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17" r:id="rId1"/>
    <sheet name="RiskReturn_Summary_Cornerstone" sheetId="18" r:id="rId2"/>
    <sheet name="RiskReturn_Summary_Emerging_Ma" sheetId="19" r:id="rId3"/>
    <sheet name="RiskReturn_Summary_Government_" sheetId="20" r:id="rId4"/>
    <sheet name="RiskReturn_Summary_Growth_and_" sheetId="21" r:id="rId5"/>
    <sheet name="RiskReturn_Summary_Internation" sheetId="22" r:id="rId6"/>
    <sheet name="RiskReturn_Summary_Managed_All" sheetId="23" r:id="rId7"/>
    <sheet name="RiskReturn_Summary_Precious_Me" sheetId="24" r:id="rId8"/>
    <sheet name="RiskReturn_Summary_Treasury_Mo" sheetId="25" r:id="rId9"/>
    <sheet name="RiskReturn_Summary_World_Growt" sheetId="26" r:id="rId10"/>
    <sheet name="RiskReturn_Summary_Cornerstone1" sheetId="27" r:id="rId11"/>
    <sheet name="RiskReturn_Summary_Cornerstone2" sheetId="28" r:id="rId12"/>
    <sheet name="RiskReturn_Summary_Cornerstone3" sheetId="29" r:id="rId13"/>
    <sheet name="RiskReturn_Summary_Cornerstone4" sheetId="30" r:id="rId14"/>
    <sheet name="Shareholder_Fees_USAA_Governme" sheetId="15" r:id="rId15"/>
    <sheet name="RiskReturn_Detail_Data" sheetId="31" r:id="rId16"/>
  </sheets>
  <calcPr calcId="0"/>
</workbook>
</file>

<file path=xl/sharedStrings.xml><?xml version="1.0" encoding="utf-8"?>
<sst xmlns="http://schemas.openxmlformats.org/spreadsheetml/2006/main" count="2816" uniqueCount="502">
  <si>
    <t>USAA Cornerstone Moderate Fund</t>
  </si>
  <si>
    <t>Risk/Return Summary</t>
  </si>
  <si>
    <t>INVESTMENT OBJECTIVE</t>
  </si>
  <si>
    <r>
      <t xml:space="preserve">The </t>
    </r>
    <r>
      <rPr>
        <sz val="10"/>
        <color theme="1"/>
        <rFont val="Interstate-Bold"/>
      </rPr>
      <t>USAA Cornerstone Moderate Fund</t>
    </r>
    <r>
      <rPr>
        <b/>
        <sz val="10"/>
        <color theme="1"/>
        <rFont val="Interstate-Bold"/>
      </rPr>
      <t xml:space="preserve"> </t>
    </r>
    <r>
      <rPr>
        <sz val="10"/>
        <color theme="1"/>
        <rFont val="Interstate-Light"/>
      </rPr>
      <t>(the Fund) seeks high total return.</t>
    </r>
  </si>
  <si>
    <t>FEES AND EXPENSES</t>
  </si>
  <si>
    <t>The tables below describe the fees and expenses that you may pay, directly and indirectly, to invest in the Fund. The annual fund operating expenses below are based on expenses incurred during the Fund's most recently completed fiscal year.</t>
  </si>
  <si>
    <t>Shareholder Fees (fees paid directly from your investment)</t>
  </si>
  <si>
    <t>Shareholder Fees</t>
  </si>
  <si>
    <t>10/1/2013 - 10/1/2013</t>
  </si>
  <si>
    <t>USD ($)</t>
  </si>
  <si>
    <t>Shareholder Fees:</t>
  </si>
  <si>
    <t xml:space="preserve">none </t>
  </si>
  <si>
    <t>Annual Fund Operating Expenses (expenses that you pay each year as a percentage of the value of your investment)</t>
  </si>
  <si>
    <t>Annual Fund Operating Expenses USAA Cornerstone Moderate Fund</t>
  </si>
  <si>
    <t>Cornerstone Moderate Fund</t>
  </si>
  <si>
    <t>Management Fees (fluctuates based on the Fund's performance relative to a securities market index)</t>
  </si>
  <si>
    <t>Distribution and/or Service (12b-1) Fees</t>
  </si>
  <si>
    <t>Other Expenses</t>
  </si>
  <si>
    <t>Acquired Fund Fees and Expenses</t>
  </si>
  <si>
    <t>Total Annual Operating Expenses</t>
  </si>
  <si>
    <t>Reimbursement from Adviser</t>
  </si>
  <si>
    <t>[1]</t>
  </si>
  <si>
    <t>Total Annual Operating Expenses After Reimbursement</t>
  </si>
  <si>
    <t>(a) The Adviser has agreed, through October 1, 2014, to make payments or waive management, administration, and other fees to limit the expenses of the Fund so that the total annual operating expenses (exclusive of commission recapture, expense offset arrangements, acquired fund fees and expenses, and extraordinary expenses) do not exceed an annual rate of 1.00% of the Fund's average net assets. This reimbursement arrangement may not be changed or terminated during this time period without approval of the Fundâ€™s Board of Trustees and may be changed or terminated by the Adviser at any time after October 1, 2014.</t>
  </si>
  <si>
    <t>Example</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reimbursement arrangement is not continued.</t>
  </si>
  <si>
    <t>Expense Example (USD $)</t>
  </si>
  <si>
    <t>1 YEAR</t>
  </si>
  <si>
    <t>3 YEARS</t>
  </si>
  <si>
    <t>5 YEARS</t>
  </si>
  <si>
    <t>10 YEARS</t>
  </si>
  <si>
    <t>USAA Cornerstone Moderate Fund Cornerstone Moderate Fund</t>
  </si>
  <si>
    <t>Portfolio Turnover</t>
  </si>
  <si>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annual fund operating expenses or in the example, affect the Fund's performance.</t>
  </si>
  <si>
    <t>For the most recent fiscal year, the Fund's portfolio turnover rate was 66% of the average value of its whole portfolio.</t>
  </si>
  <si>
    <t>PRINCIPAL INVESTMENT STRATEGY</t>
  </si>
  <si>
    <t>The Fund invests in equity securities, bonds, money market instruments and other instruments. The Fund will have a target asset class allocation of approximately 50% equity securities and 50% fixed-income securities. The actual asset class allocation can deviate from time to time from these targets as market conditions warrant. The implementation of the asset allocation may involve the extensive use of equity and fixed-income exchange-traded funds (ETFs). The Fund may invest in investment-grade and below-investment grade securities.</t>
  </si>
  <si>
    <t>The Fund also may use alternative investment strategies from time to time, in an attempt to reduce the Fund's volatility over time and enhance the Fund's return and diversification.</t>
  </si>
  <si>
    <t>PRINCIPAL RISKS</t>
  </si>
  <si>
    <t>Any investment involves risk, and there is no assurance that the Fund's objective will be achieved. The Fund is actively managed and the investment techniques and risk analyses used by the Fund's manager(s) may not produce the desired results. As you consider an investment in the Fund, you also should take into account your tolerance for the daily fluctuations of the financial markets and whether you can afford to leave your money in the investment for long periods of time to ride out down periods. As with other mutual funds, losing money is a risk of investing in this Fund.</t>
  </si>
  <si>
    <t>The Fund has a targeted risk tolerance and a corresponding asset allocation target; however, mere asset allocation and volatility are not the sole determination of risk. Your manager will tactically allocate away from the target allocation as market conditions and the perceived risks warrant. The Fund bears the risk that the manager's tactical allocation will not be successful.</t>
  </si>
  <si>
    <t>The equity securities in the Fund's portfolio are subject to stock market risk. A company's stock price in general may decline over short or even extended periods, regardless of the success or failure of a company's operations. Equity securities tend to be more volatile than bonds. In addition, to the degree the Fund invests in foreign securities, there is a risk that the value of those investments will decrease because of unique risks, such as currency exchange rate fluctuations; foreign market illiquidity; emerging market risk; increased price volatility; uncertain political conditions; exchange control regulations; foreign ownership limits; different accounting, reporting, and disclosure requirements; difficulties in obtaining legal judgments; and foreign withholding taxes.</t>
  </si>
  <si>
    <t>There is the risk that the market value of the bonds in the Fund's portfolio will fluctuate because of changes in interest rates, changes in supply and demand for fixed-income securities, or other market factors. Bond prices are linked to the prevailing market interest rates. In general, when interest rates rise, bond prices fall and when interest rates fall, bond prices rise. The price volatility of a bond also depends on its maturity. Generally, the longer the maturity of a bond, the greater is its sensitivity to interest rates. To compensate investors for this higher interest rate risk, bonds with longer maturities generally offer higher yields than bonds with shorter maturities.</t>
  </si>
  <si>
    <t>Credit risk is the possibility that an issuer of a fixed-income security cannot make timely dividend, interest, and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Fixed-income securities rated below investment-grade, also known as junk or high-yield bonds, generally entail greater economic, credit, and liquidity risk than investment-grade securities. Their prices may be more volatile, especially during economic downturns and financial setbacks or liquidity events.</t>
  </si>
  <si>
    <t>The Fund may invest in shares of ETFs, which generally are investment companies that hold a portfolio of common stocks or debt securities designed to track the price performance and yield of a particular securities market index (or sector of an index). ETFs, as investment companies, incur their own management and other fees and expenses, such as trustees' fees, operating expenses, registration fees, and marketing expenses, a proportionate share of which would be indirectly borne by the Fund. As a result, an investment by the Fund in an ETF could cause the Fund's operating expenses to be higher and, in turn, performance to be lower than if it were to invest directly in the securities underlying the ETF. In addition, the Fund will be indirectly exposed to all of the risk of securities held by the ETFs.</t>
  </si>
  <si>
    <t>The Fund may invest in futures and options and other types of derivatives. Risks associated with derivatives include the risk that the derivative is not well-correlated with the security, index, or currency to which it relates; the risk that derivatives used for risk management may not have the intended effects and may result in losses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exposure to the market and magnify potential losses. There is no guarantee that derivatives activities will be employed or that they will work, and their use could reduce potential returns or even cause losses to the Fund.</t>
  </si>
  <si>
    <t>The Fund could experience a loss in the options portion of the portfolio. When it sells index call options, the Fund receives cash but limits its opportunity to profit from an increase in the market value of its stock portfolio. When the Fund purchases index put options, it risks the loss of the cash paid for the options. At times, the Fund may not own put options, resulting in increased exposure to a market decline.</t>
  </si>
  <si>
    <t>The Fund is subject to the risk associated with securities or practices that multiply small price movements into large changes in value. The more the Fund invests in leveraged instruments or strategies that use leveraged instruments the more this leverage will magnify any losses on those investments.</t>
  </si>
  <si>
    <t>Liquidity risk is the risk that a Fund may not be able to sell or dispose of securities in the within seven days or less in the ordinary course of business at approximately the value ascribed to such securities.</t>
  </si>
  <si>
    <t>There is a risk that the Fund's investment in real estate investment trusts (REITS) will decrease because of a decline in real estate values. Investing in REITs may subject the Fund to many of the same risks associated with the direct ownership of real estate. Additionally, REITs are dependent upon the capabilities of the REIT manager(s), have limited diversification, and could be significantly impacted by changes in tax laws. Because REITs are pooled investment vehicles that have expenses of their own, the Fund will indirectly bear its proportionate share of those expenses.</t>
  </si>
  <si>
    <t>Precious metals and minerals companies could be affected by sharp price volatility caused by global economic, financial, and political factors.</t>
  </si>
  <si>
    <t>The Fund may change the allocation of its portfolio holdings on a frequent basis, which may result in a high portfolio turnover. In purchasing and selling securities in order to reallocate the portfolio, the Fund will pay more in brokerage commissions than it would without a reallocation policy. The Fund may have a higher proportion of capital gains and a lower return than a fund that does not have a reallocation policy.</t>
  </si>
  <si>
    <t>An investment in this Fund is not a deposit in USAA Federal Savings Bank, or any other bank, and is not insured or guaranteed by the Federal Deposit Insurance Corporation or any other government agency.</t>
  </si>
  <si>
    <t>PERFORMANCE</t>
  </si>
  <si>
    <t>The following bar chart and table are intended to help you understand the risks of investing in the Fund. The bar chart provides some indication of the risks of investing in the Fund and illustrates the Fund's volatility and performance from year to year for each full calendar year over the past 10 years. The table shows how the Fund's average annual total returns for the periods indicated compared to those of the Fund's benchmark index and an additional index of funds with similar investment objectives.</t>
  </si>
  <si>
    <r>
      <t xml:space="preserve">Remember, historical performance (before and after taxes) does not necessarily indicate what will happen in the future. For the most current price, total return, and yield information for this Fund, log on to </t>
    </r>
    <r>
      <rPr>
        <sz val="10"/>
        <color theme="1"/>
        <rFont val="Interstate-Bold"/>
      </rPr>
      <t>usaa.com</t>
    </r>
    <r>
      <rPr>
        <sz val="10"/>
        <color theme="1"/>
        <rFont val="Interstate-Light"/>
      </rPr>
      <t xml:space="preserve"> or call (800) 531-USAA (8722).</t>
    </r>
  </si>
  <si>
    <t>RISK/RETURN BAR CHART Annual Returns for Periods Ended December 31</t>
  </si>
  <si>
    <t>SIX-MONTH YTD TOTAL RETURN</t>
  </si>
  <si>
    <t>2.24% (6/30/13)</t>
  </si>
  <si>
    <t>BEST QUARTER*</t>
  </si>
  <si>
    <t>WORST QUARTER*</t>
  </si>
  <si>
    <t>22.93% 2nd Qtr. 2009</t>
  </si>
  <si>
    <t>-19.27% 4th Qtr. 2008</t>
  </si>
  <si>
    <t>* Please note that “Best Quarter” and “Worst Quarter” figures are applicable only to the time period covered by the bar chart.</t>
  </si>
  <si>
    <t>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si>
  <si>
    <t>Average Annual Total Returns USAA Cornerstone Moderate Fund</t>
  </si>
  <si>
    <t>1 Year</t>
  </si>
  <si>
    <t>5 Years</t>
  </si>
  <si>
    <t>10 Years</t>
  </si>
  <si>
    <t>Cornerstone Moderate Fund Return After Taxes on Distributions</t>
  </si>
  <si>
    <t>Cornerstone Moderate Fund Return After Taxes on Distributions and Sales</t>
  </si>
  <si>
    <t>Cornerstone Moderate Fund Russell 3000 Index (reflects no deduction for fees, expenses, or taxes)</t>
  </si>
  <si>
    <t>Cornerstone Moderate Fund Barclays U.S. Aggregate Bond Index (reflects no deduction for fees, expenses, or taxes)</t>
  </si>
  <si>
    <t>Cornerstone Moderate Fund Lipper Balanced Funds Index (reflects no deduction for taxes)</t>
  </si>
  <si>
    <t>USAA Cornerstone Moderately Aggressive Fund</t>
  </si>
  <si>
    <r>
      <t xml:space="preserve">The </t>
    </r>
    <r>
      <rPr>
        <sz val="10"/>
        <color theme="1"/>
        <rFont val="Interstate-Bold"/>
      </rPr>
      <t>USAA Cornerstone Moderately Aggressive Fund</t>
    </r>
    <r>
      <rPr>
        <b/>
        <sz val="10"/>
        <color theme="1"/>
        <rFont val="Interstate-Bold"/>
      </rPr>
      <t xml:space="preserve"> </t>
    </r>
    <r>
      <rPr>
        <sz val="10"/>
        <color theme="1"/>
        <rFont val="Interstate-Light"/>
      </rPr>
      <t>(the Fund) seeks capital appreciation with a secondary focus on current income.</t>
    </r>
  </si>
  <si>
    <t>Shareholder Fees (USAA Cornerstone Moderately Aggressive Fund)</t>
  </si>
  <si>
    <t>Annual Fund Operating Expenses (USAA Cornerstone Moderately Aggressive Fund) USAA Cornerstone Moderately Aggressive Fund</t>
  </si>
  <si>
    <t>Cornerstone Moderately Aggressive Fund</t>
  </si>
  <si>
    <t xml:space="preserve">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and (3) you redeem all of your shares at the end of the periods shown. </t>
  </si>
  <si>
    <t>Expense Example (USAA Cornerstone Moderately Aggressive Fund) (USD $)</t>
  </si>
  <si>
    <t>USAA Cornerstone Moderately Aggressive Fund Cornerstone Moderately Aggressive Fund</t>
  </si>
  <si>
    <t>For the most recent fiscal year, the Fund's portfolio turnover rate was 81% of the average value of its whole portfolio.</t>
  </si>
  <si>
    <t>The Fund invests in equity securities, bonds, money market instruments, and other instruments. The Fund will have a target asset class allocation of approximately 60% equity securities and 40% fixed-income securities. The actual asset class allocation can deviate from time to time from these targets as market conditions warrant. The implementation of the asset allocation may involve the extensive use of equity and fixed-income exchange-traded funds (ETFs). The Fund may invest in investment-grade and below-investment-grade securities.</t>
  </si>
  <si>
    <t>The Fund also may use alternative investment strategies and other instruments from time to time, in an attempt to reduce its volatility over time and to enhance the Fund's return and diversification.</t>
  </si>
  <si>
    <t>Liquidity risk is the risk that the Fund's investment generally cannot expect to be sold or dispose of in the ordinary course of business within seven days at approximately the value ascribed to such securities.</t>
  </si>
  <si>
    <t>2.21% (6/30/13)</t>
  </si>
  <si>
    <t>22.12% 2nd Qtr. 2009</t>
  </si>
  <si>
    <t>-18.55% 4th Qtr. 2008</t>
  </si>
  <si>
    <t>Average Annual Total Returns (USAA Cornerstone Moderately Aggressive Fund) USAA Cornerstone Moderately Aggressive Fund</t>
  </si>
  <si>
    <t>Cornerstone Moderately Aggressive Fund Return After Taxes on Distributions</t>
  </si>
  <si>
    <t>Cornerstone Moderately Aggressive Fund Return After Taxes on Distributions and Sales</t>
  </si>
  <si>
    <t>Cornerstone Moderately Aggressive Fund S&amp;P 500 Index (reflects no deduction for fees, expenses, or taxes)</t>
  </si>
  <si>
    <t>Cornerstone Moderately Aggressive Fund Lipper Global Flexible Funds Index (reflects no deduction for taxes)</t>
  </si>
  <si>
    <t>USAA Emerging Markets Fund</t>
  </si>
  <si>
    <r>
      <t xml:space="preserve">The </t>
    </r>
    <r>
      <rPr>
        <sz val="10"/>
        <color theme="1"/>
        <rFont val="Interstate-Bold"/>
      </rPr>
      <t>USAA Emerging Markets Fund</t>
    </r>
    <r>
      <rPr>
        <b/>
        <sz val="10"/>
        <color theme="1"/>
        <rFont val="Interstate-Bold"/>
      </rPr>
      <t xml:space="preserve"> </t>
    </r>
    <r>
      <rPr>
        <sz val="10"/>
        <color theme="1"/>
        <rFont val="Interstate-Light"/>
      </rPr>
      <t>(the Fund) seeks capital appreciation.</t>
    </r>
  </si>
  <si>
    <t>Shareholder Fees (USAA Emerging Markets Fund) USAA Emerging Markets Fund</t>
  </si>
  <si>
    <t>Emerging Markets Fund Shares</t>
  </si>
  <si>
    <t>Emerging Markets Fund Institutional Shares</t>
  </si>
  <si>
    <t>Emerging Markets Fund Adviser Shares</t>
  </si>
  <si>
    <t>Redemption Fee</t>
  </si>
  <si>
    <t>Redemption Fee (on shares held less than 60 days)</t>
  </si>
  <si>
    <t>Annual Fund Operating Expenses (USAA Emerging Markets Fund) USAA Emerging Markets Fund</t>
  </si>
  <si>
    <t>  </t>
  </si>
  <si>
    <t>(a) The Adviser has agreed, through October 1, 2014, to make payments or waive management, administration, and other fees to limit the expenses of the Adviser Shares of the Fund so that the total annual operating expenses (exclusive of commission recapture, expense offset arrangements, acquired fund fees and expenses, and extraordinary expenses) do not exceed an annual rate of 2.00% of the Adviser Sharesâ€™ average net assets. This reimbursement arrangement may not be changed or terminated during this time period without approval of the Fundâ€™s Board of Trustees and may be changed or terminated by the Adviser at any time after October 1, 2014.</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limitation arrangement for the Adviser Shares is not continued.</t>
  </si>
  <si>
    <t>Expense Example (USAA Emerging Markets Fund) USAA Emerging Markets Fund (USD $)</t>
  </si>
  <si>
    <t>For the most recent fiscal year, the Fund's portfolio turnover rate was 148% of the average value of its whole portfolio.</t>
  </si>
  <si>
    <t>The Fund normally invests at least 80% of its assets in equity securities of emerging market companies. The “equity securities” in which the Fund principally invests are common stocks, preferred stocks, securities convertible into common stocks, and securities that carry the right to buy common stocks. This 80% policy may be changed upon at least 60 days' written notice to shareholders.</t>
  </si>
  <si>
    <t>The equity securities in the Fund's portfolio are subject to stock market risk. A company's price in general may decline over short or even extended periods, regardless of the success or failure of a company's operations. Equity securities tend to be more volatile than bonds. In addition, to the degree the Fund invests in foreign securities, there is a possibility that the value of the Fund's investments in foreign securities will decrease because of unique risks, such as currency exchange-rate fluctuations; foreign market illiquidity; emerging market risk; increased price volatility; uncertain political conditions; exchange control regulations; foreign ownership limits; different accounting, reporting, and disclosure requirements; difficulties in obtaining legal judgments; and foreign withholding taxes. These risks are particularly heightened in this Fund due to the fact that within the universe of foreign investing, investments in emerging market countries are most volatile. Emerging market countries are less diverse and mature than other countries and tend to be politically less stable.</t>
  </si>
  <si>
    <t>The Fund's performance could be closely tied to the market, currency, economic, political, regulatory, geopolitical, or other conditions in the countries or regions in which the Fund invests and could be more volatile than the performance of more geographically-diversified funds.</t>
  </si>
  <si>
    <t>The Fund also is subject to over-the counter (OTC) risk, OTC transactions involve risk in addition to those incurred by transactions in securities traded on exchanges. OTC-listed companies may have limited product lines, markets, or financial resources. Many OTC stocks trade less frequently and in smaller volume than exchange-listed stocks.</t>
  </si>
  <si>
    <t>The following bar chart and table are intended to help you understand the risks of investing in the Fund. The Fund has three classes of shares: Fund Shares, Institutional Shares, and Adviser Shares. The bar chart provides some indication of the risks of investing in the Fund and illustrates the Fund Shares' volatility and performance from year to year for each full calendar year over the past 10 years. The table shows how the average annual total returns of the shares classes for the periods indicated compared to those of the Fund's benchmark index and an index of funds with similar investment objectives.</t>
  </si>
  <si>
    <t>-8.22% (6/30/13)</t>
  </si>
  <si>
    <t>35.11% 2nd Qtr. 2009</t>
  </si>
  <si>
    <t>-28.92% 4th Qtr. 2008</t>
  </si>
  <si>
    <t>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si>
  <si>
    <t>Average Annual Total Returns (USAA Emerging Markets Fund) USAA Emerging Markets Fund</t>
  </si>
  <si>
    <t>Since Inception</t>
  </si>
  <si>
    <t>Inception Date</t>
  </si>
  <si>
    <t>Emerging Markets Fund Shares Return After Taxes on Distributions</t>
  </si>
  <si>
    <t>Emerging Markets Fund Shares Return After Taxes on Distributions and Sales</t>
  </si>
  <si>
    <t>Emerging Markets Fund Shares MSCI Emerging Markets Index (reflects no deduction for fees, expenses, or taxes)</t>
  </si>
  <si>
    <t>Emerging Markets Fund Shares Lipper Emerging Markets Funds Index (reflects no deduction for taxes)</t>
  </si>
  <si>
    <t>Emerging Markets Fund Institutional Shares MSCI Emerging Markets Index (reflects no deduction for fees, expenses, or taxes)</t>
  </si>
  <si>
    <t>Emerging Markets Fund Institutional Shares Lipper Emerging Markets Funds Index (reflects no deduction for taxes)</t>
  </si>
  <si>
    <t>* The average annual total return for the MSCI Emerging Markets Index and Lipper Emerging Markets Funds Index from August 1, 2010 - the inception date of the Adviser Shares - through December 31, 2012, was 5.42% and 5.76%, respectively.</t>
  </si>
  <si>
    <t>USAA Government Securities Fund</t>
  </si>
  <si>
    <r>
      <t xml:space="preserve">The </t>
    </r>
    <r>
      <rPr>
        <sz val="10"/>
        <color theme="1"/>
        <rFont val="Interstate-Bold"/>
      </rPr>
      <t xml:space="preserve">USAA Government Securities Fund </t>
    </r>
    <r>
      <rPr>
        <sz val="10"/>
        <color theme="1"/>
        <rFont val="Interstate-Light"/>
      </rPr>
      <t>(the Fund) provides investors a high level of current income consistent with preservation of principal.</t>
    </r>
  </si>
  <si>
    <t>~http://www.usaa.com/role/ShareholderFeesUSAAGovernmentSecuritiesFund column period compact * column rr_ProspectusShareClassAxis compact * row primary compact * row dei_LegalEntityAxis compact usaa_S000012929Member~</t>
  </si>
  <si>
    <t>Annual Fund Operating Expenses (USAA Government Securities Fund) USAA Government Securities Fund</t>
  </si>
  <si>
    <t>Government Securities Fund Shares</t>
  </si>
  <si>
    <t>Government Securities Fund Adviser Shares</t>
  </si>
  <si>
    <t>(a) The Adviser has agreed, through October 1, 2014, to make payments or waive management, administration, and other fees to limit the expenses of the Adviser Shares of the Fund so that the total annual operating expenses (exclusive of commission recapture, expense offset arrangements, acquired fund fees and expenses, and extraordinary expenses) do not exceed an annual rate of 0.90% of the Adviser Sharesâ€™ average net assets. This reimbursement arrangement may not be changed or terminated during this time period without approval of the Fundâ€™s Board of Trustees and may be changed or terminated by the Adviser at any time after October 1, 2014.</t>
  </si>
  <si>
    <t>Expense Example (USAA Government Securities Fund) USAA Government Securities Fund (USD $)</t>
  </si>
  <si>
    <t>For the most recent fiscal year, the Fund's portfolio turnover rate was 24% of the average value of its whole portfolio.</t>
  </si>
  <si>
    <t>The Fund normally invests at least 80% of its assets in government securities, including, but not limited to U.S. Treasury bills, notes, and bonds; Treasury Inflation Protected Securities (TIPS); Mortgage-Backed Securities (MBS) backed by the Government National Mortgage Association (Ginnie Mae, also known as GNMA), Fannie Mae, and Freddie Mac; U.S. government agency collateralized mortgage obligations; and securities issued by U.S. government agencies and instrumentalities, supported by the credit of the issuing agency, instrumentality or corporation (which are neither issued nor guaranteed by the U.S. Treasury), including but not limited to Fannie Mae, Freddie Mac, Federal Housing Administration, Department of Housing and Urban Development, Export-Import Bank, Farmer's Home Administration, General Services Administration, Maritime Administration, Small Business Administration, and repurchase agreements collateralized by such investments. This 80% policy may be changed upon at least 60 days' written notice to shareholders.</t>
  </si>
  <si>
    <t>Credit risk should be very low for the Fund because it invests primarily in securities that are considered to be of high quality. However, there is the possibility that a borrower cannot make timely dividend, interest, and principal payments on its securities or that negative market perceptions of the issuer's ability to make such payments will cause the price of that security to decline.</t>
  </si>
  <si>
    <t>The Fund is subject to the risk that the value of its investments will fluctuate because of changes in interest rates, changes in supply and demand for fixed-income securities, or other market factors. If interest rates increase, the yield of the Fund may increase and the market value of the Fund's securities may decline, adversely affecting the Fund's NAV and total return. If interest rates decrease, the yield of the Fund may decrease. In addition, the market value of the Fund's securities may increase, which may increase the Fund's NAV and total return.</t>
  </si>
  <si>
    <t>The Fund is subject to legislative risk, which is the risk that new government policies may affect the value of the investments held by the Fund in ways we cannot anticipate and that such policies will have an adverse impact on the value of the Fund's investments and the Fund's NAV.</t>
  </si>
  <si>
    <t>Mortgage-backed securities pay regularly scheduled payments of principal along with interest payments. In addition, mortgagors generally have the option of paying off their mortgages without penalty at any time. For example, when a mortgaged property is sold, the old mortgage is usually prepaid. Also, when mortgage interest rates fall, the mortgagor may refinance the mortgage and prepay the old mortgage. A home owner's default on the mortgage also may cause a prepayment of the mortgage. This unpredictability of the mortgage's cash flow is called prepayment risk. For the investor, prepayment risk usually means that principal is received at the least opportune time. For example, when interest rates fall, home owners will find it advantageous to refinance their mortgages and prepay principal. In this case, the investor is forced to reinvest the principal at the current, lower rates. On the other hand, when interest rates rise, home owners will generally not refinance their mortgages and prepayments will fall. This causes the average life of the mortgage to extend and be more sensitive to interest rates. In addition, the amount of principal the investor has to invest in these higher interest rates is reduced.</t>
  </si>
  <si>
    <t>The following bar chart and table are intended to help you understand the risks of investing in the Fund. The Fund has two classes of shares: Fund Shares and Adviser Shares. The bar chart provides some indication of the risks of investing in the Fund and illustrates the Fund Shares' volatility and performance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t>
  </si>
  <si>
    <t>-2.09% (6/30/13)</t>
  </si>
  <si>
    <t>3.66% 4th Qtr. 2008</t>
  </si>
  <si>
    <t>-0.98% 2nd Qtr. 2004</t>
  </si>
  <si>
    <t>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the Adviser Share class.</t>
  </si>
  <si>
    <t>Average Annual Total Returns (USAA Government Securities Fund) USAA Government Securities Fund</t>
  </si>
  <si>
    <t>Government Securities Fund Shares Return After Taxes on Distributions</t>
  </si>
  <si>
    <t>Government Securities Fund Shares Return After Taxes on Distributions and Sales</t>
  </si>
  <si>
    <t>Government Securities Fund Shares Baclays U.S. Aggregate Government Intermediate &amp; Mortgage-Backed Securities Index (reflects no deduction for fees, expenses, or taxes)</t>
  </si>
  <si>
    <t>Government Securities Fund Shares Lipper Intermediate U.S. Government Funds Index (reflects not deduction for taxes)</t>
  </si>
  <si>
    <t>Government Securities Fund Adviser Shares Baclays U.S. Aggregate Government Intermediate &amp; Mortgage-Backed Securities Index (reflects no deduction for fees, expenses, or taxes)</t>
  </si>
  <si>
    <t>Government Securities Fund Adviser Shares Lipper Intermediate U.S. Government Funds Index (reflects not deduction for taxes)</t>
  </si>
  <si>
    <t>USAA Growth and Tax Strategy Fund</t>
  </si>
  <si>
    <r>
      <t xml:space="preserve">The </t>
    </r>
    <r>
      <rPr>
        <sz val="10"/>
        <color theme="1"/>
        <rFont val="Interstate-Bold"/>
      </rPr>
      <t>USAA Growth and Tax Strategy Fund</t>
    </r>
    <r>
      <rPr>
        <b/>
        <sz val="10"/>
        <color theme="1"/>
        <rFont val="Interstate-Bold"/>
      </rPr>
      <t xml:space="preserve"> </t>
    </r>
    <r>
      <rPr>
        <sz val="10"/>
        <color theme="1"/>
        <rFont val="Interstate-Light"/>
      </rPr>
      <t>(the Fund) is an asset allocation fund that seeks a conservative balance for the investor between income, the majority of which is exempt from federal income tax, and the potential for long-term growth of capital to preserve purchasing power.</t>
    </r>
  </si>
  <si>
    <t>Shareholder Fees (USAA Growth and Tax Strategy Fund)</t>
  </si>
  <si>
    <t>Annual Fund Operating Expenses (USAA Growth and Tax Strategy Fund) USAA Growth and Tax Strategy Fund</t>
  </si>
  <si>
    <t>Growth and Tax Strategy Fund</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and (3) you redeem all of your shares at the end of the periods shown.</t>
  </si>
  <si>
    <t>Expense Example (USAA Growth and Tax Strategy Fund) (USD $)</t>
  </si>
  <si>
    <t>USAA Growth and Tax Strategy Fund Growth and Tax Strategy Fund</t>
  </si>
  <si>
    <t>For the most recent fiscal year, the Fund's portfolio turnover rate was 5% of the average value of its whole portfolio.</t>
  </si>
  <si>
    <t>Using preset target ranges, the Fund's strategy is to invest a majority of its assets in tax-exempt bonds and money market instruments and the remainder in blue chip stocks. The Fund is managed with the goal of minimizing the impact of federal income tax to shareholders.</t>
  </si>
  <si>
    <t>Credit risk is the possibility that a borrower cannot make timely dividend, interest, and principal payments on its securities or that negative market perceptions of the issuer's ability to make such payments will cause the price of that security to decline. The Fund accepts some credit risk as a recognized means to enhance an investor's return. All securities varying from the highest quality to the very speculative have some degree of credit risk. Securities rated below investment-grade, also known as junk bonds, generally entail greater economic, credit, and liquidity risk than investment-grade securities. Their prices may be more volatile, especially during economic downturns and financial setbacks or liquidity events.</t>
  </si>
  <si>
    <t>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must reinvest the bond-call proceeds at lower interest rates. The Fund's income may drop as a result. The Fund also may realize a taxable capital gain.</t>
  </si>
  <si>
    <t>In purchasing and selling securities to rebalance its portfolio, the Fund will pay more in brokerage commissions than it would without a rebalancing policy. As a result of the need to rebalance, the Fund also has less flexibility in the timing of purchases and sales of securities than it would otherwise. While the Fund attempts to minimize any adverse impact to it or its shareholders, the Fund may have a higher proportion of capital gains and a lower return than a fund that does not have a rebalancing policy.</t>
  </si>
  <si>
    <t>The equity securities in the Fund's portfolio are subject to stock market risk. A company's stock price in general may decline over short or even extended periods, regardless of the success or failure of a company's operations. Stock markets tend to run in cycles, with periods when stock prices generally go up and periods when stock prices generally go down. Equity securities tend to be more volatile than bonds.</t>
  </si>
  <si>
    <t>The target ranges of securities categories and the techniques for minimizing the impact of taxes are all based on current federal tax law. Any future changes in that law could result in significant changes in the Fund's investment strategies and techniques.</t>
  </si>
  <si>
    <t>Some tax-exempt securities are subject to special risks due to their unique structure. For instance, variable-rate demand notes (VRDNs) generally are long-term municipal bonds combined with a demand feature, which represents the right to sell the instrument back to the remarketer or liquidity provider, usually a bank, for repurchase on short notice, normally one day or seven days. Because the demand feature is dependent upon the bank, the Fund will only purchase VRDNs of this type where it believes that the banks would be able to honor their guarantees on the demand feature. Some VRDNs, sometimes referred to as “structured instruments” or “synthetic instruments,” are created by combining an intermediate- or long-term municipal bond with a right to sell the instrument back to the remarketer or liquidity provider for repurchase on short notice, referred to as a “tender option.” However, the tender option usually is subject to a conditional guarantee, which means that the bank is not required to pay under the guarantee if there is a default by the municipality or if certain other events occur. Because there is the risk that the Fund will not be able to exercise the demand feature at all times, the Fund will not purchase a synthetic instrument of this type unless the Fund believes there is only minimal risk that the Fund will not be able to exercise the tender option at all times. We will not purchase a synthetic instrument unless counsel for the issuer has issued an opinion that the instrument is entitled to tax-exempt treatment.</t>
  </si>
  <si>
    <t>4.90% (6/30/13)</t>
  </si>
  <si>
    <t>12.52% 3rd Qtr. 2009</t>
  </si>
  <si>
    <t>-14.23% 4th Qtr. 2008</t>
  </si>
  <si>
    <t>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t>
  </si>
  <si>
    <t>Average Annual Total Returns (USAA Growth and Tax Strategy Fund) USAA Growth and Tax Strategy Fund</t>
  </si>
  <si>
    <t>Growth and Tax Strategy Fund Return After Taxes on Distributions</t>
  </si>
  <si>
    <t>Growth and Tax Strategy Fund Return After Taxes on Distributions and Sales</t>
  </si>
  <si>
    <t>Growth and Tax Strategy Fund S&amp;P 500 Index (reflects no deduction for fees, expenses, or taxes)</t>
  </si>
  <si>
    <t>Growth and Tax Strategy Fund Barclays Municipal Bond Index (reflects no deduction for fees, expenses, or taxes)</t>
  </si>
  <si>
    <t>Growth and Tax Strategy Fund Composite Index (reflects no deduction for taxes)</t>
  </si>
  <si>
    <t>USAA International Fund</t>
  </si>
  <si>
    <r>
      <t xml:space="preserve">The </t>
    </r>
    <r>
      <rPr>
        <sz val="10"/>
        <color theme="1"/>
        <rFont val="Interstate-Bold"/>
      </rPr>
      <t>USAA International Fund</t>
    </r>
    <r>
      <rPr>
        <b/>
        <sz val="10"/>
        <color theme="1"/>
        <rFont val="Interstate-Bold"/>
      </rPr>
      <t xml:space="preserve"> </t>
    </r>
    <r>
      <rPr>
        <sz val="10"/>
        <color theme="1"/>
        <rFont val="Interstate-Light"/>
      </rPr>
      <t>(the Fund) seeks capital appreciation.</t>
    </r>
  </si>
  <si>
    <t>Shareholder Fees (USAA International Fund) USAA International Fund</t>
  </si>
  <si>
    <t>International Fund Shares</t>
  </si>
  <si>
    <t>International Fund Institutional Shares</t>
  </si>
  <si>
    <t>International Fund Adviser Shares</t>
  </si>
  <si>
    <t>Annual Fund Operating Expenses (USAA International Fund) USAA International Fund</t>
  </si>
  <si>
    <t>(a) The Adviser has agreed, through October 1, 2014, to make payments or waive management, administration, and other fees to limit the expenses of the Adviser Shares of the Fund so that the total annual operating expenses (exclusive of commission recapture, expense offset arrangements, acquired fund fees and expenses, and extraordinary expenses) do not exceed an annual rate of 1.55% of the Adviser Sharesâ€™ average net assets. This reimbursement arrangement may not be changed or terminated during this time period without approval of the Fundâ€™s Board of Trustees and may be changed or terminated by the Adviser at any time after October 1, 2014.</t>
  </si>
  <si>
    <t>Expense Example (USAA International Fund) USAA International Fund (USD $)</t>
  </si>
  <si>
    <t>For the most recent fiscal year, the Fund's portfolio turnover rate was 20% of the average value of its whole portfolio.</t>
  </si>
  <si>
    <t>The Fund normally invests at least 80% of its assets in equity securities of foreign (including emerging markets) companies. The “equity securities” in which the Fund principally invests are common stocks, depositary receipts, preferred stocks, securities convertible into common stocks, and securities that carry the right to buy common stocks.</t>
  </si>
  <si>
    <t>The Fund will normally invest its assets in investments that are tied economically to a number of countries throughout the world. However, the Fund may invest a large percentage of its assets in securities of issuers in a single country, a small number of countries, or a particular geographic region. The Fund may invest in companies of any size.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also may be considered.</t>
  </si>
  <si>
    <t>The Fund's performance could be closely tied to the market, currency, economic, political, regulatory, geopolitical, or other conditions and developments in the countries or regions in which the Fund invests and could be more volatile than the performance of more geographically-diversified funds.</t>
  </si>
  <si>
    <t>1.46% (6/30/13)</t>
  </si>
  <si>
    <t>20.90% 3rd Qtr. 2009</t>
  </si>
  <si>
    <t>-20.30% 3rd Qtr. 2011</t>
  </si>
  <si>
    <t>Average Annual Total Returns (USAA International Fund) USAA International Fund</t>
  </si>
  <si>
    <t>International Fund Shares Return After Taxes on Distributions</t>
  </si>
  <si>
    <t>International Fund Shares Return After Taxes on Distributions and Sales</t>
  </si>
  <si>
    <t>International Fund Shares MSCI EAFE Index (reflects no deduction for fees, expenses, or taxes)</t>
  </si>
  <si>
    <t>International Fund Shares Lipper International Funds Index (reflects no deduction for taxes)</t>
  </si>
  <si>
    <t>International Fund Institutional Shares MSCI EAFE Index (reflects no deduction for fees, expenses, or taxes)</t>
  </si>
  <si>
    <t>International Fund Institutional Shares Lipper International Funds Index (reflects no deduction for taxes)</t>
  </si>
  <si>
    <t>* The average annual total return for the MSCI EAFE Index and Lipper International Funds Index from August 1, 2010 - the inception date of Adviser Shares - through December 31, 2012, was 7.13% and 6.68%, respectively.</t>
  </si>
  <si>
    <t>USAA Managed Allocation Fund</t>
  </si>
  <si>
    <r>
      <t xml:space="preserve">The </t>
    </r>
    <r>
      <rPr>
        <sz val="10"/>
        <color theme="1"/>
        <rFont val="Interstate-Bold"/>
      </rPr>
      <t>USAA Managed Allocation Fund</t>
    </r>
    <r>
      <rPr>
        <b/>
        <sz val="10"/>
        <color theme="1"/>
        <rFont val="Interstate-Bold"/>
      </rPr>
      <t xml:space="preserve"> </t>
    </r>
    <r>
      <rPr>
        <sz val="10"/>
        <color theme="1"/>
        <rFont val="Interstate-Light"/>
      </rPr>
      <t>(the Fund) seeks to maximize total return, consisting primarily of capital appreciation.</t>
    </r>
  </si>
  <si>
    <t>Shareholder Fees (USAA Managed Allocation Fund)</t>
  </si>
  <si>
    <t>Annual Operating Expenses (expenses that you pay each year as a percentage of the value of your investment)</t>
  </si>
  <si>
    <t>Annual Fund Operating Expenses (USAA Managed Allocation Fund) USAA Managed Allocation Fund</t>
  </si>
  <si>
    <t>Managed Allocation Fund</t>
  </si>
  <si>
    <t>Management Fee</t>
  </si>
  <si>
    <t>Expense Example (USAA Managed Allocation Fund) (USD $)</t>
  </si>
  <si>
    <t>USAA Managed Allocation Fund Managed Allocation Fund</t>
  </si>
  <si>
    <t>For the most recent fiscal year, the Fund's portfolio turnover rate was 65% of the average value of its whole portfolio.</t>
  </si>
  <si>
    <t>The Fund invests primarily in U.S. and/or foreign (to include emerging markets) equity securities and fixed-income securities through investments in shares of other investment companies, including exchange-traded funds (ETFs) and real estate securities, including real estate investment trusts (REITs). Consistent with its investment strategy, the Fund may at times invest directly in U.S. and/or foreign equity securities and fixed-income securities as well as futures contracts and hedge funds.</t>
  </si>
  <si>
    <t>Any investment involves risk, and there is no assurance that the Fund's objective will be achieved. The Fund is actively managed and the investment techniques and risk analyses used by the Fund's manager(s) may not produce the desired results. As with other mutual funds, losing money is a risk of investing in this Fund.</t>
  </si>
  <si>
    <t>Because this Fund invests in stocks and other assets whose value is tied to stocks, it is subject to stock market risk, which is the possibility that the value of the Fund's investments in stocks will decline regardless of the success or failure of a company's operations. A company's stock price in general may decline over short or even extended periods, regardless of the success or failure of a company's operations. In addition, there is a possibility that the value of the Fund's investments in foreign securities will decrease because of unique risks, such as currency exchange rate fluctuations; foreign market illiquidity; emerging market risk; increased price volatility; uncertain political conditions; exchange control regulations; foreign ownership limits; different accounting, reporting, and disclosure requirements; difficulties in obtaining legal judgments; and foreign withholding taxes.</t>
  </si>
  <si>
    <t>ETFs, as investment companies, incur their own management and other fees and expenses, such as trustees' fees, operating expenses, registration fees, and marketing expenses, a proportionate share of which would be borne by the Fund. As a result, an investment by the Fund in an ETF could cause the Fund's operating expenses to be higher and, in turn, performance to be lower than if it were to invest directly in the securities underlying the ETF. In addition, the Fund will be indirectly exposed to all of the risk of securities held by the ETFs.</t>
  </si>
  <si>
    <t>The fixed-income securities in the Fund's portfolio may be subject to credit risk, which is the possibility that an issuer of a fixed-income instrument will fail to make timely payments of dividends, interest, and principal payments on its securities or that negative market perceptions of the issuer's ability to make such payments will cause the price of that security to decline. The Fund accepts some credit risk as a recognized means to enhance an investor's return. Many issuers of high-yield or “junk” securities have characteristics (including, but not limited to, high levels of debt, an untested business plan, significant competitive and technological challenges, legal, and political risks) which cast doubt on their ability to honor their financial obligations. They may be unable to pay dividends, interest when due, or return all of the principal amount of their debt obligations at maturity. All securities varying from the highest quality to the very speculative have some degree of credit risk.</t>
  </si>
  <si>
    <t>As a mutual fund that has the ability to invest in bonds and mutual funds and ETFs that may invest in bonds, there is the risk that the market value of the bonds in the Fund's portfolio will fluctuate because of rising interest rates, changes in supply and demand securities, or other market factors. Bond prices are linked to the prevailing market interest rates. In general, when interest rates rise, bond prices fall and when interest rates fall, bond prices rise. The price volatility of a bond also depends on its maturity. Generally, the longer the maturity of a bond, the greater is its sensitivity to interest rates. To compensate investors for this higher interest rate risk, bonds with longer maturities generally offer higher yields than bonds with shorter maturities</t>
  </si>
  <si>
    <t>There is a possibility that the Fund's investment in real estate investment trusts (REITS) will decrease because of a decline in real estate values. Investing in REITs may subject the Fund to many of the same risks associated with the direct ownership of real estate. Additionally, REITs are dependent upon the capabilities of the REIT manager(s), have limited diversification, and could be significantly impacted by changes in tax laws.</t>
  </si>
  <si>
    <t>The following bar chart and table are intended to help you understand the risks of investing in the Fund. The bar chart illustrates the Fund's performance for each full calendar year since the Fund's inception. The table shows how the Fund's average annual total returns for the periods indicated compared to those of the Fund's benchmark index and index of funds with similar investment objectives.</t>
  </si>
  <si>
    <t>-3.10% (6/30/13)</t>
  </si>
  <si>
    <t>4.45% 3rd Qtr. 2012</t>
  </si>
  <si>
    <t>-1.61% 2nd Qtr. 2012</t>
  </si>
  <si>
    <t>Average Annual Total Returns (USAA Managed Allocation Fund) USAA Managed Allocation Fund</t>
  </si>
  <si>
    <t>Managed Allocation Fund Return After Taxes on Distributions</t>
  </si>
  <si>
    <t>Managed Allocation Fund Return After Taxes on Distributions and Sales</t>
  </si>
  <si>
    <t>Managed Allocation Fund S&amp;P 500 Index (reflects no deduction for fees, expenses, or taxes)</t>
  </si>
  <si>
    <t>Managed Allocation Fund Barclays U.S. Aggregate Bond Index (reflects no deduction for fees, expenses, or taxes)</t>
  </si>
  <si>
    <t>USAA Precious Metals and Minerals Fund</t>
  </si>
  <si>
    <r>
      <t xml:space="preserve">The </t>
    </r>
    <r>
      <rPr>
        <sz val="10"/>
        <color theme="1"/>
        <rFont val="Interstate-Bold"/>
      </rPr>
      <t>USAA Precious Metals and Minerals Fund</t>
    </r>
    <r>
      <rPr>
        <b/>
        <sz val="10"/>
        <color theme="1"/>
        <rFont val="Interstate-Bold"/>
      </rPr>
      <t xml:space="preserve"> </t>
    </r>
    <r>
      <rPr>
        <sz val="10"/>
        <color theme="1"/>
        <rFont val="Interstate-Light"/>
      </rPr>
      <t>(the Fund) seeks long-term capital appreciation and to protect the purchasing power of your capital against inflation.</t>
    </r>
  </si>
  <si>
    <t>Shareholder Fees (USAA Precious Metals and Minerals Fund) USAA Precious Metals and Minerals Fund</t>
  </si>
  <si>
    <t>Precious Metals and Minerals Fund Shares</t>
  </si>
  <si>
    <t>Precious Metals and Minerals Fund Institutional Shares</t>
  </si>
  <si>
    <t>Precious Metals and Minerals Fund Adviser Shares</t>
  </si>
  <si>
    <t>Annual Fund Operating Expenses (USAA Precious Metals and Minerals Fund) USAA Precious Metals and Minerals Fund</t>
  </si>
  <si>
    <t>(a) The Adviser has agreed, through October 1, 2014, to make payments or waive management, administration, and other fees to limit the expenses of the Adviser Shares of the Fund so that the total annual operating expenses (exclusive of commission recapture, expense offset arrangements, acquired fund fees and expenses, and extraordinary expenses) do not exceed an annual rate of 1.45% of the Adviser Sharesâ€™ average net assets. This reimbursement arrangement may not be changed or terminated during this time period without approval of the Fundâ€™s Board of Trustees and may be changed or terminated by the Adviser at any time after October 1, 2014.</t>
  </si>
  <si>
    <t>Expense Example (USAA Precious Metals and Minerals Fund) USAA Precious Metals and Minerals Fund (USD $)</t>
  </si>
  <si>
    <t>For the most recent fiscal year, the Fund's portfolio turnover rate was 15% of the average value of its whole portfolio.</t>
  </si>
  <si>
    <t>The Fund normally invests at least 80% of its assets in equity securities of domestic and foreign companies (including those located in emerging markets) principally engaged in the exploration, mining, or processing of gold and other precious metals and minerals, such as platinum, silver, and diamonds. This 80% policy may be changed upon at least 60 days' written notice to shareholders.</t>
  </si>
  <si>
    <t>Because of commodity price volatility and the increased impact such volatility has on the profitability of precious metals and minerals companies and the natural resources industries, there are additional risks involved in investing in the securities of companies in these industries. Precious metals and minerals companies could be affected by sharp price volatility caused by global economic, financial, and political factors. Resource availability, government regulation, and economic cycles could also adversely affect these companies. The natural resources industries can be significantly affected by events relating to international political and economic developments, the means of global transportation, energy conservation, the success of exploration projects, commodity prices, natural and/or man-made disasters, and tax and other government regulations. Because the Fund focuses on investments in securities of precious metals and minerals companies, the Fund's performance largely depends on the overall condition of these companies, and the Fund could be subject to greater risks and greater market fluctuations than other funds with a portfolio of securities representing a broader range of investment objectives. However, since the market action of such securities has tended to move independently of the broader financial markets, the addition of precious metals and minerals securities to your portfolio may reduce overall fluctuations in portfolio value.</t>
  </si>
  <si>
    <t>The Fund is nondiversified, which means that it may invest a greater percentage of its assets in a single issuer or a limited number of issuers. The securities of the Fund may be more sensitive to changes in the market value of a single issuer, a limited number of issuers, or large companies generally. Such a focused investment strategy may increase the volatility of the Fund's investment results than a diversified fund.</t>
  </si>
  <si>
    <t>The following bar chart and table are intended to help you understand the risks of investing in the Fund. The Fund has three classes of shares: Fund Shares, Institutional Shares, and Adviser Shares. The bar chart provides some indication of the risks of investing in the Fund and illustrates the Fund Shares' volatility and performance from year to year for each full calendar year over the past 10 years. The table shows how the average annual total returns for the periods indicated compared to those of the Fund's benchmark index and an index of funds with similar investment objectives.</t>
  </si>
  <si>
    <t>-48.19% (6/30/13)</t>
  </si>
  <si>
    <t>29.74% 3rd Qtr. 2003</t>
  </si>
  <si>
    <t>-30.36% 3rd Qtr. 2008</t>
  </si>
  <si>
    <t>Average Annual Total Returns (USAA Precious Metals and Minerals Fund) USAA Precious Metals and Minerals Fund</t>
  </si>
  <si>
    <t>Precious Metals and Minerals Fund Shares Return After Taxes on Distributions</t>
  </si>
  <si>
    <t>Precious Metals and Minerals Fund Shares Return After Taxes on Distributions and Sales</t>
  </si>
  <si>
    <t>Precious Metals and Minerals Fund Shares S&amp;P 500 Index (reflects no deduction for fees, expenses, or taxes)</t>
  </si>
  <si>
    <t>Precious Metals and Minerals Fund Shares NYSE Arca Gold Miners (GDM) Index (reflects no deduction for fees, expenses, or taxes)</t>
  </si>
  <si>
    <t>Precious Metals and Minerals Fund Shares Lipper Precious Metals Equity Funds Index (reflects no deduction for taxes)</t>
  </si>
  <si>
    <t>Precious Metals and Minerals Fund Institutional Shares S&amp;P 500 Index (reflects no deduction for fees, expenses, or taxes)</t>
  </si>
  <si>
    <t>Precious Metals and Minerals Fund Institutional Shares NYSE Arca Gold Miners (GDM) Index (reflects no deduction for fees, expenses, or taxes)</t>
  </si>
  <si>
    <t>Precious Metals and Minerals Fund Institutional Shares Lipper Precious Metals Equity Funds Index (reflects no deduction for taxes)</t>
  </si>
  <si>
    <t>* The average annual total return for the S&amp;P 500 Index, GDM Index, and Lipper Precious Metals Equity Funds Index was 13.68%, -0.30%, and -0.97%, respectively, from August 1, 2010 - the inception date of the Adviser Shares - through December 31, 2012.</t>
  </si>
  <si>
    <t>USAA Treasury Money Market Trust</t>
  </si>
  <si>
    <r>
      <t xml:space="preserve">The </t>
    </r>
    <r>
      <rPr>
        <sz val="10"/>
        <color theme="1"/>
        <rFont val="Interstate-Bold"/>
      </rPr>
      <t>USAA Treasury Money Market Trust</t>
    </r>
    <r>
      <rPr>
        <b/>
        <sz val="10"/>
        <color theme="1"/>
        <rFont val="Interstate-Bold"/>
      </rPr>
      <t xml:space="preserve"> </t>
    </r>
    <r>
      <rPr>
        <sz val="10"/>
        <color theme="1"/>
        <rFont val="Interstate-Light"/>
      </rPr>
      <t>(the Fund) provides investors maximum current income while maintaining the highest degree of safety and liquidity.</t>
    </r>
  </si>
  <si>
    <t>Shareholder Fees  (fees paid directly from your investment)</t>
  </si>
  <si>
    <t>Shareholder Fees (USAA Treasury Money Market Trust)</t>
  </si>
  <si>
    <t>Annual Fund Operating Expenses (USAA Treasury Money Market Trust) USAA Treasury Money Market Trust</t>
  </si>
  <si>
    <t>Treasury Money Market Trust</t>
  </si>
  <si>
    <t>Expense Example (USAA Treasury Money Market Trust) (USD $)</t>
  </si>
  <si>
    <t>USAA Treasury Money Market Trust Treasury Money Market Trust</t>
  </si>
  <si>
    <t>The Fund normally invests at least 80% of its assets in U.S. government securities with maturities of 397days or less, which include U.S. Treasury bills, notes, and bonds; repurchase agreements collateralized by such obligations; and other obligations of the U.S. Treasury. The 80% policy may be changed upon at least 60 days' written notice to shareholders.</t>
  </si>
  <si>
    <t>An investment in this Fund is not a deposit in USAA Federal Savings Bank, or any other bank, and is not insured or guaranteed by the Federal Deposit Insurance Corporation (FDIC) or any other government agency. Although the Fund seeks to preserve the value of your investment at $1 per share, it is possible to lose money by investing in this Fund.</t>
  </si>
  <si>
    <t>Any investment involves risk, and there is no assurance that the Fund's objective will be achieved. The Fund is actively managed and the investment techniques and risk analyses used by the Fund's manager may not produce the desired results. As you consider an investment in the Fund, you also should take into account your tolerance for the daily fluctuations of the financial markets and whether you can afford to leave your money in the investment for long periods of time to ride out down periods. As with other mutual funds, losing money is a risk of investing in this Fund.</t>
  </si>
  <si>
    <t xml:space="preserve">The Fund also is subject to the possibility that the value of its investments will fluctuate because of changes in interest rates or other market factors. </t>
  </si>
  <si>
    <t>The following bar chart and table are intended to help you understand the risks of investing in the Fund. The bar chart provides some indication of the risks of investing in the Fund and illustrates the Fund's volatility and performance from year to year for each full calendar year over the past 10 years. The table shows the Fund's average annual total returns for the periods indicated.</t>
  </si>
  <si>
    <t>0.00% (6/30/13)</t>
  </si>
  <si>
    <t>1.22% 4th Qtr. 2006</t>
  </si>
  <si>
    <t>0.00% 4th Qtr. 2012</t>
  </si>
  <si>
    <t>Average Annual Total Returns (USAA Treasury Money Market Trust) USAA Treasury Money Market Trust</t>
  </si>
  <si>
    <t>USAA World Growth Fund</t>
  </si>
  <si>
    <r>
      <t xml:space="preserve">The </t>
    </r>
    <r>
      <rPr>
        <sz val="10"/>
        <color theme="1"/>
        <rFont val="Interstate-Bold"/>
      </rPr>
      <t>USAA World Growth Fund</t>
    </r>
    <r>
      <rPr>
        <b/>
        <sz val="10"/>
        <color theme="1"/>
        <rFont val="Interstate-Bold"/>
      </rPr>
      <t xml:space="preserve"> </t>
    </r>
    <r>
      <rPr>
        <sz val="10"/>
        <color theme="1"/>
        <rFont val="Interstate-Light"/>
      </rPr>
      <t>(the Fund) seeks capital appreciation.</t>
    </r>
  </si>
  <si>
    <t>Shareholder Fees (USAA World Growth Fund) USAA World Growth Fund</t>
  </si>
  <si>
    <t>World Growth Fund Shares</t>
  </si>
  <si>
    <t>World Growth Fund Adviser Shares</t>
  </si>
  <si>
    <t>Annual Fund Operating Expenses (USAA World Growth Fund) USAA World Growth Fund</t>
  </si>
  <si>
    <t>(a) The Adviser has agreed, through October 1, 2014, to make payments or waive management, administration, and other fees to limit the expenses of the Adviser Shares of the Fund so that the total annual operating expenses (exclusive of commission recapture, expense offset arrangements, acquired fund fees and expenses, and extraordinary expenses) do not exceed an annual rate of 1.60% of the Adviser Sharesâ€™ average net assets. This reimbursement arrangement may not be changed or terminated during this time period without approval of the Fundâ€™s Board of Trustees and may be changed or terminated by the Adviser at any time after October 1, 2014.</t>
  </si>
  <si>
    <t>Expense Example (USAA World Growth Fund) USAA World Growth Fund (USD $)</t>
  </si>
  <si>
    <t>For the most recent fiscal year, the Fund's portfolio turnover rate was 12% of the average value of its whole portfolio.</t>
  </si>
  <si>
    <t>The Fund's principal investment strategy is to invest its assets primarily in equity securities of both foreign (including emerging markets) and domestic issuers. The “equity securities” in which the Fund principally invests are common stocks, depositary receipts, preferred stocks, securities convertible into common stocks, and securities that carry the right to buy common stocks.</t>
  </si>
  <si>
    <t>While the Fund may invest in companies of any size, it generally focuses on companies with large market capitalizations. The Fund may invest a large percentage of its assets in securities of issuers in a single country, a small number of countries, or a particular geographic region.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also may be considered.</t>
  </si>
  <si>
    <t>9.23% (6/30/13)</t>
  </si>
  <si>
    <t>19.17% 2nd Qtr. 2009</t>
  </si>
  <si>
    <t>-18.21% 4th Qtr. 2008</t>
  </si>
  <si>
    <t>Average Annual Total Returns (USAA World Growth Fund) USAA World Growth Fund</t>
  </si>
  <si>
    <t>World Growth Fund Shares Return After Taxes on Distributions</t>
  </si>
  <si>
    <t>World Growth Fund Shares Return After Taxes on Distributions and Sales</t>
  </si>
  <si>
    <t>World Growth Fund Shares MSCI World Index (reflects no deduction for fees, expenses, or taxes)</t>
  </si>
  <si>
    <t>World Growth Fund Shares Lipper Global Funds Index (reflects no deduction for taxes)</t>
  </si>
  <si>
    <t>World Growth Fund Adviser Shares MSCI World Index (reflects no deduction for fees, expenses, or taxes)</t>
  </si>
  <si>
    <t>World Growth Fund Adviser Shares Lipper Global Funds Index (reflects no deduction for taxes)</t>
  </si>
  <si>
    <t>USAA Cornerstone Conservative Fund</t>
  </si>
  <si>
    <r>
      <t xml:space="preserve">The </t>
    </r>
    <r>
      <rPr>
        <sz val="10"/>
        <color theme="1"/>
        <rFont val="Interstate-Bold"/>
      </rPr>
      <t>USAA Cornerstone Conservative Fund</t>
    </r>
    <r>
      <rPr>
        <b/>
        <sz val="10"/>
        <color theme="1"/>
        <rFont val="Interstate-Bold"/>
      </rPr>
      <t xml:space="preserve"> </t>
    </r>
    <r>
      <rPr>
        <sz val="10"/>
        <color theme="1"/>
        <rFont val="Interstate-Light"/>
      </rPr>
      <t>(the Fund) seeks current income. The Fund also considers the potential for capital appreciation.</t>
    </r>
  </si>
  <si>
    <t>Shareholder Fees (USAA Cornerstone Conservative Fund)</t>
  </si>
  <si>
    <t>Annual Fund Operating Expenses (USAA Cornerstone Conservative Fund) USAA Cornerstone Conservative Fund</t>
  </si>
  <si>
    <t>Cornerstone Conservative Fund</t>
  </si>
  <si>
    <t>(a) The Adviser has agreed, through October 1, 2014, to make payments or waive management, administration, and other fees to limit the expenses of the Fund so that the total annual operating expenses of the Fund (exclusive of commission recapture, expense offset arrangements, acquired fund fees and expenses, and extraordinary expenses) do not exceed an annual rate of 0.10% of the Fund's average net assets. This reimbursement arrangement may not be changed or terminated during this time period without approval of the Fundâ€™s Board of Trustees and may be changed or terminated by the Adviser at any time after October 1, 2014.</t>
  </si>
  <si>
    <t>Expense Example (USAA Cornerstone Conservative Fund) (USD $)</t>
  </si>
  <si>
    <t>USAA Cornerstone Conservative Fund Cornerstone Conservative Fund</t>
  </si>
  <si>
    <t>For the most recent fiscal year, the Fund's portfolio turnover rate was 4% of the average value of its whole portfolio.</t>
  </si>
  <si>
    <t>The Fund invests in a selection of USAA mutual funds (underlying USAA Funds) consisting of a target asset class allocation of approximately 20% equity securities and 80% fixed-income securities. This is often referred to as a fund-of-funds investment strategy. The actual asset class allocation can deviate from time to time from these targets as market conditions warrant. The Fund may invest in investment-grade and below-investment-grade securities.</t>
  </si>
  <si>
    <r>
      <t>The risks of the Fund are the same risks applicable to the underlying USAA Funds in which the Fund invests. The risks will apply proportionally according to the allocation to each applicable underlying USAA Fund. By investing in the underlying USAA Funds, the Fund has exposure to the risk of many different areas of the market. The degree to which the risks described below apply to the Fund varies according to the Fund's asset allocation. For instance, the more the Fund is allocated to stock funds, the greater the expected risk associated with equity securities. The Fund also is subject to asset allocation risk (</t>
    </r>
    <r>
      <rPr>
        <i/>
        <sz val="10"/>
        <color theme="1"/>
        <rFont val="Interstate-Light"/>
      </rPr>
      <t>i.e</t>
    </r>
    <r>
      <rPr>
        <sz val="10"/>
        <color theme="1"/>
        <rFont val="Interstate-Light"/>
      </rPr>
      <t>., the risk that target allocations will not produce intended results) and to management risk (</t>
    </r>
    <r>
      <rPr>
        <i/>
        <sz val="10"/>
        <color theme="1"/>
        <rFont val="Interstate-Light"/>
      </rPr>
      <t>i.e.,</t>
    </r>
    <r>
      <rPr>
        <sz val="10"/>
        <color theme="1"/>
        <rFont val="Interstate-Light"/>
      </rPr>
      <t xml:space="preserve"> the risk that the selection of underlying USAA Funds will not produce intended results) as well as tactical allocation risk.</t>
    </r>
  </si>
  <si>
    <t>In managing a Fund that invests in underlying USAA Funds, the Adviser may be subject to potential conflicts of interest in allocating the Fund's assets among the various underlying USAA Funds because the fees payable to it by some of the underlying USAA Funds are higher than the fees payable by other underlying USAA Funds and because the Adviser also is responsible for managing and administering the underlying USAA Funds.</t>
  </si>
  <si>
    <t>The Fund may invest in underlying USAA Funds that invest in equity securities, which are subject to stock market risk. A company's stock prices in general may decline over short or even extended periods, regardless of the success or failure of a company's operations. Equity securities tend to be more volatile than bonds. In addition, to the degree the Fund invests in foreign securities, there is a risk that the value of those investments will decrease because of unique risks, such as currency exchange rate fluctuations; foreign market illiquidity; emerging market risk; increased price volatility; uncertain political conditions; exchange control regulations; foreign ownership limits; different accounting, reporting, and disclosure requirements; difficulties in obtaining legal judgments; and foreign withholding taxes.</t>
  </si>
  <si>
    <t>The Fund may invest in underlying USAA Funds that invest in bonds. There is the risk that the market value of those bonds in the Fund's portfolio will fluctuate because of changes in interest rates, changes in supply and demand for fixed-income securities, or other market factors. Bond prices are linked to the prevailing market interest rates. In general, when interest rates rise, bond prices fall and when interest rates fall, bond prices rise. The price volatility of a bond also depends on its maturity. Generally, the longer the maturity of a bond, the greater is its sensitivity to interest rates. To compensate investors for this higher interest rate risk, bonds with longer maturities generally offer higher yields than bonds with shorter maturities.</t>
  </si>
  <si>
    <t xml:space="preserve">Performance history for the Fund will be available in the prospectus after the Fund has been in operation for one full calendar year. </t>
  </si>
  <si>
    <t>USAA Cornerstone Moderately Conservative Fund</t>
  </si>
  <si>
    <r>
      <t xml:space="preserve">The </t>
    </r>
    <r>
      <rPr>
        <sz val="10"/>
        <color theme="1"/>
        <rFont val="Interstate-Bold"/>
      </rPr>
      <t>USAA Cornerstone Moderately Conservative Fund</t>
    </r>
    <r>
      <rPr>
        <b/>
        <sz val="10"/>
        <color theme="1"/>
        <rFont val="Interstate-Bold"/>
      </rPr>
      <t xml:space="preserve"> </t>
    </r>
    <r>
      <rPr>
        <sz val="10"/>
        <color theme="1"/>
        <rFont val="Interstate-Light"/>
      </rPr>
      <t>(the Fund) seeks current income</t>
    </r>
    <r>
      <rPr>
        <sz val="11"/>
        <color theme="1"/>
        <rFont val="Calibri"/>
        <family val="2"/>
        <scheme val="minor"/>
      </rPr>
      <t xml:space="preserve"> </t>
    </r>
    <r>
      <rPr>
        <sz val="10"/>
        <color theme="1"/>
        <rFont val="Interstate-Light"/>
      </rPr>
      <t>with a secondary focus on capital appreciation.</t>
    </r>
  </si>
  <si>
    <t>Shareholder Fees (USAA Cornerstone Moderately Conservative Fund)</t>
  </si>
  <si>
    <t>Annual Fund Operating Expenses (USAA Cornerstone Moderately Conservative Fund) USAA Cornerstone Moderately Conservative Fund</t>
  </si>
  <si>
    <t>Cornerstone Moderately Conservative Fund</t>
  </si>
  <si>
    <t>(a) The Adviser has agreed, through October 1, 2014, to make payments or waive management, administration, and other fees to limit the expenses of the Fund so that the total annual operating expenses of the Fund (exclusive of commission recapture, expense offset arrangements, acquired fund fees and expenses, and extraordinary expenses) do not exceed an annual rate of 0.90% of the Fundâ€™s average net assets. This reimbursement arrangement may not be changed or terminated during this time period without approval of the Fundâ€™s Board of Trustees and may be changed or terminated by the Adviser at any time after October 1, 2014.</t>
  </si>
  <si>
    <t>Expense Example (USAA Cornerstone Moderately Conservative Fund) (USD $)</t>
  </si>
  <si>
    <t>USAA Cornerstone Moderately Conservative Fund Cornerstone Moderately Conservative Fund</t>
  </si>
  <si>
    <t>For the most recent fiscal year, the Fund's portfolio turnover rate was 59% of the average value of its whole portfolio.</t>
  </si>
  <si>
    <r>
      <t>The Fund invests in equity securities, bonds, and money market instruments. The Fund will have a target asset class allocation of approximately 40% equity securities and 60%</t>
    </r>
    <r>
      <rPr>
        <b/>
        <sz val="10"/>
        <color theme="1"/>
        <rFont val="Interstate-Light"/>
      </rPr>
      <t xml:space="preserve"> </t>
    </r>
    <r>
      <rPr>
        <sz val="10"/>
        <color theme="1"/>
        <rFont val="Interstate-Light"/>
      </rPr>
      <t>fixed-income securities. The actual asset class allocation can deviate from time to time from these targets as market conditions warrant. The implementation of the asset allocation may involve the extensive use of equity and fixed-income exchange-traded funds (ETFs). The Fund may invest in investment-grade and below-investment-grade securities.</t>
    </r>
  </si>
  <si>
    <t>The Fund also may use alternative investment strategies and other instruments from time to time in an attempt to reduce its volatility over time and to enhance the Fund's return and diversification.</t>
  </si>
  <si>
    <t>The Fund could experience a loss in the options portion of the portfolio. When it sells index or corresponding ETF call options, the Fund receives cash but limits its opportunity to profit from an increase in the market value of its stock portfolio. When the Fund purchases index put options, it risks the loss of the cash paid for the options. At times, the Fund may not own put options, resulting in increased exposure to a market decline.</t>
  </si>
  <si>
    <t>The Fund is subject to the risk associated with securities or practices that multiply small price movements into large changes in value. The more the Fund invests in leveraged instruments or strategies that use leveraged instruments, the more this leverage will magnify any losses on those investments.</t>
  </si>
  <si>
    <t>Liquidity risk is the risk that the Fund's investment generally cannot expect to be sold or disposed of in the ordinary course of business within seven days at approximately the value ascribed to such securities.</t>
  </si>
  <si>
    <t>USAA Cornerstone Aggressive Fund</t>
  </si>
  <si>
    <r>
      <t xml:space="preserve">The </t>
    </r>
    <r>
      <rPr>
        <sz val="10"/>
        <color theme="1"/>
        <rFont val="Interstate-Bold"/>
      </rPr>
      <t>USAA Cornerstone Aggressive Fund</t>
    </r>
    <r>
      <rPr>
        <b/>
        <sz val="10"/>
        <color theme="1"/>
        <rFont val="Interstate-Bold"/>
      </rPr>
      <t xml:space="preserve"> </t>
    </r>
    <r>
      <rPr>
        <sz val="10"/>
        <color theme="1"/>
        <rFont val="Interstate-Light"/>
      </rPr>
      <t>(the Fund) seeks capital appreciation over the long term. The Fund also considers the potential for current income.</t>
    </r>
  </si>
  <si>
    <t>Shareholder Fees (USAA Cornerstone Aggressive Fund)</t>
  </si>
  <si>
    <t>Annual Fund Operating Expenses (USAA Cornerstone Aggressive Fund) USAA Cornerstone Aggressive Fund</t>
  </si>
  <si>
    <t>Cornerstone Aggressive Fund</t>
  </si>
  <si>
    <t>(a) The Adviser has agreed, through October 1, 2014, to make payments or waive management, administration, and other fees to limit the expenses of the Fund so that the total annual operating expenses of the Fund (exclusive of commission recapture, expense offset arrangements, acquired fund fees and expenses, and extraordinary expenses) do not exceed an annual rate of 1.10% of the Fundâ€™s average net assets. This reimbursement arrangement may not be changed or terminated during this time period without approval of the Fundâ€™s Board of Trustees and may be changed or terminated by the Adviser at any time after October 1, 2014.</t>
  </si>
  <si>
    <t>Expense Example (USAA Cornerstone Aggressive Fund) (USD $)</t>
  </si>
  <si>
    <t>USAA Cornerstone Aggressive Fund Cornerstone Aggressive Fund</t>
  </si>
  <si>
    <t>For the most recent fiscal year, the Fund's portfolio turnover rate was 74% of the average value of its whole portfolio.</t>
  </si>
  <si>
    <t>The Fund invests in equity securities, bonds, and money market instruments. The Fund will have a target asset class allocation of approximately 80% equity securities and 20% fixed-income securities. The actual asset class allocation can deviate from time to time from these targets as market conditions warrant. The implementation of the asset allocation may involve the extensive use of equity and fixed-income exchange-traded funds (ETFs). The Fund may invest in investment-grade and below-investment-grade securities.</t>
  </si>
  <si>
    <t>USAA Cornerstone Equity Fund</t>
  </si>
  <si>
    <r>
      <t xml:space="preserve">The </t>
    </r>
    <r>
      <rPr>
        <sz val="10"/>
        <color theme="1"/>
        <rFont val="Interstate-Bold"/>
      </rPr>
      <t>USAA Cornerstone Equity Fund</t>
    </r>
    <r>
      <rPr>
        <b/>
        <sz val="10"/>
        <color theme="1"/>
        <rFont val="Interstate-Bold"/>
      </rPr>
      <t xml:space="preserve"> </t>
    </r>
    <r>
      <rPr>
        <sz val="10"/>
        <color theme="1"/>
        <rFont val="Interstate-Light"/>
      </rPr>
      <t>(the Fund) seeks capital appreciation over the long term.</t>
    </r>
  </si>
  <si>
    <t>Shareholder Fees (USAA Cornerstone Equity Fund)</t>
  </si>
  <si>
    <t>Annual Fund Operating Expenses (USAA Cornerstone Equity Fund) USAA Cornerstone Equity Fund</t>
  </si>
  <si>
    <t>Cornerstone Equity Fund</t>
  </si>
  <si>
    <t>Operating Expenses: USAA Cornerstone Equity Fund</t>
  </si>
  <si>
    <t>(a) The Adviser has agreed, through October 1, 2014, to make payments or waive management, administration, and other fees to limit the expenses of the Fund so that the total annual operating expenses of the Fund, (exclusive of commission recapture, expense offset arrangements, acquired fund fees and expenses, and extraordinary expenses), do not exceed an annual rate of 0.10% of the Fund's average net assets. This reimbursement arrangement may not be changed or terminated during this time period without approval of the Fundâ€™s Board of Trustees and may be changed or terminated by the Adviser at any time after October 1, 2014.</t>
  </si>
  <si>
    <t>Expense Example (USAA Cornerstone Equity Fund) (USD $)</t>
  </si>
  <si>
    <t>USAA Cornerstone Equity Fund Cornerstone Equity Fund</t>
  </si>
  <si>
    <t>The Fund invests at least 80% of its assets in a selection of USAA mutual funds (underlying USAA Funds) consisting of a long-term target asset allocation in equity securities. This is often referred to as a fund-of-funds investment strategy. The target asset class allocation can deviate from time to time from these targets as market conditions warrant. This 80% policy may be changed upon at least 60 days' written notice to shareholders.</t>
  </si>
  <si>
    <t>Shareholder Fees (USAA Government Securities Fund) (USAA Government Securities Fund, Government Securities Fund Shares)</t>
  </si>
  <si>
    <t>0 Months Ended</t>
  </si>
  <si>
    <t>Oct. 01, 2013</t>
  </si>
  <si>
    <t>USAA Government Securities Fund | Government Securities Fund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USAA MUTUAL FUNDS TRUST</t>
  </si>
  <si>
    <t>Central Index Key</t>
  </si>
  <si>
    <t>dei_EntityCentralIndexKey</t>
  </si>
  <si>
    <t>Amendment Flag</t>
  </si>
  <si>
    <t>dei_AmendmentFlag</t>
  </si>
  <si>
    <t>Registration Statement Filing Date</t>
  </si>
  <si>
    <t>dei_DocumentCreationDate</t>
  </si>
  <si>
    <t>Registration State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rr_ShareholderFeeOther</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other mutual funds, losing money is a risk of investing in this Fund.</t>
  </si>
  <si>
    <t>Risk Not Insured Depository Institution [Text]</t>
  </si>
  <si>
    <t>rr_RiskNotInsuredDepositoryInstitution</t>
  </si>
  <si>
    <t>An investment in this Fund is not a deposit in USAA Federal Savings Bank, or any other bank, and is not insured or guaranteed by the Federal Deposit Insurance Corporation or any other government ageng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provides some indication of the risks of investing in the Fund and illustrates the Fund's volatility and performance from year to year for each full calendar year over the past 10 years.</t>
  </si>
  <si>
    <t>Performance Availability Phone [Text]</t>
  </si>
  <si>
    <t>rr_PerformanceAvailabilityPhone</t>
  </si>
  <si>
    <t>(800) 531-USAA (8722)</t>
  </si>
  <si>
    <t>Performance Availability Website Address [Text]</t>
  </si>
  <si>
    <t>rr_PerformanceAvailabilityWebSiteAddress</t>
  </si>
  <si>
    <t>usaa.com</t>
  </si>
  <si>
    <t>Performance Past Does Not Indicate Future [Text]</t>
  </si>
  <si>
    <t>rr_PerformancePastDoesNotIndicateFuture</t>
  </si>
  <si>
    <t>historical performance (before and after taxes) does not necessarily indicate what will happen in the future.</t>
  </si>
  <si>
    <t>Bar Chart [Heading]</t>
  </si>
  <si>
    <t>rr_BarChartHeading</t>
  </si>
  <si>
    <t>Bar Chart Narrative [Text Block]</t>
  </si>
  <si>
    <t>rr_BarChartNarrativeTextBlock</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Bar Chart Closing [Text Block]</t>
  </si>
  <si>
    <t>rr_BarChartClosingTextBlock</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Not Relevant to Tax Deferred</t>
  </si>
  <si>
    <t>rr_PerformanceTableNotRelevantToTaxDeferred</t>
  </si>
  <si>
    <t>If you hold your shares through a tax-deferred arrangement, such as an individual retirement account (IRA) or 401(k) plan, the after-tax returns shown in the table are not relevant to you.</t>
  </si>
  <si>
    <t>Performance Table Explanation after Tax Higher</t>
  </si>
  <si>
    <t>rr_PerformanceTableExplanationAfterTaxHigher</t>
  </si>
  <si>
    <t>After-tax returns are calculated using the historical highest individual federal marginal income tax rates and do not reflect the impact of state and local taxes.</t>
  </si>
  <si>
    <t>Performance Table Narrative</t>
  </si>
  <si>
    <t>rr_PerformanceTableNarrativeTextBlock</t>
  </si>
  <si>
    <t>Performance Table Uses Highest Federal Rate</t>
  </si>
  <si>
    <t>rr_PerformanceTableUsesHighestFederalRate</t>
  </si>
  <si>
    <t>The bar chart provides some indication of the risks of investing in the Fund and illustrates the Fund Share's volatility and performance from year to year for each full calendar year over the past 10 years.</t>
  </si>
  <si>
    <t>Performance Table One Class of after Tax Shown [Text]</t>
  </si>
  <si>
    <t>rr_PerformanceTableOneClassOfAfterTaxShown</t>
  </si>
  <si>
    <t>Please note that after-tax returns are shown only for the Fund Shares and may differ for each share class.</t>
  </si>
  <si>
    <t>Performance One Year or Less [Text]</t>
  </si>
  <si>
    <t>rr_PerformanceOneYearOrLess</t>
  </si>
  <si>
    <t>Reflects no deduction for for fees, expenses, or taxes</t>
  </si>
  <si>
    <t>Please note that after-tax returns are shown only for the Fund Shares and may differ for the Adviser Shares.</t>
  </si>
  <si>
    <t>after-tax returns depend on your tax situation and may differ from those soon.</t>
  </si>
  <si>
    <t>The bar chart illustrates the Fund’s performance for one full calendar year since the Fund’s inception.</t>
  </si>
  <si>
    <t>Risk Nondiversified Status [Text]</t>
  </si>
  <si>
    <t>rr_RiskNondiversifiedStatus</t>
  </si>
  <si>
    <t xml:space="preserve">The Fund is nondiversified, which means that it may invest a greater percentage of its assets in a single issuer or a limited number of issuers. </t>
  </si>
  <si>
    <t>Reflects no deductions for fees, expenses, or taxes</t>
  </si>
  <si>
    <t>Risk Money Market Fund [Text]</t>
  </si>
  <si>
    <t>rr_RiskMoneyMarketFund</t>
  </si>
  <si>
    <t>Although the Fund seeks to preserve the value of your investment at $1 per share, it is possible to lose money by investing in this Fund.</t>
  </si>
  <si>
    <t>An investment in this Fund is not a deposit in USAA Federal Savings Bank, or any other bank, and is not insured or guaranteed by the Federal Deposit Insurance Corporation (FDIC) or any other government agengy.</t>
  </si>
</sst>
</file>

<file path=xl/styles.xml><?xml version="1.0" encoding="utf-8"?>
<styleSheet xmlns="http://schemas.openxmlformats.org/spreadsheetml/2006/main" xmlns:mc="http://schemas.openxmlformats.org/markup-compatibility/2006" xmlns:x14ac="http://schemas.microsoft.com/office/spreadsheetml/2009/9/ac" mc:Ignorable="x14ac">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Interstate-Light"/>
    </font>
    <font>
      <sz val="10"/>
      <color theme="1"/>
      <name val="Interstate-Bold"/>
    </font>
    <font>
      <b/>
      <sz val="10"/>
      <color theme="1"/>
      <name val="Interstate-Bold"/>
    </font>
    <font>
      <vertAlign val="superscript"/>
      <sz val="11"/>
      <color theme="1"/>
      <name val="Calibri"/>
      <family val="2"/>
      <scheme val="minor"/>
    </font>
    <font>
      <sz val="10"/>
      <color rgb="FF000000"/>
      <name val="Interstate-Bold"/>
    </font>
    <font>
      <sz val="10"/>
      <color rgb="FF000000"/>
      <name val="Interstate-Light"/>
    </font>
    <font>
      <sz val="8"/>
      <color rgb="FF000000"/>
      <name val="Interstate-Light"/>
    </font>
    <font>
      <sz val="10"/>
      <color rgb="FF000000"/>
      <name val="Arial"/>
      <family val="2"/>
    </font>
    <font>
      <sz val="18"/>
      <color theme="1"/>
      <name val="Interstate-Bold"/>
    </font>
    <font>
      <i/>
      <sz val="10"/>
      <color theme="1"/>
      <name val="Interstate-Light"/>
    </font>
    <font>
      <b/>
      <sz val="10"/>
      <color theme="1"/>
      <name val="Interstate-Ligh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4"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15" fontId="0" fillId="0" borderId="0" xfId="0" applyNumberFormat="1" applyAlignment="1">
      <alignment wrapText="1"/>
    </xf>
    <xf numFmtId="0" fontId="25" fillId="0" borderId="0" xfId="0" applyFont="1" applyAlignment="1">
      <alignment wrapText="1"/>
    </xf>
    <xf numFmtId="0" fontId="26" fillId="0" borderId="0" xfId="0" applyFont="1" applyAlignment="1">
      <alignment wrapText="1"/>
    </xf>
    <xf numFmtId="15" fontId="0" fillId="0" borderId="0" xfId="0" applyNumberFormat="1" applyAlignment="1">
      <alignment wrapText="1"/>
    </xf>
    <xf numFmtId="0" fontId="0" fillId="0" borderId="0" xfId="0" applyAlignment="1">
      <alignment horizontal="right" wrapText="1"/>
    </xf>
    <xf numFmtId="14"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1.jpeg"/></Relationships>
</file>

<file path=xl/drawings/_rels/drawing5.xml.rels><?xml version="1.0" encoding="UTF-8" standalone="yes"?>
<Relationships xmlns="http://schemas.openxmlformats.org/package/2006/relationships"><Relationship Id="rId1" Type="http://schemas.openxmlformats.org/officeDocument/2006/relationships/image" Target="../media/image4.jpeg"/></Relationships>
</file>

<file path=xl/drawings/_rels/drawing6.xml.rels><?xml version="1.0" encoding="UTF-8" standalone="yes"?>
<Relationships xmlns="http://schemas.openxmlformats.org/package/2006/relationships"><Relationship Id="rId1" Type="http://schemas.openxmlformats.org/officeDocument/2006/relationships/image" Target="../media/image5.jpeg"/></Relationships>
</file>

<file path=xl/drawings/_rels/drawing7.xml.rels><?xml version="1.0" encoding="UTF-8" standalone="yes"?>
<Relationships xmlns="http://schemas.openxmlformats.org/package/2006/relationships"><Relationship Id="rId1" Type="http://schemas.openxmlformats.org/officeDocument/2006/relationships/image" Target="../media/image6.jpeg"/></Relationships>
</file>

<file path=xl/drawings/_rels/drawing8.xml.rels><?xml version="1.0" encoding="UTF-8" standalone="yes"?>
<Relationships xmlns="http://schemas.openxmlformats.org/package/2006/relationships"><Relationship Id="rId1" Type="http://schemas.openxmlformats.org/officeDocument/2006/relationships/image" Target="../media/image7.jpeg"/></Relationships>
</file>

<file path=xl/drawings/_rels/drawing9.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1</xdr:row>
      <xdr:rowOff>76200</xdr:rowOff>
    </xdr:to>
    <xdr:pic>
      <xdr:nvPicPr>
        <xdr:cNvPr id="1025" name="Picture 1" descr="C:\787f00c6_0547_4036_bf51_9bf0798e1be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0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2</xdr:col>
      <xdr:colOff>266700</xdr:colOff>
      <xdr:row>49</xdr:row>
      <xdr:rowOff>47625</xdr:rowOff>
    </xdr:to>
    <xdr:pic>
      <xdr:nvPicPr>
        <xdr:cNvPr id="10241" name="Picture 1" descr="C:\787f00c6_0547_4036_bf51_9bf0798e1be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8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57</xdr:row>
      <xdr:rowOff>295275</xdr:rowOff>
    </xdr:to>
    <xdr:pic>
      <xdr:nvPicPr>
        <xdr:cNvPr id="2049" name="Picture 1" descr="C:\787f00c6_0547_4036_bf51_9bf0798e1be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5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2</xdr:col>
      <xdr:colOff>266700</xdr:colOff>
      <xdr:row>52</xdr:row>
      <xdr:rowOff>19050</xdr:rowOff>
    </xdr:to>
    <xdr:pic>
      <xdr:nvPicPr>
        <xdr:cNvPr id="3073" name="Picture 1" descr="C:\787f00c6_0547_4036_bf51_9bf0798e1be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211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2</xdr:col>
      <xdr:colOff>266700</xdr:colOff>
      <xdr:row>48</xdr:row>
      <xdr:rowOff>47625</xdr:rowOff>
    </xdr:to>
    <xdr:pic>
      <xdr:nvPicPr>
        <xdr:cNvPr id="4097" name="Picture 1" descr="C:\787f00c6_0547_4036_bf51_9bf0798e1be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73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2</xdr:col>
      <xdr:colOff>466725</xdr:colOff>
      <xdr:row>51</xdr:row>
      <xdr:rowOff>47625</xdr:rowOff>
    </xdr:to>
    <xdr:pic>
      <xdr:nvPicPr>
        <xdr:cNvPr id="5121" name="Picture 1" descr="C:\787f00c6_0547_4036_bf51_9bf0798e1be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64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2</xdr:col>
      <xdr:colOff>266700</xdr:colOff>
      <xdr:row>50</xdr:row>
      <xdr:rowOff>47625</xdr:rowOff>
    </xdr:to>
    <xdr:pic>
      <xdr:nvPicPr>
        <xdr:cNvPr id="6145" name="Picture 1" descr="C:\787f00c6_0547_4036_bf51_9bf0798e1be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68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0</xdr:col>
      <xdr:colOff>1714500</xdr:colOff>
      <xdr:row>51</xdr:row>
      <xdr:rowOff>457200</xdr:rowOff>
    </xdr:to>
    <xdr:pic>
      <xdr:nvPicPr>
        <xdr:cNvPr id="7169" name="Picture 1" descr="C:\787f00c6_0547_4036_bf51_9bf0798e1be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212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2</xdr:col>
      <xdr:colOff>266700</xdr:colOff>
      <xdr:row>50</xdr:row>
      <xdr:rowOff>19050</xdr:rowOff>
    </xdr:to>
    <xdr:pic>
      <xdr:nvPicPr>
        <xdr:cNvPr id="8193" name="Picture 1" descr="C:\787f00c6_0547_4036_bf51_9bf0798e1be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5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34</xdr:row>
      <xdr:rowOff>0</xdr:rowOff>
    </xdr:from>
    <xdr:to>
      <xdr:col>2</xdr:col>
      <xdr:colOff>495300</xdr:colOff>
      <xdr:row>46</xdr:row>
      <xdr:rowOff>95250</xdr:rowOff>
    </xdr:to>
    <xdr:pic>
      <xdr:nvPicPr>
        <xdr:cNvPr id="9217" name="Picture 1" descr="C:\787f00c6_0547_4036_bf51_9bf0798e1be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54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1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9.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tabSelected="1" workbookViewId="0">
      <selection sqref="A1:E1"/>
    </sheetView>
  </sheetViews>
  <sheetFormatPr defaultRowHeight="15"/>
  <cols>
    <col min="1" max="2" width="36.5703125" bestFit="1" customWidth="1"/>
    <col min="3" max="3" width="26.7109375" customWidth="1"/>
    <col min="4" max="4" width="8.28515625" customWidth="1"/>
    <col min="5" max="5" width="9" customWidth="1"/>
  </cols>
  <sheetData>
    <row r="1" spans="1:5" ht="15" customHeight="1">
      <c r="A1" s="17" t="s">
        <v>0</v>
      </c>
      <c r="B1" s="17"/>
      <c r="C1" s="17"/>
      <c r="D1" s="17"/>
      <c r="E1" s="17"/>
    </row>
    <row r="2" spans="1:5" ht="15" customHeight="1">
      <c r="A2" s="17" t="s">
        <v>1</v>
      </c>
      <c r="B2" s="17"/>
      <c r="C2" s="17"/>
      <c r="D2" s="17"/>
      <c r="E2" s="17"/>
    </row>
    <row r="3" spans="1:5" ht="15" customHeight="1">
      <c r="A3" s="17" t="s">
        <v>2</v>
      </c>
      <c r="B3" s="17"/>
      <c r="C3" s="17"/>
      <c r="D3" s="17"/>
      <c r="E3" s="17"/>
    </row>
    <row r="4" spans="1:5">
      <c r="A4" s="18" t="s">
        <v>3</v>
      </c>
      <c r="B4" s="18"/>
      <c r="C4" s="18"/>
      <c r="D4" s="18"/>
      <c r="E4" s="18"/>
    </row>
    <row r="5" spans="1:5" ht="15" customHeight="1">
      <c r="A5" s="17" t="s">
        <v>4</v>
      </c>
      <c r="B5" s="17"/>
      <c r="C5" s="17"/>
      <c r="D5" s="17"/>
      <c r="E5" s="17"/>
    </row>
    <row r="6" spans="1:5" ht="25.5" customHeight="1">
      <c r="A6" s="18" t="s">
        <v>5</v>
      </c>
      <c r="B6" s="18"/>
      <c r="C6" s="18"/>
      <c r="D6" s="18"/>
      <c r="E6" s="18"/>
    </row>
    <row r="7" spans="1:5" ht="15" customHeight="1">
      <c r="A7" s="17" t="s">
        <v>6</v>
      </c>
      <c r="B7" s="17"/>
      <c r="C7" s="17"/>
      <c r="D7" s="17"/>
      <c r="E7" s="17"/>
    </row>
    <row r="8" spans="1:5">
      <c r="A8" s="6" t="s">
        <v>7</v>
      </c>
      <c r="B8" s="2" t="s">
        <v>0</v>
      </c>
    </row>
    <row r="9" spans="1:5">
      <c r="A9" s="6"/>
      <c r="B9" s="2" t="s">
        <v>8</v>
      </c>
    </row>
    <row r="10" spans="1:5">
      <c r="A10" s="6"/>
      <c r="B10" s="2" t="s">
        <v>9</v>
      </c>
    </row>
    <row r="11" spans="1:5">
      <c r="A11" s="4" t="s">
        <v>10</v>
      </c>
      <c r="B11" s="1"/>
    </row>
    <row r="12" spans="1:5">
      <c r="A12" s="3" t="s">
        <v>7</v>
      </c>
      <c r="B12" s="5" t="s">
        <v>11</v>
      </c>
    </row>
    <row r="13" spans="1:5" ht="15" customHeight="1">
      <c r="A13" s="17" t="s">
        <v>12</v>
      </c>
      <c r="B13" s="17"/>
      <c r="C13" s="17"/>
      <c r="D13" s="17"/>
      <c r="E13" s="17"/>
    </row>
    <row r="14" spans="1:5" ht="15" customHeight="1">
      <c r="A14" s="6" t="s">
        <v>13</v>
      </c>
      <c r="B14" s="6"/>
      <c r="C14" s="2" t="s">
        <v>14</v>
      </c>
    </row>
    <row r="15" spans="1:5" ht="45">
      <c r="A15" s="3" t="s">
        <v>15</v>
      </c>
      <c r="B15" s="7"/>
      <c r="C15" s="8">
        <v>7.4999999999999997E-3</v>
      </c>
    </row>
    <row r="16" spans="1:5" ht="30">
      <c r="A16" s="3" t="s">
        <v>16</v>
      </c>
      <c r="B16" s="7"/>
      <c r="C16" s="5" t="s">
        <v>11</v>
      </c>
    </row>
    <row r="17" spans="1:5" ht="17.25">
      <c r="A17" s="3" t="s">
        <v>17</v>
      </c>
      <c r="B17" s="7"/>
      <c r="C17" s="8">
        <v>5.4999999999999997E-3</v>
      </c>
    </row>
    <row r="18" spans="1:5" ht="17.25">
      <c r="A18" s="3" t="s">
        <v>18</v>
      </c>
      <c r="B18" s="7"/>
      <c r="C18" s="8">
        <v>8.0000000000000004E-4</v>
      </c>
    </row>
    <row r="19" spans="1:5" ht="17.25">
      <c r="A19" s="3" t="s">
        <v>19</v>
      </c>
      <c r="B19" s="7"/>
      <c r="C19" s="8">
        <v>1.38E-2</v>
      </c>
    </row>
    <row r="20" spans="1:5" ht="17.25">
      <c r="A20" s="3" t="s">
        <v>20</v>
      </c>
      <c r="B20" s="7" t="s">
        <v>21</v>
      </c>
      <c r="C20" s="8">
        <v>-3.0000000000000001E-3</v>
      </c>
    </row>
    <row r="21" spans="1:5" ht="30">
      <c r="A21" s="3" t="s">
        <v>22</v>
      </c>
      <c r="B21" s="7"/>
      <c r="C21" s="8">
        <v>1.0800000000000001E-2</v>
      </c>
    </row>
    <row r="22" spans="1:5" ht="270">
      <c r="A22" s="3" t="s">
        <v>21</v>
      </c>
      <c r="B22" s="3" t="s">
        <v>23</v>
      </c>
    </row>
    <row r="23" spans="1:5" ht="15" customHeight="1">
      <c r="A23" s="17" t="s">
        <v>24</v>
      </c>
      <c r="B23" s="17"/>
      <c r="C23" s="17"/>
      <c r="D23" s="17"/>
      <c r="E23" s="17"/>
    </row>
    <row r="24" spans="1:5" ht="51" customHeight="1">
      <c r="A24" s="18" t="s">
        <v>25</v>
      </c>
      <c r="B24" s="18"/>
      <c r="C24" s="18"/>
      <c r="D24" s="18"/>
      <c r="E24" s="18"/>
    </row>
    <row r="25" spans="1:5">
      <c r="A25" s="2" t="s">
        <v>26</v>
      </c>
      <c r="B25" s="2" t="s">
        <v>27</v>
      </c>
      <c r="C25" s="2" t="s">
        <v>28</v>
      </c>
      <c r="D25" s="2" t="s">
        <v>29</v>
      </c>
      <c r="E25" s="2" t="s">
        <v>30</v>
      </c>
    </row>
    <row r="26" spans="1:5" ht="30">
      <c r="A26" s="3" t="s">
        <v>31</v>
      </c>
      <c r="B26" s="1">
        <v>140</v>
      </c>
      <c r="C26" s="1">
        <v>437</v>
      </c>
      <c r="D26" s="1">
        <v>755</v>
      </c>
      <c r="E26" s="9">
        <v>1657</v>
      </c>
    </row>
    <row r="27" spans="1:5" ht="15" customHeight="1">
      <c r="A27" s="17" t="s">
        <v>32</v>
      </c>
      <c r="B27" s="17"/>
      <c r="C27" s="17"/>
      <c r="D27" s="17"/>
      <c r="E27" s="17"/>
    </row>
    <row r="28" spans="1:5" ht="38.25" customHeight="1">
      <c r="A28" s="18" t="s">
        <v>33</v>
      </c>
      <c r="B28" s="18"/>
      <c r="C28" s="18"/>
      <c r="D28" s="18"/>
      <c r="E28" s="18"/>
    </row>
    <row r="29" spans="1:5">
      <c r="A29" s="18" t="s">
        <v>34</v>
      </c>
      <c r="B29" s="18"/>
      <c r="C29" s="18"/>
      <c r="D29" s="18"/>
      <c r="E29" s="18"/>
    </row>
    <row r="30" spans="1:5" ht="15" customHeight="1">
      <c r="A30" s="17" t="s">
        <v>35</v>
      </c>
      <c r="B30" s="17"/>
      <c r="C30" s="17"/>
      <c r="D30" s="17"/>
      <c r="E30" s="17"/>
    </row>
    <row r="31" spans="1:5" ht="51" customHeight="1">
      <c r="A31" s="18" t="s">
        <v>36</v>
      </c>
      <c r="B31" s="18"/>
      <c r="C31" s="18"/>
      <c r="D31" s="18"/>
      <c r="E31" s="18"/>
    </row>
    <row r="32" spans="1:5" ht="25.5" customHeight="1">
      <c r="A32" s="18" t="s">
        <v>37</v>
      </c>
      <c r="B32" s="18"/>
      <c r="C32" s="18"/>
      <c r="D32" s="18"/>
      <c r="E32" s="18"/>
    </row>
    <row r="33" spans="1:5" ht="15" customHeight="1">
      <c r="A33" s="17" t="s">
        <v>38</v>
      </c>
      <c r="B33" s="17"/>
      <c r="C33" s="17"/>
      <c r="D33" s="17"/>
      <c r="E33" s="17"/>
    </row>
    <row r="34" spans="1:5" ht="63.75" customHeight="1">
      <c r="A34" s="18" t="s">
        <v>39</v>
      </c>
      <c r="B34" s="18"/>
      <c r="C34" s="18"/>
      <c r="D34" s="18"/>
      <c r="E34" s="18"/>
    </row>
    <row r="35" spans="1:5" ht="38.25" customHeight="1">
      <c r="A35" s="18" t="s">
        <v>40</v>
      </c>
      <c r="B35" s="18"/>
      <c r="C35" s="18"/>
      <c r="D35" s="18"/>
      <c r="E35" s="18"/>
    </row>
    <row r="36" spans="1:5" ht="76.5" customHeight="1">
      <c r="A36" s="18" t="s">
        <v>41</v>
      </c>
      <c r="B36" s="18"/>
      <c r="C36" s="18"/>
      <c r="D36" s="18"/>
      <c r="E36" s="18"/>
    </row>
    <row r="37" spans="1:5" ht="63.75" customHeight="1">
      <c r="A37" s="18" t="s">
        <v>42</v>
      </c>
      <c r="B37" s="18"/>
      <c r="C37" s="18"/>
      <c r="D37" s="18"/>
      <c r="E37" s="18"/>
    </row>
    <row r="38" spans="1:5" ht="76.5" customHeight="1">
      <c r="A38" s="18" t="s">
        <v>43</v>
      </c>
      <c r="B38" s="18"/>
      <c r="C38" s="18"/>
      <c r="D38" s="18"/>
      <c r="E38" s="18"/>
    </row>
    <row r="39" spans="1:5" ht="76.5" customHeight="1">
      <c r="A39" s="18" t="s">
        <v>44</v>
      </c>
      <c r="B39" s="18"/>
      <c r="C39" s="18"/>
      <c r="D39" s="18"/>
      <c r="E39" s="18"/>
    </row>
    <row r="40" spans="1:5" ht="89.25" customHeight="1">
      <c r="A40" s="18" t="s">
        <v>45</v>
      </c>
      <c r="B40" s="18"/>
      <c r="C40" s="18"/>
      <c r="D40" s="18"/>
      <c r="E40" s="18"/>
    </row>
    <row r="41" spans="1:5" ht="38.25" customHeight="1">
      <c r="A41" s="18" t="s">
        <v>46</v>
      </c>
      <c r="B41" s="18"/>
      <c r="C41" s="18"/>
      <c r="D41" s="18"/>
      <c r="E41" s="18"/>
    </row>
    <row r="42" spans="1:5" ht="38.25" customHeight="1">
      <c r="A42" s="18" t="s">
        <v>47</v>
      </c>
      <c r="B42" s="18"/>
      <c r="C42" s="18"/>
      <c r="D42" s="18"/>
      <c r="E42" s="18"/>
    </row>
    <row r="43" spans="1:5" ht="25.5" customHeight="1">
      <c r="A43" s="18" t="s">
        <v>48</v>
      </c>
      <c r="B43" s="18"/>
      <c r="C43" s="18"/>
      <c r="D43" s="18"/>
      <c r="E43" s="18"/>
    </row>
    <row r="44" spans="1:5" ht="63.75" customHeight="1">
      <c r="A44" s="18" t="s">
        <v>49</v>
      </c>
      <c r="B44" s="18"/>
      <c r="C44" s="18"/>
      <c r="D44" s="18"/>
      <c r="E44" s="18"/>
    </row>
    <row r="45" spans="1:5" ht="25.5" customHeight="1">
      <c r="A45" s="18" t="s">
        <v>50</v>
      </c>
      <c r="B45" s="18"/>
      <c r="C45" s="18"/>
      <c r="D45" s="18"/>
      <c r="E45" s="18"/>
    </row>
    <row r="46" spans="1:5" ht="38.25" customHeight="1">
      <c r="A46" s="18" t="s">
        <v>51</v>
      </c>
      <c r="B46" s="18"/>
      <c r="C46" s="18"/>
      <c r="D46" s="18"/>
      <c r="E46" s="18"/>
    </row>
    <row r="47" spans="1:5" ht="25.5" customHeight="1">
      <c r="A47" s="18" t="s">
        <v>52</v>
      </c>
      <c r="B47" s="18"/>
      <c r="C47" s="18"/>
      <c r="D47" s="18"/>
      <c r="E47" s="18"/>
    </row>
    <row r="48" spans="1:5" ht="15" customHeight="1">
      <c r="A48" s="17" t="s">
        <v>53</v>
      </c>
      <c r="B48" s="17"/>
      <c r="C48" s="17"/>
      <c r="D48" s="17"/>
      <c r="E48" s="17"/>
    </row>
    <row r="49" spans="1:5" ht="51" customHeight="1">
      <c r="A49" s="18" t="s">
        <v>54</v>
      </c>
      <c r="B49" s="18"/>
      <c r="C49" s="18"/>
      <c r="D49" s="18"/>
      <c r="E49" s="18"/>
    </row>
    <row r="50" spans="1:5" ht="25.5" customHeight="1">
      <c r="A50" s="18" t="s">
        <v>55</v>
      </c>
      <c r="B50" s="18"/>
      <c r="C50" s="18"/>
      <c r="D50" s="18"/>
      <c r="E50" s="18"/>
    </row>
    <row r="51" spans="1:5" ht="15" customHeight="1">
      <c r="A51" s="17" t="s">
        <v>56</v>
      </c>
      <c r="B51" s="17"/>
      <c r="C51" s="17"/>
      <c r="D51" s="17"/>
      <c r="E51" s="17"/>
    </row>
    <row r="52" spans="1:5">
      <c r="A52" s="1"/>
    </row>
    <row r="53" spans="1:5">
      <c r="A53" s="1"/>
    </row>
    <row r="54" spans="1:5">
      <c r="A54" s="1"/>
    </row>
    <row r="55" spans="1:5">
      <c r="A55" s="14" t="s">
        <v>57</v>
      </c>
      <c r="B55" s="14"/>
    </row>
    <row r="56" spans="1:5">
      <c r="A56" s="15" t="s">
        <v>58</v>
      </c>
      <c r="B56" s="15"/>
    </row>
    <row r="57" spans="1:5">
      <c r="A57" s="10" t="s">
        <v>59</v>
      </c>
      <c r="B57" s="11" t="s">
        <v>60</v>
      </c>
    </row>
    <row r="58" spans="1:5">
      <c r="A58" s="12" t="s">
        <v>61</v>
      </c>
      <c r="B58" s="13" t="s">
        <v>62</v>
      </c>
    </row>
    <row r="59" spans="1:5" ht="22.5" customHeight="1">
      <c r="A59" s="16" t="s">
        <v>63</v>
      </c>
      <c r="B59" s="16"/>
    </row>
    <row r="60" spans="1:5" ht="76.5" customHeight="1">
      <c r="A60" s="18" t="s">
        <v>64</v>
      </c>
      <c r="B60" s="18"/>
      <c r="C60" s="18"/>
      <c r="D60" s="18"/>
      <c r="E60" s="18"/>
    </row>
    <row r="61" spans="1:5" ht="30">
      <c r="A61" s="2" t="s">
        <v>65</v>
      </c>
      <c r="B61" s="2" t="s">
        <v>66</v>
      </c>
      <c r="C61" s="2" t="s">
        <v>67</v>
      </c>
      <c r="D61" s="2" t="s">
        <v>68</v>
      </c>
    </row>
    <row r="62" spans="1:5">
      <c r="A62" s="3" t="s">
        <v>14</v>
      </c>
      <c r="B62" s="8">
        <v>0.1186</v>
      </c>
      <c r="C62" s="8">
        <v>2.87E-2</v>
      </c>
      <c r="D62" s="8">
        <v>5.6099999999999997E-2</v>
      </c>
    </row>
    <row r="63" spans="1:5" ht="30">
      <c r="A63" s="3" t="s">
        <v>69</v>
      </c>
      <c r="B63" s="8">
        <v>0.1101</v>
      </c>
      <c r="C63" s="8">
        <v>1.89E-2</v>
      </c>
      <c r="D63" s="8">
        <v>4.4200000000000003E-2</v>
      </c>
    </row>
    <row r="64" spans="1:5" ht="30">
      <c r="A64" s="3" t="s">
        <v>70</v>
      </c>
      <c r="B64" s="8">
        <v>7.9799999999999996E-2</v>
      </c>
      <c r="C64" s="8">
        <v>1.9300000000000001E-2</v>
      </c>
      <c r="D64" s="8">
        <v>4.2999999999999997E-2</v>
      </c>
    </row>
    <row r="65" spans="1:4" ht="45">
      <c r="A65" s="3" t="s">
        <v>71</v>
      </c>
      <c r="B65" s="8">
        <v>0.16420000000000001</v>
      </c>
      <c r="C65" s="8">
        <v>2.0400000000000001E-2</v>
      </c>
      <c r="D65" s="8">
        <v>7.6799999999999993E-2</v>
      </c>
    </row>
    <row r="66" spans="1:4" ht="45">
      <c r="A66" s="3" t="s">
        <v>72</v>
      </c>
      <c r="B66" s="8">
        <v>4.2200000000000001E-2</v>
      </c>
      <c r="C66" s="8">
        <v>5.9499999999999997E-2</v>
      </c>
      <c r="D66" s="8">
        <v>5.1799999999999999E-2</v>
      </c>
    </row>
    <row r="67" spans="1:4" ht="45">
      <c r="A67" s="3" t="s">
        <v>73</v>
      </c>
      <c r="B67" s="8">
        <v>0.11940000000000001</v>
      </c>
      <c r="C67" s="8">
        <v>2.8199999999999999E-2</v>
      </c>
      <c r="D67" s="8">
        <v>6.5100000000000005E-2</v>
      </c>
    </row>
  </sheetData>
  <mergeCells count="41">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6:E6"/>
    <mergeCell ref="A7:E7"/>
    <mergeCell ref="A13:E13"/>
    <mergeCell ref="A23:E23"/>
    <mergeCell ref="A24:E24"/>
    <mergeCell ref="A27:E27"/>
    <mergeCell ref="A8:A10"/>
    <mergeCell ref="A14:B14"/>
    <mergeCell ref="A55:B55"/>
    <mergeCell ref="A56:B56"/>
    <mergeCell ref="A59:B59"/>
    <mergeCell ref="A1:E1"/>
    <mergeCell ref="A2:E2"/>
    <mergeCell ref="A3:E3"/>
    <mergeCell ref="A4:E4"/>
    <mergeCell ref="A5:E5"/>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2" width="36.5703125" bestFit="1" customWidth="1"/>
    <col min="3" max="3" width="32.7109375" customWidth="1"/>
    <col min="4" max="4" width="8.28515625" customWidth="1"/>
    <col min="5" max="5" width="14.7109375" customWidth="1"/>
    <col min="6" max="6" width="14.140625" customWidth="1"/>
  </cols>
  <sheetData>
    <row r="1" spans="1:6" ht="15" customHeight="1">
      <c r="A1" s="17" t="s">
        <v>273</v>
      </c>
      <c r="B1" s="17"/>
      <c r="C1" s="17"/>
      <c r="D1" s="17"/>
      <c r="E1" s="17"/>
      <c r="F1" s="17"/>
    </row>
    <row r="2" spans="1:6" ht="15" customHeight="1">
      <c r="A2" s="17" t="s">
        <v>1</v>
      </c>
      <c r="B2" s="17"/>
      <c r="C2" s="17"/>
      <c r="D2" s="17"/>
      <c r="E2" s="17"/>
      <c r="F2" s="17"/>
    </row>
    <row r="3" spans="1:6" ht="15" customHeight="1">
      <c r="A3" s="17" t="s">
        <v>2</v>
      </c>
      <c r="B3" s="17"/>
      <c r="C3" s="17"/>
      <c r="D3" s="17"/>
      <c r="E3" s="17"/>
      <c r="F3" s="17"/>
    </row>
    <row r="4" spans="1:6">
      <c r="A4" s="18" t="s">
        <v>274</v>
      </c>
      <c r="B4" s="18"/>
      <c r="C4" s="18"/>
      <c r="D4" s="18"/>
      <c r="E4" s="18"/>
      <c r="F4" s="18"/>
    </row>
    <row r="5" spans="1:6" ht="23.25" customHeight="1">
      <c r="A5" s="21" t="s">
        <v>4</v>
      </c>
      <c r="B5" s="21"/>
      <c r="C5" s="21"/>
      <c r="D5" s="21"/>
      <c r="E5" s="21"/>
      <c r="F5" s="21"/>
    </row>
    <row r="6" spans="1:6" ht="25.5" customHeight="1">
      <c r="A6" s="18" t="s">
        <v>5</v>
      </c>
      <c r="B6" s="18"/>
      <c r="C6" s="18"/>
      <c r="D6" s="18"/>
      <c r="E6" s="18"/>
      <c r="F6" s="18"/>
    </row>
    <row r="7" spans="1:6" ht="15" customHeight="1">
      <c r="A7" s="17" t="s">
        <v>6</v>
      </c>
      <c r="B7" s="17"/>
      <c r="C7" s="17"/>
      <c r="D7" s="17"/>
      <c r="E7" s="17"/>
      <c r="F7" s="17"/>
    </row>
    <row r="8" spans="1:6" ht="30">
      <c r="A8" s="2" t="s">
        <v>275</v>
      </c>
      <c r="B8" s="2" t="s">
        <v>276</v>
      </c>
      <c r="C8" s="2" t="s">
        <v>277</v>
      </c>
    </row>
    <row r="9" spans="1:6">
      <c r="A9" s="3" t="s">
        <v>100</v>
      </c>
      <c r="B9" s="5" t="s">
        <v>11</v>
      </c>
      <c r="C9" s="1"/>
    </row>
    <row r="10" spans="1:6" ht="30">
      <c r="A10" s="3" t="s">
        <v>101</v>
      </c>
      <c r="B10" s="1"/>
      <c r="C10" s="8">
        <v>0.01</v>
      </c>
    </row>
    <row r="11" spans="1:6" ht="15" customHeight="1">
      <c r="A11" s="17" t="s">
        <v>12</v>
      </c>
      <c r="B11" s="17"/>
      <c r="C11" s="17"/>
      <c r="D11" s="17"/>
      <c r="E11" s="17"/>
      <c r="F11" s="17"/>
    </row>
    <row r="12" spans="1:6" ht="45">
      <c r="A12" s="2" t="s">
        <v>278</v>
      </c>
      <c r="B12" s="2" t="s">
        <v>276</v>
      </c>
      <c r="C12" s="6" t="s">
        <v>277</v>
      </c>
      <c r="D12" s="6"/>
    </row>
    <row r="13" spans="1:6" ht="45">
      <c r="A13" s="3" t="s">
        <v>15</v>
      </c>
      <c r="B13" s="8">
        <v>7.9000000000000008E-3</v>
      </c>
      <c r="C13" s="8">
        <v>7.7999999999999996E-3</v>
      </c>
      <c r="D13" s="1"/>
    </row>
    <row r="14" spans="1:6" ht="30">
      <c r="A14" s="3" t="s">
        <v>16</v>
      </c>
      <c r="B14" s="5" t="s">
        <v>11</v>
      </c>
      <c r="C14" s="8">
        <v>2.5000000000000001E-3</v>
      </c>
      <c r="D14" s="1"/>
    </row>
    <row r="15" spans="1:6">
      <c r="A15" s="3" t="s">
        <v>17</v>
      </c>
      <c r="B15" s="8">
        <v>4.5999999999999999E-3</v>
      </c>
      <c r="C15" s="8">
        <v>6.0000000000000001E-3</v>
      </c>
      <c r="D15" s="1"/>
    </row>
    <row r="16" spans="1:6">
      <c r="A16" s="3" t="s">
        <v>19</v>
      </c>
      <c r="B16" s="8">
        <v>1.2500000000000001E-2</v>
      </c>
      <c r="C16" s="8">
        <v>1.6299999999999999E-2</v>
      </c>
      <c r="D16" s="1"/>
    </row>
    <row r="17" spans="1:6" ht="17.25">
      <c r="A17" s="3" t="s">
        <v>20</v>
      </c>
      <c r="B17" s="1" t="s">
        <v>103</v>
      </c>
      <c r="C17" s="8">
        <v>-2.9999999999999997E-4</v>
      </c>
      <c r="D17" s="7" t="s">
        <v>21</v>
      </c>
    </row>
    <row r="18" spans="1:6" ht="30">
      <c r="A18" s="3" t="s">
        <v>22</v>
      </c>
      <c r="B18" s="8">
        <v>1.2500000000000001E-2</v>
      </c>
      <c r="C18" s="8">
        <v>1.6E-2</v>
      </c>
      <c r="D18" s="1"/>
    </row>
    <row r="19" spans="1:6" ht="285">
      <c r="A19" s="3" t="s">
        <v>21</v>
      </c>
      <c r="B19" s="3" t="s">
        <v>279</v>
      </c>
    </row>
    <row r="20" spans="1:6" ht="15" customHeight="1">
      <c r="A20" s="17" t="s">
        <v>24</v>
      </c>
      <c r="B20" s="17"/>
      <c r="C20" s="17"/>
      <c r="D20" s="17"/>
      <c r="E20" s="17"/>
      <c r="F20" s="17"/>
    </row>
    <row r="21" spans="1:6" ht="38.25" customHeight="1">
      <c r="A21" s="18" t="s">
        <v>105</v>
      </c>
      <c r="B21" s="18"/>
      <c r="C21" s="18"/>
      <c r="D21" s="18"/>
      <c r="E21" s="18"/>
      <c r="F21" s="18"/>
    </row>
    <row r="22" spans="1:6" ht="45">
      <c r="A22" s="2" t="s">
        <v>280</v>
      </c>
      <c r="B22" s="2" t="s">
        <v>27</v>
      </c>
      <c r="C22" s="2" t="s">
        <v>28</v>
      </c>
      <c r="D22" s="2" t="s">
        <v>29</v>
      </c>
      <c r="E22" s="2" t="s">
        <v>30</v>
      </c>
    </row>
    <row r="23" spans="1:6">
      <c r="A23" s="3" t="s">
        <v>276</v>
      </c>
      <c r="B23" s="1">
        <v>127</v>
      </c>
      <c r="C23" s="1">
        <v>397</v>
      </c>
      <c r="D23" s="1">
        <v>686</v>
      </c>
      <c r="E23" s="9">
        <v>1511</v>
      </c>
    </row>
    <row r="24" spans="1:6">
      <c r="A24" s="3" t="s">
        <v>277</v>
      </c>
      <c r="B24" s="1">
        <v>166</v>
      </c>
      <c r="C24" s="1">
        <v>514</v>
      </c>
      <c r="D24" s="1">
        <v>887</v>
      </c>
      <c r="E24" s="9">
        <v>1933</v>
      </c>
    </row>
    <row r="25" spans="1:6" ht="15" customHeight="1">
      <c r="A25" s="17" t="s">
        <v>32</v>
      </c>
      <c r="B25" s="17"/>
      <c r="C25" s="17"/>
      <c r="D25" s="17"/>
      <c r="E25" s="17"/>
      <c r="F25" s="17"/>
    </row>
    <row r="26" spans="1:6" ht="38.25" customHeight="1">
      <c r="A26" s="18" t="s">
        <v>33</v>
      </c>
      <c r="B26" s="18"/>
      <c r="C26" s="18"/>
      <c r="D26" s="18"/>
      <c r="E26" s="18"/>
      <c r="F26" s="18"/>
    </row>
    <row r="27" spans="1:6">
      <c r="A27" s="18" t="s">
        <v>281</v>
      </c>
      <c r="B27" s="18"/>
      <c r="C27" s="18"/>
      <c r="D27" s="18"/>
      <c r="E27" s="18"/>
      <c r="F27" s="18"/>
    </row>
    <row r="28" spans="1:6" ht="15" customHeight="1">
      <c r="A28" s="17" t="s">
        <v>35</v>
      </c>
      <c r="B28" s="17"/>
      <c r="C28" s="17"/>
      <c r="D28" s="17"/>
      <c r="E28" s="17"/>
      <c r="F28" s="17"/>
    </row>
    <row r="29" spans="1:6" ht="38.25" customHeight="1">
      <c r="A29" s="18" t="s">
        <v>282</v>
      </c>
      <c r="B29" s="18"/>
      <c r="C29" s="18"/>
      <c r="D29" s="18"/>
      <c r="E29" s="18"/>
      <c r="F29" s="18"/>
    </row>
    <row r="30" spans="1:6" ht="63.75" customHeight="1">
      <c r="A30" s="18" t="s">
        <v>283</v>
      </c>
      <c r="B30" s="18"/>
      <c r="C30" s="18"/>
      <c r="D30" s="18"/>
      <c r="E30" s="18"/>
      <c r="F30" s="18"/>
    </row>
    <row r="31" spans="1:6" ht="15" customHeight="1">
      <c r="A31" s="17" t="s">
        <v>38</v>
      </c>
      <c r="B31" s="17"/>
      <c r="C31" s="17"/>
      <c r="D31" s="17"/>
      <c r="E31" s="17"/>
      <c r="F31" s="17"/>
    </row>
    <row r="32" spans="1:6" ht="51" customHeight="1">
      <c r="A32" s="18" t="s">
        <v>39</v>
      </c>
      <c r="B32" s="18"/>
      <c r="C32" s="18"/>
      <c r="D32" s="18"/>
      <c r="E32" s="18"/>
      <c r="F32" s="18"/>
    </row>
    <row r="33" spans="1:6" ht="89.25" customHeight="1">
      <c r="A33" s="18" t="s">
        <v>109</v>
      </c>
      <c r="B33" s="18"/>
      <c r="C33" s="18"/>
      <c r="D33" s="18"/>
      <c r="E33" s="18"/>
      <c r="F33" s="18"/>
    </row>
    <row r="34" spans="1:6" ht="25.5" customHeight="1">
      <c r="A34" s="18" t="s">
        <v>191</v>
      </c>
      <c r="B34" s="18"/>
      <c r="C34" s="18"/>
      <c r="D34" s="18"/>
      <c r="E34" s="18"/>
      <c r="F34" s="18"/>
    </row>
    <row r="35" spans="1:6" ht="25.5" customHeight="1">
      <c r="A35" s="18" t="s">
        <v>52</v>
      </c>
      <c r="B35" s="18"/>
      <c r="C35" s="18"/>
      <c r="D35" s="18"/>
      <c r="E35" s="18"/>
      <c r="F35" s="18"/>
    </row>
    <row r="36" spans="1:6" ht="15" customHeight="1">
      <c r="A36" s="17" t="s">
        <v>53</v>
      </c>
      <c r="B36" s="17"/>
      <c r="C36" s="17"/>
      <c r="D36" s="17"/>
      <c r="E36" s="17"/>
      <c r="F36" s="17"/>
    </row>
    <row r="37" spans="1:6" ht="51" customHeight="1">
      <c r="A37" s="18" t="s">
        <v>141</v>
      </c>
      <c r="B37" s="18"/>
      <c r="C37" s="18"/>
      <c r="D37" s="18"/>
      <c r="E37" s="18"/>
      <c r="F37" s="18"/>
    </row>
    <row r="38" spans="1:6" ht="25.5" customHeight="1">
      <c r="A38" s="18" t="s">
        <v>55</v>
      </c>
      <c r="B38" s="18"/>
      <c r="C38" s="18"/>
      <c r="D38" s="18"/>
      <c r="E38" s="18"/>
      <c r="F38" s="18"/>
    </row>
    <row r="39" spans="1:6" ht="15" customHeight="1">
      <c r="A39" s="17" t="s">
        <v>56</v>
      </c>
      <c r="B39" s="17"/>
      <c r="C39" s="17"/>
      <c r="D39" s="17"/>
      <c r="E39" s="17"/>
      <c r="F39" s="17"/>
    </row>
    <row r="40" spans="1:6">
      <c r="A40" s="1"/>
    </row>
    <row r="41" spans="1:6">
      <c r="A41" s="1"/>
    </row>
    <row r="42" spans="1:6">
      <c r="A42" s="1"/>
    </row>
    <row r="43" spans="1:6">
      <c r="A43" s="14" t="s">
        <v>57</v>
      </c>
      <c r="B43" s="14"/>
    </row>
    <row r="44" spans="1:6">
      <c r="A44" s="15" t="s">
        <v>284</v>
      </c>
      <c r="B44" s="15"/>
    </row>
    <row r="45" spans="1:6">
      <c r="A45" s="10" t="s">
        <v>59</v>
      </c>
      <c r="B45" s="11" t="s">
        <v>60</v>
      </c>
    </row>
    <row r="46" spans="1:6">
      <c r="A46" s="12" t="s">
        <v>285</v>
      </c>
      <c r="B46" s="13" t="s">
        <v>286</v>
      </c>
    </row>
    <row r="47" spans="1:6" ht="22.5" customHeight="1">
      <c r="A47" s="16" t="s">
        <v>63</v>
      </c>
      <c r="B47" s="16"/>
    </row>
    <row r="48" spans="1:6" ht="63.75" customHeight="1">
      <c r="A48" s="18" t="s">
        <v>145</v>
      </c>
      <c r="B48" s="18"/>
      <c r="C48" s="18"/>
      <c r="D48" s="18"/>
      <c r="E48" s="18"/>
      <c r="F48" s="18"/>
    </row>
    <row r="49" spans="1:6" ht="45">
      <c r="A49" s="2" t="s">
        <v>287</v>
      </c>
      <c r="B49" s="2" t="s">
        <v>66</v>
      </c>
      <c r="C49" s="2" t="s">
        <v>67</v>
      </c>
      <c r="D49" s="2" t="s">
        <v>68</v>
      </c>
      <c r="E49" s="2" t="s">
        <v>118</v>
      </c>
      <c r="F49" s="2" t="s">
        <v>119</v>
      </c>
    </row>
    <row r="50" spans="1:6">
      <c r="A50" s="3" t="s">
        <v>276</v>
      </c>
      <c r="B50" s="8">
        <v>0.2341</v>
      </c>
      <c r="C50" s="8">
        <v>2.8000000000000001E-2</v>
      </c>
      <c r="D50" s="8">
        <v>9.74E-2</v>
      </c>
      <c r="E50" s="1"/>
      <c r="F50" s="1"/>
    </row>
    <row r="51" spans="1:6" ht="30">
      <c r="A51" s="3" t="s">
        <v>288</v>
      </c>
      <c r="B51" s="8">
        <v>0.23230000000000001</v>
      </c>
      <c r="C51" s="8">
        <v>2.6499999999999999E-2</v>
      </c>
      <c r="D51" s="8">
        <v>9.2399999999999996E-2</v>
      </c>
      <c r="E51" s="1"/>
      <c r="F51" s="1"/>
    </row>
    <row r="52" spans="1:6" ht="30">
      <c r="A52" s="3" t="s">
        <v>289</v>
      </c>
      <c r="B52" s="8">
        <v>0.1545</v>
      </c>
      <c r="C52" s="8">
        <v>2.41E-2</v>
      </c>
      <c r="D52" s="8">
        <v>8.6300000000000002E-2</v>
      </c>
      <c r="E52" s="1"/>
      <c r="F52" s="1"/>
    </row>
    <row r="53" spans="1:6" ht="45">
      <c r="A53" s="3" t="s">
        <v>290</v>
      </c>
      <c r="B53" s="8">
        <v>0.1583</v>
      </c>
      <c r="C53" s="8">
        <v>-1.18E-2</v>
      </c>
      <c r="D53" s="8">
        <v>7.51E-2</v>
      </c>
      <c r="E53" s="1"/>
      <c r="F53" s="1"/>
    </row>
    <row r="54" spans="1:6" ht="45">
      <c r="A54" s="3" t="s">
        <v>291</v>
      </c>
      <c r="B54" s="8">
        <v>0.16070000000000001</v>
      </c>
      <c r="C54" s="8">
        <v>-0.01</v>
      </c>
      <c r="D54" s="8">
        <v>7.6700000000000004E-2</v>
      </c>
      <c r="E54" s="1"/>
      <c r="F54" s="1"/>
    </row>
    <row r="55" spans="1:6">
      <c r="A55" s="3" t="s">
        <v>277</v>
      </c>
      <c r="B55" s="8">
        <v>0.23039999999999999</v>
      </c>
      <c r="C55" s="1"/>
      <c r="D55" s="1"/>
      <c r="E55" s="8">
        <v>0.1192</v>
      </c>
      <c r="F55" s="19">
        <v>40391</v>
      </c>
    </row>
    <row r="56" spans="1:6" ht="45">
      <c r="A56" s="3" t="s">
        <v>292</v>
      </c>
      <c r="B56" s="1"/>
      <c r="C56" s="1"/>
      <c r="D56" s="1"/>
      <c r="E56" s="8">
        <v>9.8400000000000001E-2</v>
      </c>
      <c r="F56" s="19">
        <v>40391</v>
      </c>
    </row>
    <row r="57" spans="1:6" ht="45">
      <c r="A57" s="3" t="s">
        <v>293</v>
      </c>
      <c r="B57" s="1"/>
      <c r="C57" s="1"/>
      <c r="D57" s="1"/>
      <c r="E57" s="8">
        <v>7.9799999999999996E-2</v>
      </c>
      <c r="F57" s="19">
        <v>40391</v>
      </c>
    </row>
  </sheetData>
  <mergeCells count="30">
    <mergeCell ref="A39:F39"/>
    <mergeCell ref="A48:F48"/>
    <mergeCell ref="A33:F33"/>
    <mergeCell ref="A34:F34"/>
    <mergeCell ref="A35:F35"/>
    <mergeCell ref="A36:F36"/>
    <mergeCell ref="A37:F37"/>
    <mergeCell ref="A38:F38"/>
    <mergeCell ref="A27:F27"/>
    <mergeCell ref="A28:F28"/>
    <mergeCell ref="A29:F29"/>
    <mergeCell ref="A30:F30"/>
    <mergeCell ref="A31:F31"/>
    <mergeCell ref="A32:F32"/>
    <mergeCell ref="A7:F7"/>
    <mergeCell ref="A11:F11"/>
    <mergeCell ref="A20:F20"/>
    <mergeCell ref="A21:F21"/>
    <mergeCell ref="A25:F25"/>
    <mergeCell ref="A26:F26"/>
    <mergeCell ref="C12:D12"/>
    <mergeCell ref="A43:B43"/>
    <mergeCell ref="A44:B44"/>
    <mergeCell ref="A47:B47"/>
    <mergeCell ref="A1:F1"/>
    <mergeCell ref="A2:F2"/>
    <mergeCell ref="A3:F3"/>
    <mergeCell ref="A4:F4"/>
    <mergeCell ref="A5:F5"/>
    <mergeCell ref="A6:F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2" width="36.5703125" bestFit="1" customWidth="1"/>
    <col min="3" max="3" width="29.42578125" customWidth="1"/>
    <col min="4" max="4" width="8" customWidth="1"/>
    <col min="5" max="5" width="9" customWidth="1"/>
  </cols>
  <sheetData>
    <row r="1" spans="1:5" ht="15" customHeight="1">
      <c r="A1" s="17" t="s">
        <v>294</v>
      </c>
      <c r="B1" s="17"/>
      <c r="C1" s="17"/>
      <c r="D1" s="17"/>
      <c r="E1" s="17"/>
    </row>
    <row r="2" spans="1:5" ht="15" customHeight="1">
      <c r="A2" s="17" t="s">
        <v>1</v>
      </c>
      <c r="B2" s="17"/>
      <c r="C2" s="17"/>
      <c r="D2" s="17"/>
      <c r="E2" s="17"/>
    </row>
    <row r="3" spans="1:5" ht="15" customHeight="1">
      <c r="A3" s="17" t="s">
        <v>2</v>
      </c>
      <c r="B3" s="17"/>
      <c r="C3" s="17"/>
      <c r="D3" s="17"/>
      <c r="E3" s="17"/>
    </row>
    <row r="4" spans="1:5">
      <c r="A4" s="18" t="s">
        <v>295</v>
      </c>
      <c r="B4" s="18"/>
      <c r="C4" s="18"/>
      <c r="D4" s="18"/>
      <c r="E4" s="18"/>
    </row>
    <row r="5" spans="1:5" ht="15" customHeight="1">
      <c r="A5" s="17" t="s">
        <v>4</v>
      </c>
      <c r="B5" s="17"/>
      <c r="C5" s="17"/>
      <c r="D5" s="17"/>
      <c r="E5" s="17"/>
    </row>
    <row r="6" spans="1:5" ht="25.5" customHeight="1">
      <c r="A6" s="18" t="s">
        <v>5</v>
      </c>
      <c r="B6" s="18"/>
      <c r="C6" s="18"/>
      <c r="D6" s="18"/>
      <c r="E6" s="18"/>
    </row>
    <row r="7" spans="1:5" ht="15" customHeight="1">
      <c r="A7" s="17" t="s">
        <v>6</v>
      </c>
      <c r="B7" s="17"/>
      <c r="C7" s="17"/>
      <c r="D7" s="17"/>
      <c r="E7" s="17"/>
    </row>
    <row r="8" spans="1:5">
      <c r="A8" s="6" t="s">
        <v>296</v>
      </c>
      <c r="B8" s="2" t="s">
        <v>294</v>
      </c>
    </row>
    <row r="9" spans="1:5">
      <c r="A9" s="6"/>
      <c r="B9" s="2" t="s">
        <v>8</v>
      </c>
    </row>
    <row r="10" spans="1:5">
      <c r="A10" s="6"/>
      <c r="B10" s="2" t="s">
        <v>9</v>
      </c>
    </row>
    <row r="11" spans="1:5">
      <c r="A11" s="4" t="s">
        <v>10</v>
      </c>
      <c r="B11" s="1"/>
    </row>
    <row r="12" spans="1:5">
      <c r="A12" s="3" t="s">
        <v>7</v>
      </c>
      <c r="B12" s="5" t="s">
        <v>11</v>
      </c>
    </row>
    <row r="13" spans="1:5" ht="15" customHeight="1">
      <c r="A13" s="17" t="s">
        <v>12</v>
      </c>
      <c r="B13" s="17"/>
      <c r="C13" s="17"/>
      <c r="D13" s="17"/>
      <c r="E13" s="17"/>
    </row>
    <row r="14" spans="1:5" ht="30" customHeight="1">
      <c r="A14" s="6" t="s">
        <v>297</v>
      </c>
      <c r="B14" s="6"/>
      <c r="C14" s="2" t="s">
        <v>298</v>
      </c>
    </row>
    <row r="15" spans="1:5" ht="17.25">
      <c r="A15" s="3" t="s">
        <v>209</v>
      </c>
      <c r="B15" s="7"/>
      <c r="C15" s="5" t="s">
        <v>11</v>
      </c>
    </row>
    <row r="16" spans="1:5" ht="30">
      <c r="A16" s="3" t="s">
        <v>16</v>
      </c>
      <c r="B16" s="7"/>
      <c r="C16" s="5" t="s">
        <v>11</v>
      </c>
    </row>
    <row r="17" spans="1:5" ht="17.25">
      <c r="A17" s="3" t="s">
        <v>17</v>
      </c>
      <c r="B17" s="7"/>
      <c r="C17" s="8">
        <v>5.1999999999999998E-3</v>
      </c>
    </row>
    <row r="18" spans="1:5" ht="17.25">
      <c r="A18" s="3" t="s">
        <v>18</v>
      </c>
      <c r="B18" s="7"/>
      <c r="C18" s="8">
        <v>5.5999999999999999E-3</v>
      </c>
    </row>
    <row r="19" spans="1:5" ht="17.25">
      <c r="A19" s="3" t="s">
        <v>19</v>
      </c>
      <c r="B19" s="7"/>
      <c r="C19" s="8">
        <v>1.0800000000000001E-2</v>
      </c>
    </row>
    <row r="20" spans="1:5" ht="17.25">
      <c r="A20" s="3" t="s">
        <v>20</v>
      </c>
      <c r="B20" s="7" t="s">
        <v>21</v>
      </c>
      <c r="C20" s="8">
        <v>-4.1999999999999997E-3</v>
      </c>
    </row>
    <row r="21" spans="1:5" ht="30">
      <c r="A21" s="3" t="s">
        <v>22</v>
      </c>
      <c r="B21" s="7"/>
      <c r="C21" s="8">
        <v>6.6E-3</v>
      </c>
    </row>
    <row r="22" spans="1:5" ht="285">
      <c r="A22" s="3" t="s">
        <v>21</v>
      </c>
      <c r="B22" s="3" t="s">
        <v>299</v>
      </c>
    </row>
    <row r="23" spans="1:5" ht="15" customHeight="1">
      <c r="A23" s="17" t="s">
        <v>24</v>
      </c>
      <c r="B23" s="17"/>
      <c r="C23" s="17"/>
      <c r="D23" s="17"/>
      <c r="E23" s="17"/>
    </row>
    <row r="24" spans="1:5" ht="51" customHeight="1">
      <c r="A24" s="18" t="s">
        <v>25</v>
      </c>
      <c r="B24" s="18"/>
      <c r="C24" s="18"/>
      <c r="D24" s="18"/>
      <c r="E24" s="18"/>
    </row>
    <row r="25" spans="1:5" ht="30">
      <c r="A25" s="2" t="s">
        <v>300</v>
      </c>
      <c r="B25" s="2" t="s">
        <v>27</v>
      </c>
      <c r="C25" s="2" t="s">
        <v>28</v>
      </c>
      <c r="D25" s="2" t="s">
        <v>29</v>
      </c>
      <c r="E25" s="2" t="s">
        <v>30</v>
      </c>
    </row>
    <row r="26" spans="1:5" ht="30">
      <c r="A26" s="3" t="s">
        <v>301</v>
      </c>
      <c r="B26" s="1">
        <v>110</v>
      </c>
      <c r="C26" s="1">
        <v>343</v>
      </c>
      <c r="D26" s="1">
        <v>595</v>
      </c>
      <c r="E26" s="9">
        <v>1317</v>
      </c>
    </row>
    <row r="27" spans="1:5" ht="15" customHeight="1">
      <c r="A27" s="17" t="s">
        <v>32</v>
      </c>
      <c r="B27" s="17"/>
      <c r="C27" s="17"/>
      <c r="D27" s="17"/>
      <c r="E27" s="17"/>
    </row>
    <row r="28" spans="1:5" ht="38.25" customHeight="1">
      <c r="A28" s="18" t="s">
        <v>33</v>
      </c>
      <c r="B28" s="18"/>
      <c r="C28" s="18"/>
      <c r="D28" s="18"/>
      <c r="E28" s="18"/>
    </row>
    <row r="29" spans="1:5">
      <c r="A29" s="18" t="s">
        <v>302</v>
      </c>
      <c r="B29" s="18"/>
      <c r="C29" s="18"/>
      <c r="D29" s="18"/>
      <c r="E29" s="18"/>
    </row>
    <row r="30" spans="1:5" ht="15" customHeight="1">
      <c r="A30" s="17" t="s">
        <v>35</v>
      </c>
      <c r="B30" s="17"/>
      <c r="C30" s="17"/>
      <c r="D30" s="17"/>
      <c r="E30" s="17"/>
    </row>
    <row r="31" spans="1:5" ht="51" customHeight="1">
      <c r="A31" s="18" t="s">
        <v>303</v>
      </c>
      <c r="B31" s="18"/>
      <c r="C31" s="18"/>
      <c r="D31" s="18"/>
      <c r="E31" s="18"/>
    </row>
    <row r="32" spans="1:5" ht="15" customHeight="1">
      <c r="A32" s="17" t="s">
        <v>38</v>
      </c>
      <c r="B32" s="17"/>
      <c r="C32" s="17"/>
      <c r="D32" s="17"/>
      <c r="E32" s="17"/>
    </row>
    <row r="33" spans="1:5" ht="63.75" customHeight="1">
      <c r="A33" s="18" t="s">
        <v>39</v>
      </c>
      <c r="B33" s="18"/>
      <c r="C33" s="18"/>
      <c r="D33" s="18"/>
      <c r="E33" s="18"/>
    </row>
    <row r="34" spans="1:5" ht="38.25" customHeight="1">
      <c r="A34" s="18" t="s">
        <v>40</v>
      </c>
      <c r="B34" s="18"/>
      <c r="C34" s="18"/>
      <c r="D34" s="18"/>
      <c r="E34" s="18"/>
    </row>
    <row r="35" spans="1:5" ht="76.5" customHeight="1">
      <c r="A35" s="18" t="s">
        <v>304</v>
      </c>
      <c r="B35" s="18"/>
      <c r="C35" s="18"/>
      <c r="D35" s="18"/>
      <c r="E35" s="18"/>
    </row>
    <row r="36" spans="1:5" ht="51" customHeight="1">
      <c r="A36" s="18" t="s">
        <v>305</v>
      </c>
      <c r="B36" s="18"/>
      <c r="C36" s="18"/>
      <c r="D36" s="18"/>
      <c r="E36" s="18"/>
    </row>
    <row r="37" spans="1:5" ht="76.5" customHeight="1">
      <c r="A37" s="18" t="s">
        <v>306</v>
      </c>
      <c r="B37" s="18"/>
      <c r="C37" s="18"/>
      <c r="D37" s="18"/>
      <c r="E37" s="18"/>
    </row>
    <row r="38" spans="1:5" ht="76.5" customHeight="1">
      <c r="A38" s="18" t="s">
        <v>307</v>
      </c>
      <c r="B38" s="18"/>
      <c r="C38" s="18"/>
      <c r="D38" s="18"/>
      <c r="E38" s="18"/>
    </row>
    <row r="39" spans="1:5" ht="76.5" customHeight="1">
      <c r="A39" s="18" t="s">
        <v>43</v>
      </c>
      <c r="B39" s="18"/>
      <c r="C39" s="18"/>
      <c r="D39" s="18"/>
      <c r="E39" s="18"/>
    </row>
    <row r="40" spans="1:5" ht="38.25" customHeight="1">
      <c r="A40" s="18" t="s">
        <v>51</v>
      </c>
      <c r="B40" s="18"/>
      <c r="C40" s="18"/>
      <c r="D40" s="18"/>
      <c r="E40" s="18"/>
    </row>
    <row r="41" spans="1:5" ht="25.5" customHeight="1">
      <c r="A41" s="18" t="s">
        <v>52</v>
      </c>
      <c r="B41" s="18"/>
      <c r="C41" s="18"/>
      <c r="D41" s="18"/>
      <c r="E41" s="18"/>
    </row>
    <row r="42" spans="1:5" ht="15" customHeight="1">
      <c r="A42" s="17" t="s">
        <v>53</v>
      </c>
      <c r="B42" s="17"/>
      <c r="C42" s="17"/>
      <c r="D42" s="17"/>
      <c r="E42" s="17"/>
    </row>
    <row r="43" spans="1:5">
      <c r="A43" s="18" t="s">
        <v>308</v>
      </c>
      <c r="B43" s="18"/>
      <c r="C43" s="18"/>
      <c r="D43" s="18"/>
      <c r="E43" s="18"/>
    </row>
  </sheetData>
  <mergeCells count="29">
    <mergeCell ref="A43:E43"/>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10"/>
    <mergeCell ref="A14:B14"/>
    <mergeCell ref="A1:E1"/>
    <mergeCell ref="A2:E2"/>
    <mergeCell ref="A3:E3"/>
    <mergeCell ref="A4:E4"/>
    <mergeCell ref="A5:E5"/>
    <mergeCell ref="A6:E6"/>
    <mergeCell ref="A7:E7"/>
    <mergeCell ref="A13: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3" width="36.5703125" bestFit="1" customWidth="1"/>
    <col min="4" max="4" width="8" customWidth="1"/>
    <col min="5" max="5" width="9" customWidth="1"/>
  </cols>
  <sheetData>
    <row r="1" spans="1:5" ht="15" customHeight="1">
      <c r="A1" s="17" t="s">
        <v>309</v>
      </c>
      <c r="B1" s="17"/>
      <c r="C1" s="17"/>
      <c r="D1" s="17"/>
      <c r="E1" s="17"/>
    </row>
    <row r="2" spans="1:5" ht="15" customHeight="1">
      <c r="A2" s="17" t="s">
        <v>1</v>
      </c>
      <c r="B2" s="17"/>
      <c r="C2" s="17"/>
      <c r="D2" s="17"/>
      <c r="E2" s="17"/>
    </row>
    <row r="3" spans="1:5" ht="15" customHeight="1">
      <c r="A3" s="17" t="s">
        <v>2</v>
      </c>
      <c r="B3" s="17"/>
      <c r="C3" s="17"/>
      <c r="D3" s="17"/>
      <c r="E3" s="17"/>
    </row>
    <row r="4" spans="1:5" ht="15" customHeight="1">
      <c r="A4" s="18" t="s">
        <v>310</v>
      </c>
      <c r="B4" s="18"/>
      <c r="C4" s="18"/>
      <c r="D4" s="18"/>
      <c r="E4" s="18"/>
    </row>
    <row r="5" spans="1:5" ht="15" customHeight="1">
      <c r="A5" s="17" t="s">
        <v>4</v>
      </c>
      <c r="B5" s="17"/>
      <c r="C5" s="17"/>
      <c r="D5" s="17"/>
      <c r="E5" s="17"/>
    </row>
    <row r="6" spans="1:5" ht="25.5" customHeight="1">
      <c r="A6" s="18" t="s">
        <v>5</v>
      </c>
      <c r="B6" s="18"/>
      <c r="C6" s="18"/>
      <c r="D6" s="18"/>
      <c r="E6" s="18"/>
    </row>
    <row r="7" spans="1:5" ht="15" customHeight="1">
      <c r="A7" s="17" t="s">
        <v>6</v>
      </c>
      <c r="B7" s="17"/>
      <c r="C7" s="17"/>
      <c r="D7" s="17"/>
      <c r="E7" s="17"/>
    </row>
    <row r="8" spans="1:5" ht="30">
      <c r="A8" s="6" t="s">
        <v>311</v>
      </c>
      <c r="B8" s="2" t="s">
        <v>309</v>
      </c>
    </row>
    <row r="9" spans="1:5">
      <c r="A9" s="6"/>
      <c r="B9" s="2" t="s">
        <v>8</v>
      </c>
    </row>
    <row r="10" spans="1:5">
      <c r="A10" s="6"/>
      <c r="B10" s="2" t="s">
        <v>9</v>
      </c>
    </row>
    <row r="11" spans="1:5">
      <c r="A11" s="4" t="s">
        <v>10</v>
      </c>
      <c r="B11" s="1"/>
    </row>
    <row r="12" spans="1:5">
      <c r="A12" s="3" t="s">
        <v>7</v>
      </c>
      <c r="B12" s="5" t="s">
        <v>11</v>
      </c>
    </row>
    <row r="13" spans="1:5" ht="15" customHeight="1">
      <c r="A13" s="17" t="s">
        <v>12</v>
      </c>
      <c r="B13" s="17"/>
      <c r="C13" s="17"/>
      <c r="D13" s="17"/>
      <c r="E13" s="17"/>
    </row>
    <row r="14" spans="1:5" ht="30" customHeight="1">
      <c r="A14" s="6" t="s">
        <v>312</v>
      </c>
      <c r="B14" s="6"/>
      <c r="C14" s="2" t="s">
        <v>313</v>
      </c>
    </row>
    <row r="15" spans="1:5" ht="17.25">
      <c r="A15" s="3" t="s">
        <v>209</v>
      </c>
      <c r="B15" s="7"/>
      <c r="C15" s="8">
        <v>5.0000000000000001E-3</v>
      </c>
    </row>
    <row r="16" spans="1:5" ht="30">
      <c r="A16" s="3" t="s">
        <v>16</v>
      </c>
      <c r="B16" s="7"/>
      <c r="C16" s="5" t="s">
        <v>11</v>
      </c>
    </row>
    <row r="17" spans="1:5" ht="17.25">
      <c r="A17" s="3" t="s">
        <v>17</v>
      </c>
      <c r="B17" s="7"/>
      <c r="C17" s="8">
        <v>7.4999999999999997E-3</v>
      </c>
    </row>
    <row r="18" spans="1:5" ht="17.25">
      <c r="A18" s="3" t="s">
        <v>18</v>
      </c>
      <c r="B18" s="7"/>
      <c r="C18" s="8">
        <v>8.0000000000000004E-4</v>
      </c>
    </row>
    <row r="19" spans="1:5" ht="17.25">
      <c r="A19" s="3" t="s">
        <v>19</v>
      </c>
      <c r="B19" s="7"/>
      <c r="C19" s="8">
        <v>1.3299999999999999E-2</v>
      </c>
    </row>
    <row r="20" spans="1:5" ht="17.25">
      <c r="A20" s="3" t="s">
        <v>20</v>
      </c>
      <c r="B20" s="7" t="s">
        <v>21</v>
      </c>
      <c r="C20" s="8">
        <v>-3.5000000000000001E-3</v>
      </c>
    </row>
    <row r="21" spans="1:5" ht="30">
      <c r="A21" s="3" t="s">
        <v>22</v>
      </c>
      <c r="B21" s="7"/>
      <c r="C21" s="8">
        <v>9.7999999999999997E-3</v>
      </c>
    </row>
    <row r="22" spans="1:5" ht="285">
      <c r="A22" s="3" t="s">
        <v>21</v>
      </c>
      <c r="B22" s="3" t="s">
        <v>314</v>
      </c>
    </row>
    <row r="23" spans="1:5" ht="15" customHeight="1">
      <c r="A23" s="17" t="s">
        <v>24</v>
      </c>
      <c r="B23" s="17"/>
      <c r="C23" s="17"/>
      <c r="D23" s="17"/>
      <c r="E23" s="17"/>
    </row>
    <row r="24" spans="1:5" ht="51" customHeight="1">
      <c r="A24" s="18" t="s">
        <v>25</v>
      </c>
      <c r="B24" s="18"/>
      <c r="C24" s="18"/>
      <c r="D24" s="18"/>
      <c r="E24" s="18"/>
    </row>
    <row r="25" spans="1:5" ht="45">
      <c r="A25" s="2" t="s">
        <v>315</v>
      </c>
      <c r="B25" s="2" t="s">
        <v>27</v>
      </c>
      <c r="C25" s="2" t="s">
        <v>28</v>
      </c>
      <c r="D25" s="2" t="s">
        <v>29</v>
      </c>
      <c r="E25" s="2" t="s">
        <v>30</v>
      </c>
    </row>
    <row r="26" spans="1:5" ht="45">
      <c r="A26" s="3" t="s">
        <v>316</v>
      </c>
      <c r="B26" s="1">
        <v>135</v>
      </c>
      <c r="C26" s="1">
        <v>421</v>
      </c>
      <c r="D26" s="1">
        <v>729</v>
      </c>
      <c r="E26" s="9">
        <v>1601</v>
      </c>
    </row>
    <row r="27" spans="1:5" ht="15" customHeight="1">
      <c r="A27" s="17" t="s">
        <v>32</v>
      </c>
      <c r="B27" s="17"/>
      <c r="C27" s="17"/>
      <c r="D27" s="17"/>
      <c r="E27" s="17"/>
    </row>
    <row r="28" spans="1:5" ht="38.25" customHeight="1">
      <c r="A28" s="18" t="s">
        <v>33</v>
      </c>
      <c r="B28" s="18"/>
      <c r="C28" s="18"/>
      <c r="D28" s="18"/>
      <c r="E28" s="18"/>
    </row>
    <row r="29" spans="1:5">
      <c r="A29" s="18" t="s">
        <v>317</v>
      </c>
      <c r="B29" s="18"/>
      <c r="C29" s="18"/>
      <c r="D29" s="18"/>
      <c r="E29" s="18"/>
    </row>
    <row r="30" spans="1:5" ht="15" customHeight="1">
      <c r="A30" s="17" t="s">
        <v>35</v>
      </c>
      <c r="B30" s="17"/>
      <c r="C30" s="17"/>
      <c r="D30" s="17"/>
      <c r="E30" s="17"/>
    </row>
    <row r="31" spans="1:5" ht="51" customHeight="1">
      <c r="A31" s="18" t="s">
        <v>318</v>
      </c>
      <c r="B31" s="18"/>
      <c r="C31" s="18"/>
      <c r="D31" s="18"/>
      <c r="E31" s="18"/>
    </row>
    <row r="32" spans="1:5" ht="25.5" customHeight="1">
      <c r="A32" s="18" t="s">
        <v>319</v>
      </c>
      <c r="B32" s="18"/>
      <c r="C32" s="18"/>
      <c r="D32" s="18"/>
      <c r="E32" s="18"/>
    </row>
    <row r="33" spans="1:5" ht="15" customHeight="1">
      <c r="A33" s="17" t="s">
        <v>38</v>
      </c>
      <c r="B33" s="17"/>
      <c r="C33" s="17"/>
      <c r="D33" s="17"/>
      <c r="E33" s="17"/>
    </row>
    <row r="34" spans="1:5" ht="51" customHeight="1">
      <c r="A34" s="18" t="s">
        <v>39</v>
      </c>
      <c r="B34" s="18"/>
      <c r="C34" s="18"/>
      <c r="D34" s="18"/>
      <c r="E34" s="18"/>
    </row>
    <row r="35" spans="1:5" ht="38.25" customHeight="1">
      <c r="A35" s="18" t="s">
        <v>40</v>
      </c>
      <c r="B35" s="18"/>
      <c r="C35" s="18"/>
      <c r="D35" s="18"/>
      <c r="E35" s="18"/>
    </row>
    <row r="36" spans="1:5" ht="76.5" customHeight="1">
      <c r="A36" s="18" t="s">
        <v>41</v>
      </c>
      <c r="B36" s="18"/>
      <c r="C36" s="18"/>
      <c r="D36" s="18"/>
      <c r="E36" s="18"/>
    </row>
    <row r="37" spans="1:5" ht="63.75" customHeight="1">
      <c r="A37" s="18" t="s">
        <v>42</v>
      </c>
      <c r="B37" s="18"/>
      <c r="C37" s="18"/>
      <c r="D37" s="18"/>
      <c r="E37" s="18"/>
    </row>
    <row r="38" spans="1:5" ht="76.5" customHeight="1">
      <c r="A38" s="18" t="s">
        <v>43</v>
      </c>
      <c r="B38" s="18"/>
      <c r="C38" s="18"/>
      <c r="D38" s="18"/>
      <c r="E38" s="18"/>
    </row>
    <row r="39" spans="1:5" ht="76.5" customHeight="1">
      <c r="A39" s="18" t="s">
        <v>44</v>
      </c>
      <c r="B39" s="18"/>
      <c r="C39" s="18"/>
      <c r="D39" s="18"/>
      <c r="E39" s="18"/>
    </row>
    <row r="40" spans="1:5" ht="76.5" customHeight="1">
      <c r="A40" s="18" t="s">
        <v>45</v>
      </c>
      <c r="B40" s="18"/>
      <c r="C40" s="18"/>
      <c r="D40" s="18"/>
      <c r="E40" s="18"/>
    </row>
    <row r="41" spans="1:5" ht="38.25" customHeight="1">
      <c r="A41" s="18" t="s">
        <v>320</v>
      </c>
      <c r="B41" s="18"/>
      <c r="C41" s="18"/>
      <c r="D41" s="18"/>
      <c r="E41" s="18"/>
    </row>
    <row r="42" spans="1:5" ht="25.5" customHeight="1">
      <c r="A42" s="18" t="s">
        <v>321</v>
      </c>
      <c r="B42" s="18"/>
      <c r="C42" s="18"/>
      <c r="D42" s="18"/>
      <c r="E42" s="18"/>
    </row>
    <row r="43" spans="1:5" ht="25.5" customHeight="1">
      <c r="A43" s="18" t="s">
        <v>322</v>
      </c>
      <c r="B43" s="18"/>
      <c r="C43" s="18"/>
      <c r="D43" s="18"/>
      <c r="E43" s="18"/>
    </row>
    <row r="44" spans="1:5" ht="51" customHeight="1">
      <c r="A44" s="18" t="s">
        <v>49</v>
      </c>
      <c r="B44" s="18"/>
      <c r="C44" s="18"/>
      <c r="D44" s="18"/>
      <c r="E44" s="18"/>
    </row>
    <row r="45" spans="1:5">
      <c r="A45" s="18" t="s">
        <v>50</v>
      </c>
      <c r="B45" s="18"/>
      <c r="C45" s="18"/>
      <c r="D45" s="18"/>
      <c r="E45" s="18"/>
    </row>
    <row r="46" spans="1:5" ht="38.25" customHeight="1">
      <c r="A46" s="18" t="s">
        <v>51</v>
      </c>
      <c r="B46" s="18"/>
      <c r="C46" s="18"/>
      <c r="D46" s="18"/>
      <c r="E46" s="18"/>
    </row>
    <row r="47" spans="1:5" ht="25.5" customHeight="1">
      <c r="A47" s="18" t="s">
        <v>52</v>
      </c>
      <c r="B47" s="18"/>
      <c r="C47" s="18"/>
      <c r="D47" s="18"/>
      <c r="E47" s="18"/>
    </row>
    <row r="48" spans="1:5" ht="15" customHeight="1">
      <c r="A48" s="17" t="s">
        <v>53</v>
      </c>
      <c r="B48" s="17"/>
      <c r="C48" s="17"/>
      <c r="D48" s="17"/>
      <c r="E48" s="17"/>
    </row>
    <row r="49" spans="1:5">
      <c r="A49" s="18" t="s">
        <v>308</v>
      </c>
      <c r="B49" s="18"/>
      <c r="C49" s="18"/>
      <c r="D49" s="18"/>
      <c r="E49" s="18"/>
    </row>
  </sheetData>
  <mergeCells count="35">
    <mergeCell ref="A49:E49"/>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10"/>
    <mergeCell ref="A14:B14"/>
    <mergeCell ref="A1:E1"/>
    <mergeCell ref="A2:E2"/>
    <mergeCell ref="A3:E3"/>
    <mergeCell ref="A4:E4"/>
    <mergeCell ref="A5:E5"/>
    <mergeCell ref="A6:E6"/>
    <mergeCell ref="A7:E7"/>
    <mergeCell ref="A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2" width="36.5703125" bestFit="1" customWidth="1"/>
    <col min="3" max="3" width="27.42578125" customWidth="1"/>
    <col min="4" max="4" width="8" customWidth="1"/>
    <col min="5" max="5" width="9" customWidth="1"/>
  </cols>
  <sheetData>
    <row r="1" spans="1:5" ht="15" customHeight="1">
      <c r="A1" s="17" t="s">
        <v>323</v>
      </c>
      <c r="B1" s="17"/>
      <c r="C1" s="17"/>
      <c r="D1" s="17"/>
      <c r="E1" s="17"/>
    </row>
    <row r="2" spans="1:5" ht="15" customHeight="1">
      <c r="A2" s="17" t="s">
        <v>1</v>
      </c>
      <c r="B2" s="17"/>
      <c r="C2" s="17"/>
      <c r="D2" s="17"/>
      <c r="E2" s="17"/>
    </row>
    <row r="3" spans="1:5" ht="15" customHeight="1">
      <c r="A3" s="17" t="s">
        <v>2</v>
      </c>
      <c r="B3" s="17"/>
      <c r="C3" s="17"/>
      <c r="D3" s="17"/>
      <c r="E3" s="17"/>
    </row>
    <row r="4" spans="1:5" ht="25.5" customHeight="1">
      <c r="A4" s="18" t="s">
        <v>324</v>
      </c>
      <c r="B4" s="18"/>
      <c r="C4" s="18"/>
      <c r="D4" s="18"/>
      <c r="E4" s="18"/>
    </row>
    <row r="5" spans="1:5" ht="15" customHeight="1">
      <c r="A5" s="17" t="s">
        <v>4</v>
      </c>
      <c r="B5" s="17"/>
      <c r="C5" s="17"/>
      <c r="D5" s="17"/>
      <c r="E5" s="17"/>
    </row>
    <row r="6" spans="1:5" ht="25.5" customHeight="1">
      <c r="A6" s="18" t="s">
        <v>5</v>
      </c>
      <c r="B6" s="18"/>
      <c r="C6" s="18"/>
      <c r="D6" s="18"/>
      <c r="E6" s="18"/>
    </row>
    <row r="7" spans="1:5" ht="15" customHeight="1">
      <c r="A7" s="17" t="s">
        <v>6</v>
      </c>
      <c r="B7" s="17"/>
      <c r="C7" s="17"/>
      <c r="D7" s="17"/>
      <c r="E7" s="17"/>
    </row>
    <row r="8" spans="1:5">
      <c r="A8" s="6" t="s">
        <v>325</v>
      </c>
      <c r="B8" s="2" t="s">
        <v>323</v>
      </c>
    </row>
    <row r="9" spans="1:5">
      <c r="A9" s="6"/>
      <c r="B9" s="2" t="s">
        <v>8</v>
      </c>
    </row>
    <row r="10" spans="1:5">
      <c r="A10" s="6"/>
      <c r="B10" s="2" t="s">
        <v>9</v>
      </c>
    </row>
    <row r="11" spans="1:5">
      <c r="A11" s="4" t="s">
        <v>10</v>
      </c>
      <c r="B11" s="1"/>
    </row>
    <row r="12" spans="1:5">
      <c r="A12" s="3" t="s">
        <v>7</v>
      </c>
      <c r="B12" s="5" t="s">
        <v>11</v>
      </c>
    </row>
    <row r="13" spans="1:5" ht="15" customHeight="1">
      <c r="A13" s="17" t="s">
        <v>12</v>
      </c>
      <c r="B13" s="17"/>
      <c r="C13" s="17"/>
      <c r="D13" s="17"/>
      <c r="E13" s="17"/>
    </row>
    <row r="14" spans="1:5" ht="30" customHeight="1">
      <c r="A14" s="6" t="s">
        <v>326</v>
      </c>
      <c r="B14" s="6"/>
      <c r="C14" s="2" t="s">
        <v>327</v>
      </c>
    </row>
    <row r="15" spans="1:5" ht="17.25">
      <c r="A15" s="3" t="s">
        <v>209</v>
      </c>
      <c r="B15" s="7"/>
      <c r="C15" s="8">
        <v>7.4999999999999997E-3</v>
      </c>
    </row>
    <row r="16" spans="1:5" ht="30">
      <c r="A16" s="3" t="s">
        <v>16</v>
      </c>
      <c r="B16" s="7"/>
      <c r="C16" s="5" t="s">
        <v>11</v>
      </c>
    </row>
    <row r="17" spans="1:5" ht="17.25">
      <c r="A17" s="3" t="s">
        <v>17</v>
      </c>
      <c r="B17" s="7"/>
      <c r="C17" s="8">
        <v>8.9999999999999993E-3</v>
      </c>
    </row>
    <row r="18" spans="1:5" ht="17.25">
      <c r="A18" s="3" t="s">
        <v>18</v>
      </c>
      <c r="B18" s="7"/>
      <c r="C18" s="8">
        <v>1.6000000000000001E-3</v>
      </c>
    </row>
    <row r="19" spans="1:5" ht="17.25">
      <c r="A19" s="3" t="s">
        <v>19</v>
      </c>
      <c r="B19" s="7"/>
      <c r="C19" s="8">
        <v>1.8100000000000002E-2</v>
      </c>
    </row>
    <row r="20" spans="1:5" ht="17.25">
      <c r="A20" s="3" t="s">
        <v>20</v>
      </c>
      <c r="B20" s="7" t="s">
        <v>21</v>
      </c>
      <c r="C20" s="8">
        <v>-5.4999999999999997E-3</v>
      </c>
    </row>
    <row r="21" spans="1:5" ht="30">
      <c r="A21" s="3" t="s">
        <v>22</v>
      </c>
      <c r="B21" s="7"/>
      <c r="C21" s="8">
        <v>1.26E-2</v>
      </c>
    </row>
    <row r="22" spans="1:5" ht="285">
      <c r="A22" s="3" t="s">
        <v>21</v>
      </c>
      <c r="B22" s="3" t="s">
        <v>328</v>
      </c>
    </row>
    <row r="23" spans="1:5" ht="15" customHeight="1">
      <c r="A23" s="17" t="s">
        <v>24</v>
      </c>
      <c r="B23" s="17"/>
      <c r="C23" s="17"/>
      <c r="D23" s="17"/>
      <c r="E23" s="17"/>
    </row>
    <row r="24" spans="1:5" ht="51" customHeight="1">
      <c r="A24" s="18" t="s">
        <v>25</v>
      </c>
      <c r="B24" s="18"/>
      <c r="C24" s="18"/>
      <c r="D24" s="18"/>
      <c r="E24" s="18"/>
    </row>
    <row r="25" spans="1:5" ht="30">
      <c r="A25" s="2" t="s">
        <v>329</v>
      </c>
      <c r="B25" s="2" t="s">
        <v>27</v>
      </c>
      <c r="C25" s="2" t="s">
        <v>28</v>
      </c>
      <c r="D25" s="2" t="s">
        <v>29</v>
      </c>
      <c r="E25" s="2" t="s">
        <v>30</v>
      </c>
    </row>
    <row r="26" spans="1:5" ht="30">
      <c r="A26" s="3" t="s">
        <v>330</v>
      </c>
      <c r="B26" s="1">
        <v>184</v>
      </c>
      <c r="C26" s="1">
        <v>569</v>
      </c>
      <c r="D26" s="1">
        <v>980</v>
      </c>
      <c r="E26" s="9">
        <v>2127</v>
      </c>
    </row>
    <row r="27" spans="1:5" ht="15" customHeight="1">
      <c r="A27" s="17" t="s">
        <v>32</v>
      </c>
      <c r="B27" s="17"/>
      <c r="C27" s="17"/>
      <c r="D27" s="17"/>
      <c r="E27" s="17"/>
    </row>
    <row r="28" spans="1:5" ht="38.25" customHeight="1">
      <c r="A28" s="18" t="s">
        <v>33</v>
      </c>
      <c r="B28" s="18"/>
      <c r="C28" s="18"/>
      <c r="D28" s="18"/>
      <c r="E28" s="18"/>
    </row>
    <row r="29" spans="1:5">
      <c r="A29" s="18" t="s">
        <v>331</v>
      </c>
      <c r="B29" s="18"/>
      <c r="C29" s="18"/>
      <c r="D29" s="18"/>
      <c r="E29" s="18"/>
    </row>
    <row r="30" spans="1:5" ht="15" customHeight="1">
      <c r="A30" s="17" t="s">
        <v>35</v>
      </c>
      <c r="B30" s="17"/>
      <c r="C30" s="17"/>
      <c r="D30" s="17"/>
      <c r="E30" s="17"/>
    </row>
    <row r="31" spans="1:5" ht="51" customHeight="1">
      <c r="A31" s="18" t="s">
        <v>332</v>
      </c>
      <c r="B31" s="18"/>
      <c r="C31" s="18"/>
      <c r="D31" s="18"/>
      <c r="E31" s="18"/>
    </row>
    <row r="32" spans="1:5" ht="25.5" customHeight="1">
      <c r="A32" s="18" t="s">
        <v>84</v>
      </c>
      <c r="B32" s="18"/>
      <c r="C32" s="18"/>
      <c r="D32" s="18"/>
      <c r="E32" s="18"/>
    </row>
    <row r="33" spans="1:5" ht="15" customHeight="1">
      <c r="A33" s="17" t="s">
        <v>38</v>
      </c>
      <c r="B33" s="17"/>
      <c r="C33" s="17"/>
      <c r="D33" s="17"/>
      <c r="E33" s="17"/>
    </row>
    <row r="34" spans="1:5" ht="63.75" customHeight="1">
      <c r="A34" s="18" t="s">
        <v>39</v>
      </c>
      <c r="B34" s="18"/>
      <c r="C34" s="18"/>
      <c r="D34" s="18"/>
      <c r="E34" s="18"/>
    </row>
    <row r="35" spans="1:5" ht="38.25" customHeight="1">
      <c r="A35" s="18" t="s">
        <v>40</v>
      </c>
      <c r="B35" s="18"/>
      <c r="C35" s="18"/>
      <c r="D35" s="18"/>
      <c r="E35" s="18"/>
    </row>
    <row r="36" spans="1:5" ht="76.5" customHeight="1">
      <c r="A36" s="18" t="s">
        <v>41</v>
      </c>
      <c r="B36" s="18"/>
      <c r="C36" s="18"/>
      <c r="D36" s="18"/>
      <c r="E36" s="18"/>
    </row>
    <row r="37" spans="1:5" ht="63.75" customHeight="1">
      <c r="A37" s="18" t="s">
        <v>42</v>
      </c>
      <c r="B37" s="18"/>
      <c r="C37" s="18"/>
      <c r="D37" s="18"/>
      <c r="E37" s="18"/>
    </row>
    <row r="38" spans="1:5" ht="76.5" customHeight="1">
      <c r="A38" s="18" t="s">
        <v>43</v>
      </c>
      <c r="B38" s="18"/>
      <c r="C38" s="18"/>
      <c r="D38" s="18"/>
      <c r="E38" s="18"/>
    </row>
    <row r="39" spans="1:5" ht="76.5" customHeight="1">
      <c r="A39" s="18" t="s">
        <v>44</v>
      </c>
      <c r="B39" s="18"/>
      <c r="C39" s="18"/>
      <c r="D39" s="18"/>
      <c r="E39" s="18"/>
    </row>
    <row r="40" spans="1:5" ht="89.25" customHeight="1">
      <c r="A40" s="18" t="s">
        <v>45</v>
      </c>
      <c r="B40" s="18"/>
      <c r="C40" s="18"/>
      <c r="D40" s="18"/>
      <c r="E40" s="18"/>
    </row>
    <row r="41" spans="1:5" ht="51" customHeight="1">
      <c r="A41" s="18" t="s">
        <v>320</v>
      </c>
      <c r="B41" s="18"/>
      <c r="C41" s="18"/>
      <c r="D41" s="18"/>
      <c r="E41" s="18"/>
    </row>
    <row r="42" spans="1:5" ht="38.25" customHeight="1">
      <c r="A42" s="18" t="s">
        <v>321</v>
      </c>
      <c r="B42" s="18"/>
      <c r="C42" s="18"/>
      <c r="D42" s="18"/>
      <c r="E42" s="18"/>
    </row>
    <row r="43" spans="1:5" ht="25.5" customHeight="1">
      <c r="A43" s="18" t="s">
        <v>322</v>
      </c>
      <c r="B43" s="18"/>
      <c r="C43" s="18"/>
      <c r="D43" s="18"/>
      <c r="E43" s="18"/>
    </row>
    <row r="44" spans="1:5" ht="63.75" customHeight="1">
      <c r="A44" s="18" t="s">
        <v>49</v>
      </c>
      <c r="B44" s="18"/>
      <c r="C44" s="18"/>
      <c r="D44" s="18"/>
      <c r="E44" s="18"/>
    </row>
    <row r="45" spans="1:5">
      <c r="A45" s="18" t="s">
        <v>50</v>
      </c>
      <c r="B45" s="18"/>
      <c r="C45" s="18"/>
      <c r="D45" s="18"/>
      <c r="E45" s="18"/>
    </row>
    <row r="46" spans="1:5" ht="38.25" customHeight="1">
      <c r="A46" s="18" t="s">
        <v>51</v>
      </c>
      <c r="B46" s="18"/>
      <c r="C46" s="18"/>
      <c r="D46" s="18"/>
      <c r="E46" s="18"/>
    </row>
    <row r="47" spans="1:5" ht="25.5" customHeight="1">
      <c r="A47" s="18" t="s">
        <v>52</v>
      </c>
      <c r="B47" s="18"/>
      <c r="C47" s="18"/>
      <c r="D47" s="18"/>
      <c r="E47" s="18"/>
    </row>
    <row r="48" spans="1:5" ht="15" customHeight="1">
      <c r="A48" s="17" t="s">
        <v>53</v>
      </c>
      <c r="B48" s="17"/>
      <c r="C48" s="17"/>
      <c r="D48" s="17"/>
      <c r="E48" s="17"/>
    </row>
    <row r="49" spans="1:5">
      <c r="A49" s="18" t="s">
        <v>308</v>
      </c>
      <c r="B49" s="18"/>
      <c r="C49" s="18"/>
      <c r="D49" s="18"/>
      <c r="E49" s="18"/>
    </row>
  </sheetData>
  <mergeCells count="35">
    <mergeCell ref="A49:E49"/>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10"/>
    <mergeCell ref="A14:B14"/>
    <mergeCell ref="A1:E1"/>
    <mergeCell ref="A2:E2"/>
    <mergeCell ref="A3:E3"/>
    <mergeCell ref="A4:E4"/>
    <mergeCell ref="A5:E5"/>
    <mergeCell ref="A6:E6"/>
    <mergeCell ref="A7:E7"/>
    <mergeCell ref="A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3" width="23.28515625" customWidth="1"/>
    <col min="4" max="4" width="8" customWidth="1"/>
    <col min="5" max="5" width="9" customWidth="1"/>
  </cols>
  <sheetData>
    <row r="1" spans="1:5" ht="15" customHeight="1">
      <c r="A1" s="17" t="s">
        <v>333</v>
      </c>
      <c r="B1" s="17"/>
      <c r="C1" s="17"/>
      <c r="D1" s="17"/>
      <c r="E1" s="17"/>
    </row>
    <row r="2" spans="1:5" ht="15" customHeight="1">
      <c r="A2" s="17" t="s">
        <v>1</v>
      </c>
      <c r="B2" s="17"/>
      <c r="C2" s="17"/>
      <c r="D2" s="17"/>
      <c r="E2" s="17"/>
    </row>
    <row r="3" spans="1:5" ht="15" customHeight="1">
      <c r="A3" s="17" t="s">
        <v>2</v>
      </c>
      <c r="B3" s="17"/>
      <c r="C3" s="17"/>
      <c r="D3" s="17"/>
      <c r="E3" s="17"/>
    </row>
    <row r="4" spans="1:5">
      <c r="A4" s="18" t="s">
        <v>334</v>
      </c>
      <c r="B4" s="18"/>
      <c r="C4" s="18"/>
      <c r="D4" s="18"/>
      <c r="E4" s="18"/>
    </row>
    <row r="5" spans="1:5" ht="15" customHeight="1">
      <c r="A5" s="17" t="s">
        <v>4</v>
      </c>
      <c r="B5" s="17"/>
      <c r="C5" s="17"/>
      <c r="D5" s="17"/>
      <c r="E5" s="17"/>
    </row>
    <row r="6" spans="1:5" ht="25.5" customHeight="1">
      <c r="A6" s="18" t="s">
        <v>5</v>
      </c>
      <c r="B6" s="18"/>
      <c r="C6" s="18"/>
      <c r="D6" s="18"/>
      <c r="E6" s="18"/>
    </row>
    <row r="7" spans="1:5" ht="15" customHeight="1">
      <c r="A7" s="17" t="s">
        <v>6</v>
      </c>
      <c r="B7" s="17"/>
      <c r="C7" s="17"/>
      <c r="D7" s="17"/>
      <c r="E7" s="17"/>
    </row>
    <row r="8" spans="1:5">
      <c r="A8" s="6" t="s">
        <v>335</v>
      </c>
      <c r="B8" s="2" t="s">
        <v>333</v>
      </c>
    </row>
    <row r="9" spans="1:5">
      <c r="A9" s="6"/>
      <c r="B9" s="2" t="s">
        <v>8</v>
      </c>
    </row>
    <row r="10" spans="1:5">
      <c r="A10" s="6"/>
      <c r="B10" s="2" t="s">
        <v>9</v>
      </c>
    </row>
    <row r="11" spans="1:5">
      <c r="A11" s="4" t="s">
        <v>10</v>
      </c>
      <c r="B11" s="1"/>
    </row>
    <row r="12" spans="1:5">
      <c r="A12" s="3" t="s">
        <v>7</v>
      </c>
      <c r="B12" s="5" t="s">
        <v>11</v>
      </c>
    </row>
    <row r="13" spans="1:5" ht="15" customHeight="1">
      <c r="A13" s="17" t="s">
        <v>12</v>
      </c>
      <c r="B13" s="17"/>
      <c r="C13" s="17"/>
      <c r="D13" s="17"/>
      <c r="E13" s="17"/>
    </row>
    <row r="14" spans="1:5" ht="30" customHeight="1">
      <c r="A14" s="6" t="s">
        <v>336</v>
      </c>
      <c r="B14" s="6"/>
      <c r="C14" s="2" t="s">
        <v>337</v>
      </c>
    </row>
    <row r="15" spans="1:5" ht="30">
      <c r="A15" s="4" t="s">
        <v>338</v>
      </c>
      <c r="B15" s="7"/>
      <c r="C15" s="1"/>
    </row>
    <row r="16" spans="1:5" ht="17.25">
      <c r="A16" s="3" t="s">
        <v>209</v>
      </c>
      <c r="B16" s="7"/>
      <c r="C16" s="5" t="s">
        <v>11</v>
      </c>
    </row>
    <row r="17" spans="1:5" ht="30">
      <c r="A17" s="3" t="s">
        <v>16</v>
      </c>
      <c r="B17" s="7"/>
      <c r="C17" s="5" t="s">
        <v>11</v>
      </c>
    </row>
    <row r="18" spans="1:5" ht="17.25">
      <c r="A18" s="3" t="s">
        <v>17</v>
      </c>
      <c r="B18" s="7"/>
      <c r="C18" s="8">
        <v>1.1299999999999999E-2</v>
      </c>
    </row>
    <row r="19" spans="1:5" ht="17.25">
      <c r="A19" s="3" t="s">
        <v>18</v>
      </c>
      <c r="B19" s="7"/>
      <c r="C19" s="8">
        <v>8.5000000000000006E-3</v>
      </c>
    </row>
    <row r="20" spans="1:5" ht="17.25">
      <c r="A20" s="3" t="s">
        <v>19</v>
      </c>
      <c r="B20" s="7"/>
      <c r="C20" s="8">
        <v>1.9800000000000002E-2</v>
      </c>
    </row>
    <row r="21" spans="1:5" ht="17.25">
      <c r="A21" s="3" t="s">
        <v>20</v>
      </c>
      <c r="B21" s="7" t="s">
        <v>21</v>
      </c>
      <c r="C21" s="8">
        <v>-1.03E-2</v>
      </c>
    </row>
    <row r="22" spans="1:5" ht="30">
      <c r="A22" s="3" t="s">
        <v>22</v>
      </c>
      <c r="B22" s="7"/>
      <c r="C22" s="8">
        <v>9.4999999999999998E-3</v>
      </c>
    </row>
    <row r="23" spans="1:5" ht="285">
      <c r="A23" s="3" t="s">
        <v>21</v>
      </c>
      <c r="B23" s="3" t="s">
        <v>339</v>
      </c>
    </row>
    <row r="24" spans="1:5" ht="15" customHeight="1">
      <c r="A24" s="17" t="s">
        <v>24</v>
      </c>
      <c r="B24" s="17"/>
      <c r="C24" s="17"/>
      <c r="D24" s="17"/>
      <c r="E24" s="17"/>
    </row>
    <row r="25" spans="1:5" ht="51" customHeight="1">
      <c r="A25" s="18" t="s">
        <v>25</v>
      </c>
      <c r="B25" s="18"/>
      <c r="C25" s="18"/>
      <c r="D25" s="18"/>
      <c r="E25" s="18"/>
    </row>
    <row r="26" spans="1:5" ht="30">
      <c r="A26" s="2" t="s">
        <v>340</v>
      </c>
      <c r="B26" s="2" t="s">
        <v>27</v>
      </c>
      <c r="C26" s="2" t="s">
        <v>28</v>
      </c>
      <c r="D26" s="2" t="s">
        <v>29</v>
      </c>
      <c r="E26" s="2" t="s">
        <v>30</v>
      </c>
    </row>
    <row r="27" spans="1:5" ht="30">
      <c r="A27" s="3" t="s">
        <v>341</v>
      </c>
      <c r="B27" s="1">
        <v>201</v>
      </c>
      <c r="C27" s="1">
        <v>621</v>
      </c>
      <c r="D27" s="9">
        <v>1068</v>
      </c>
      <c r="E27" s="9">
        <v>2306</v>
      </c>
    </row>
    <row r="28" spans="1:5" ht="15" customHeight="1">
      <c r="A28" s="17" t="s">
        <v>32</v>
      </c>
      <c r="B28" s="17"/>
      <c r="C28" s="17"/>
      <c r="D28" s="17"/>
      <c r="E28" s="17"/>
    </row>
    <row r="29" spans="1:5" ht="38.25" customHeight="1">
      <c r="A29" s="18" t="s">
        <v>33</v>
      </c>
      <c r="B29" s="18"/>
      <c r="C29" s="18"/>
      <c r="D29" s="18"/>
      <c r="E29" s="18"/>
    </row>
    <row r="30" spans="1:5">
      <c r="A30" s="18" t="s">
        <v>161</v>
      </c>
      <c r="B30" s="18"/>
      <c r="C30" s="18"/>
      <c r="D30" s="18"/>
      <c r="E30" s="18"/>
    </row>
    <row r="31" spans="1:5" ht="15" customHeight="1">
      <c r="A31" s="17" t="s">
        <v>35</v>
      </c>
      <c r="B31" s="17"/>
      <c r="C31" s="17"/>
      <c r="D31" s="17"/>
      <c r="E31" s="17"/>
    </row>
    <row r="32" spans="1:5" ht="51" customHeight="1">
      <c r="A32" s="18" t="s">
        <v>342</v>
      </c>
      <c r="B32" s="18"/>
      <c r="C32" s="18"/>
      <c r="D32" s="18"/>
      <c r="E32" s="18"/>
    </row>
    <row r="33" spans="1:5" ht="15" customHeight="1">
      <c r="A33" s="17" t="s">
        <v>38</v>
      </c>
      <c r="B33" s="17"/>
      <c r="C33" s="17"/>
      <c r="D33" s="17"/>
      <c r="E33" s="17"/>
    </row>
    <row r="34" spans="1:5" ht="63.75" customHeight="1">
      <c r="A34" s="18" t="s">
        <v>39</v>
      </c>
      <c r="B34" s="18"/>
      <c r="C34" s="18"/>
      <c r="D34" s="18"/>
      <c r="E34" s="18"/>
    </row>
    <row r="35" spans="1:5" ht="38.25" customHeight="1">
      <c r="A35" s="18" t="s">
        <v>40</v>
      </c>
      <c r="B35" s="18"/>
      <c r="C35" s="18"/>
      <c r="D35" s="18"/>
      <c r="E35" s="18"/>
    </row>
    <row r="36" spans="1:5" ht="89.25" customHeight="1">
      <c r="A36" s="18" t="s">
        <v>304</v>
      </c>
      <c r="B36" s="18"/>
      <c r="C36" s="18"/>
      <c r="D36" s="18"/>
      <c r="E36" s="18"/>
    </row>
    <row r="37" spans="1:5" ht="51" customHeight="1">
      <c r="A37" s="18" t="s">
        <v>305</v>
      </c>
      <c r="B37" s="18"/>
      <c r="C37" s="18"/>
      <c r="D37" s="18"/>
      <c r="E37" s="18"/>
    </row>
    <row r="38" spans="1:5" ht="76.5" customHeight="1">
      <c r="A38" s="18" t="s">
        <v>306</v>
      </c>
      <c r="B38" s="18"/>
      <c r="C38" s="18"/>
      <c r="D38" s="18"/>
      <c r="E38" s="18"/>
    </row>
    <row r="39" spans="1:5" ht="51" customHeight="1">
      <c r="A39" s="18" t="s">
        <v>51</v>
      </c>
      <c r="B39" s="18"/>
      <c r="C39" s="18"/>
      <c r="D39" s="18"/>
      <c r="E39" s="18"/>
    </row>
    <row r="40" spans="1:5" ht="25.5" customHeight="1">
      <c r="A40" s="18" t="s">
        <v>52</v>
      </c>
      <c r="B40" s="18"/>
      <c r="C40" s="18"/>
      <c r="D40" s="18"/>
      <c r="E40" s="18"/>
    </row>
    <row r="41" spans="1:5" ht="15" customHeight="1">
      <c r="A41" s="17" t="s">
        <v>53</v>
      </c>
      <c r="B41" s="17"/>
      <c r="C41" s="17"/>
      <c r="D41" s="17"/>
      <c r="E41" s="17"/>
    </row>
    <row r="42" spans="1:5">
      <c r="A42" s="18" t="s">
        <v>308</v>
      </c>
      <c r="B42" s="18"/>
      <c r="C42" s="18"/>
      <c r="D42" s="18"/>
      <c r="E42" s="18"/>
    </row>
  </sheetData>
  <mergeCells count="27">
    <mergeCell ref="A38:E38"/>
    <mergeCell ref="A39:E39"/>
    <mergeCell ref="A40:E40"/>
    <mergeCell ref="A41:E41"/>
    <mergeCell ref="A42:E42"/>
    <mergeCell ref="A32:E32"/>
    <mergeCell ref="A33:E33"/>
    <mergeCell ref="A34:E34"/>
    <mergeCell ref="A35:E35"/>
    <mergeCell ref="A36:E36"/>
    <mergeCell ref="A37:E37"/>
    <mergeCell ref="A24:E24"/>
    <mergeCell ref="A25:E25"/>
    <mergeCell ref="A28:E28"/>
    <mergeCell ref="A29:E29"/>
    <mergeCell ref="A30:E30"/>
    <mergeCell ref="A31:E31"/>
    <mergeCell ref="A8:A10"/>
    <mergeCell ref="A14:B14"/>
    <mergeCell ref="A1:E1"/>
    <mergeCell ref="A2:E2"/>
    <mergeCell ref="A3:E3"/>
    <mergeCell ref="A4:E4"/>
    <mergeCell ref="A5:E5"/>
    <mergeCell ref="A6:E6"/>
    <mergeCell ref="A7:E7"/>
    <mergeCell ref="A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6" t="s">
        <v>343</v>
      </c>
      <c r="B1" s="2" t="s">
        <v>344</v>
      </c>
    </row>
    <row r="2" spans="1:2">
      <c r="A2" s="6"/>
      <c r="B2" s="2" t="s">
        <v>345</v>
      </c>
    </row>
    <row r="3" spans="1:2" ht="30">
      <c r="A3" s="3" t="s">
        <v>346</v>
      </c>
      <c r="B3" s="1"/>
    </row>
    <row r="4" spans="1:2">
      <c r="A4" s="4" t="s">
        <v>10</v>
      </c>
      <c r="B4" s="1"/>
    </row>
    <row r="5" spans="1:2">
      <c r="A5" s="3" t="s">
        <v>100</v>
      </c>
      <c r="B5" s="5" t="s">
        <v>1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3"/>
  <sheetViews>
    <sheetView showGridLines="0" workbookViewId="0"/>
  </sheetViews>
  <sheetFormatPr defaultRowHeight="15"/>
  <cols>
    <col min="1" max="2" width="36.5703125" bestFit="1" customWidth="1"/>
    <col min="3" max="3" width="19.42578125" customWidth="1"/>
    <col min="4" max="4" width="19.5703125" customWidth="1"/>
  </cols>
  <sheetData>
    <row r="1" spans="1:4" ht="15" customHeight="1">
      <c r="A1" s="2" t="s">
        <v>347</v>
      </c>
      <c r="B1" s="2" t="s">
        <v>348</v>
      </c>
      <c r="C1" s="6" t="s">
        <v>349</v>
      </c>
      <c r="D1" s="6"/>
    </row>
    <row r="2" spans="1:4">
      <c r="A2" s="4" t="s">
        <v>350</v>
      </c>
      <c r="B2" s="1" t="s">
        <v>351</v>
      </c>
      <c r="C2" s="17"/>
      <c r="D2" s="17"/>
    </row>
    <row r="3" spans="1:4" ht="15" customHeight="1">
      <c r="A3" s="3" t="s">
        <v>352</v>
      </c>
      <c r="B3" s="1" t="s">
        <v>353</v>
      </c>
      <c r="C3" s="17" t="s">
        <v>354</v>
      </c>
      <c r="D3" s="17"/>
    </row>
    <row r="4" spans="1:4" ht="15" customHeight="1">
      <c r="A4" s="3" t="s">
        <v>355</v>
      </c>
      <c r="B4" s="1" t="s">
        <v>356</v>
      </c>
      <c r="C4" s="22">
        <v>41425</v>
      </c>
      <c r="D4" s="22"/>
    </row>
    <row r="5" spans="1:4" ht="15" customHeight="1">
      <c r="A5" s="3" t="s">
        <v>357</v>
      </c>
      <c r="B5" s="1" t="s">
        <v>358</v>
      </c>
      <c r="C5" s="17" t="s">
        <v>359</v>
      </c>
      <c r="D5" s="17"/>
    </row>
    <row r="6" spans="1:4" ht="15" customHeight="1">
      <c r="A6" s="3" t="s">
        <v>360</v>
      </c>
      <c r="B6" s="1" t="s">
        <v>361</v>
      </c>
      <c r="C6" s="17">
        <v>908695</v>
      </c>
      <c r="D6" s="17"/>
    </row>
    <row r="7" spans="1:4">
      <c r="A7" s="3" t="s">
        <v>362</v>
      </c>
      <c r="B7" s="1" t="s">
        <v>363</v>
      </c>
      <c r="C7" s="17" t="b">
        <v>0</v>
      </c>
      <c r="D7" s="17"/>
    </row>
    <row r="8" spans="1:4" ht="15" customHeight="1">
      <c r="A8" s="3" t="s">
        <v>364</v>
      </c>
      <c r="B8" s="1" t="s">
        <v>365</v>
      </c>
      <c r="C8" s="22">
        <v>41452</v>
      </c>
      <c r="D8" s="22"/>
    </row>
    <row r="9" spans="1:4" ht="15" customHeight="1">
      <c r="A9" s="3" t="s">
        <v>366</v>
      </c>
      <c r="B9" s="1" t="s">
        <v>367</v>
      </c>
      <c r="C9" s="22">
        <v>41548</v>
      </c>
      <c r="D9" s="22"/>
    </row>
    <row r="10" spans="1:4" ht="15" customHeight="1">
      <c r="A10" s="3" t="s">
        <v>368</v>
      </c>
      <c r="B10" s="1" t="s">
        <v>369</v>
      </c>
      <c r="C10" s="22">
        <v>41548</v>
      </c>
      <c r="D10" s="22"/>
    </row>
    <row r="11" spans="1:4">
      <c r="A11" s="3" t="s">
        <v>0</v>
      </c>
      <c r="B11" s="1"/>
      <c r="C11" s="17"/>
      <c r="D11" s="17"/>
    </row>
    <row r="12" spans="1:4">
      <c r="A12" s="4" t="s">
        <v>350</v>
      </c>
      <c r="B12" s="1" t="s">
        <v>351</v>
      </c>
      <c r="C12" s="17"/>
      <c r="D12" s="17"/>
    </row>
    <row r="13" spans="1:4" ht="15" customHeight="1">
      <c r="A13" s="3" t="s">
        <v>370</v>
      </c>
      <c r="B13" s="1" t="s">
        <v>371</v>
      </c>
      <c r="C13" s="17" t="s">
        <v>1</v>
      </c>
      <c r="D13" s="17"/>
    </row>
    <row r="14" spans="1:4" ht="15" customHeight="1">
      <c r="A14" s="3" t="s">
        <v>372</v>
      </c>
      <c r="B14" s="1" t="s">
        <v>373</v>
      </c>
      <c r="C14" s="17" t="s">
        <v>2</v>
      </c>
      <c r="D14" s="17"/>
    </row>
    <row r="15" spans="1:4" ht="25.5" customHeight="1">
      <c r="A15" s="3" t="s">
        <v>374</v>
      </c>
      <c r="B15" s="1" t="s">
        <v>375</v>
      </c>
      <c r="C15" s="18" t="s">
        <v>3</v>
      </c>
      <c r="D15" s="18"/>
    </row>
    <row r="16" spans="1:4" ht="15" customHeight="1">
      <c r="A16" s="3" t="s">
        <v>376</v>
      </c>
      <c r="B16" s="1" t="s">
        <v>377</v>
      </c>
      <c r="C16" s="17" t="s">
        <v>4</v>
      </c>
      <c r="D16" s="17"/>
    </row>
    <row r="17" spans="1:4" ht="76.5" customHeight="1">
      <c r="A17" s="3" t="s">
        <v>378</v>
      </c>
      <c r="B17" s="1" t="s">
        <v>379</v>
      </c>
      <c r="C17" s="18" t="s">
        <v>5</v>
      </c>
      <c r="D17" s="18"/>
    </row>
    <row r="18" spans="1:4" ht="30" customHeight="1">
      <c r="A18" s="3" t="s">
        <v>380</v>
      </c>
      <c r="B18" s="1" t="s">
        <v>381</v>
      </c>
      <c r="C18" s="17" t="s">
        <v>6</v>
      </c>
      <c r="D18" s="17"/>
    </row>
    <row r="19" spans="1:4" ht="15" customHeight="1">
      <c r="A19" s="3" t="s">
        <v>7</v>
      </c>
      <c r="B19" s="1" t="s">
        <v>382</v>
      </c>
      <c r="C19" s="23" t="s">
        <v>11</v>
      </c>
      <c r="D19" s="23"/>
    </row>
    <row r="20" spans="1:4" ht="60" customHeight="1">
      <c r="A20" s="3" t="s">
        <v>383</v>
      </c>
      <c r="B20" s="1" t="s">
        <v>384</v>
      </c>
      <c r="C20" s="17" t="s">
        <v>12</v>
      </c>
      <c r="D20" s="17"/>
    </row>
    <row r="21" spans="1:4" ht="30">
      <c r="A21" s="3" t="s">
        <v>385</v>
      </c>
      <c r="B21" s="1" t="s">
        <v>386</v>
      </c>
      <c r="C21" s="24">
        <v>41913</v>
      </c>
      <c r="D21" s="24"/>
    </row>
    <row r="22" spans="1:4" ht="15" customHeight="1">
      <c r="A22" s="3" t="s">
        <v>387</v>
      </c>
      <c r="B22" s="1" t="s">
        <v>388</v>
      </c>
      <c r="C22" s="17" t="s">
        <v>32</v>
      </c>
      <c r="D22" s="17"/>
    </row>
    <row r="23" spans="1:4" ht="127.5" customHeight="1">
      <c r="A23" s="25" t="s">
        <v>389</v>
      </c>
      <c r="B23" s="17" t="s">
        <v>390</v>
      </c>
      <c r="C23" s="18" t="s">
        <v>33</v>
      </c>
      <c r="D23" s="18"/>
    </row>
    <row r="24" spans="1:4" ht="38.25" customHeight="1">
      <c r="A24" s="25"/>
      <c r="B24" s="17"/>
      <c r="C24" s="18" t="s">
        <v>34</v>
      </c>
      <c r="D24" s="18"/>
    </row>
    <row r="25" spans="1:4" ht="15" customHeight="1">
      <c r="A25" s="3" t="s">
        <v>391</v>
      </c>
      <c r="B25" s="1" t="s">
        <v>392</v>
      </c>
      <c r="C25" s="26">
        <v>0.66</v>
      </c>
      <c r="D25" s="26"/>
    </row>
    <row r="26" spans="1:4" ht="15" customHeight="1">
      <c r="A26" s="3" t="s">
        <v>393</v>
      </c>
      <c r="B26" s="1" t="s">
        <v>394</v>
      </c>
      <c r="C26" s="17" t="s">
        <v>24</v>
      </c>
      <c r="D26" s="17"/>
    </row>
    <row r="27" spans="1:4" ht="140.25" customHeight="1">
      <c r="A27" s="3" t="s">
        <v>395</v>
      </c>
      <c r="B27" s="1" t="s">
        <v>396</v>
      </c>
      <c r="C27" s="18" t="s">
        <v>25</v>
      </c>
      <c r="D27" s="18"/>
    </row>
    <row r="28" spans="1:4" ht="15" customHeight="1">
      <c r="A28" s="3" t="s">
        <v>397</v>
      </c>
      <c r="B28" s="1" t="s">
        <v>398</v>
      </c>
      <c r="C28" s="17" t="s">
        <v>35</v>
      </c>
      <c r="D28" s="17"/>
    </row>
    <row r="29" spans="1:4" ht="165.75" customHeight="1">
      <c r="A29" s="25" t="s">
        <v>399</v>
      </c>
      <c r="B29" s="17" t="s">
        <v>400</v>
      </c>
      <c r="C29" s="18" t="s">
        <v>36</v>
      </c>
      <c r="D29" s="18"/>
    </row>
    <row r="30" spans="1:4" ht="51" customHeight="1">
      <c r="A30" s="25"/>
      <c r="B30" s="17"/>
      <c r="C30" s="18" t="s">
        <v>37</v>
      </c>
      <c r="D30" s="18"/>
    </row>
    <row r="31" spans="1:4" ht="15" customHeight="1">
      <c r="A31" s="3" t="s">
        <v>401</v>
      </c>
      <c r="B31" s="1" t="s">
        <v>402</v>
      </c>
      <c r="C31" s="17" t="s">
        <v>38</v>
      </c>
      <c r="D31" s="17"/>
    </row>
    <row r="32" spans="1:4" ht="178.5" customHeight="1">
      <c r="A32" s="25" t="s">
        <v>403</v>
      </c>
      <c r="B32" s="17" t="s">
        <v>404</v>
      </c>
      <c r="C32" s="18" t="s">
        <v>39</v>
      </c>
      <c r="D32" s="18"/>
    </row>
    <row r="33" spans="1:4" ht="114.75" customHeight="1">
      <c r="A33" s="25"/>
      <c r="B33" s="17"/>
      <c r="C33" s="18" t="s">
        <v>40</v>
      </c>
      <c r="D33" s="18"/>
    </row>
    <row r="34" spans="1:4" ht="229.5" customHeight="1">
      <c r="A34" s="25"/>
      <c r="B34" s="17"/>
      <c r="C34" s="18" t="s">
        <v>41</v>
      </c>
      <c r="D34" s="18"/>
    </row>
    <row r="35" spans="1:4" ht="204" customHeight="1">
      <c r="A35" s="25"/>
      <c r="B35" s="17"/>
      <c r="C35" s="18" t="s">
        <v>42</v>
      </c>
      <c r="D35" s="18"/>
    </row>
    <row r="36" spans="1:4" ht="242.25" customHeight="1">
      <c r="A36" s="25"/>
      <c r="B36" s="17"/>
      <c r="C36" s="18" t="s">
        <v>43</v>
      </c>
      <c r="D36" s="18"/>
    </row>
    <row r="37" spans="1:4" ht="242.25" customHeight="1">
      <c r="A37" s="25"/>
      <c r="B37" s="17"/>
      <c r="C37" s="18" t="s">
        <v>44</v>
      </c>
      <c r="D37" s="18"/>
    </row>
    <row r="38" spans="1:4" ht="267.75" customHeight="1">
      <c r="A38" s="25"/>
      <c r="B38" s="17"/>
      <c r="C38" s="18" t="s">
        <v>45</v>
      </c>
      <c r="D38" s="18"/>
    </row>
    <row r="39" spans="1:4" ht="127.5" customHeight="1">
      <c r="A39" s="25"/>
      <c r="B39" s="17"/>
      <c r="C39" s="18" t="s">
        <v>46</v>
      </c>
      <c r="D39" s="18"/>
    </row>
    <row r="40" spans="1:4" ht="89.25" customHeight="1">
      <c r="A40" s="25"/>
      <c r="B40" s="17"/>
      <c r="C40" s="18" t="s">
        <v>47</v>
      </c>
      <c r="D40" s="18"/>
    </row>
    <row r="41" spans="1:4" ht="63.75" customHeight="1">
      <c r="A41" s="25"/>
      <c r="B41" s="17"/>
      <c r="C41" s="18" t="s">
        <v>48</v>
      </c>
      <c r="D41" s="18"/>
    </row>
    <row r="42" spans="1:4" ht="178.5" customHeight="1">
      <c r="A42" s="25"/>
      <c r="B42" s="17"/>
      <c r="C42" s="18" t="s">
        <v>49</v>
      </c>
      <c r="D42" s="18"/>
    </row>
    <row r="43" spans="1:4" ht="51" customHeight="1">
      <c r="A43" s="25"/>
      <c r="B43" s="17"/>
      <c r="C43" s="18" t="s">
        <v>50</v>
      </c>
      <c r="D43" s="18"/>
    </row>
    <row r="44" spans="1:4" ht="127.5" customHeight="1">
      <c r="A44" s="25"/>
      <c r="B44" s="17"/>
      <c r="C44" s="18" t="s">
        <v>51</v>
      </c>
      <c r="D44" s="18"/>
    </row>
    <row r="45" spans="1:4" ht="63.75" customHeight="1">
      <c r="A45" s="25"/>
      <c r="B45" s="17"/>
      <c r="C45" s="18" t="s">
        <v>52</v>
      </c>
      <c r="D45" s="18"/>
    </row>
    <row r="46" spans="1:4" ht="30" customHeight="1">
      <c r="A46" s="3" t="s">
        <v>405</v>
      </c>
      <c r="B46" s="1" t="s">
        <v>406</v>
      </c>
      <c r="C46" s="17" t="s">
        <v>407</v>
      </c>
      <c r="D46" s="17"/>
    </row>
    <row r="47" spans="1:4" ht="75" customHeight="1">
      <c r="A47" s="3" t="s">
        <v>408</v>
      </c>
      <c r="B47" s="1" t="s">
        <v>409</v>
      </c>
      <c r="C47" s="17" t="s">
        <v>410</v>
      </c>
      <c r="D47" s="17"/>
    </row>
    <row r="48" spans="1:4" ht="30">
      <c r="A48" s="3" t="s">
        <v>411</v>
      </c>
      <c r="B48" s="1" t="s">
        <v>412</v>
      </c>
      <c r="C48" s="17" t="s">
        <v>53</v>
      </c>
      <c r="D48" s="17"/>
    </row>
    <row r="49" spans="1:4" ht="153" customHeight="1">
      <c r="A49" s="3" t="s">
        <v>413</v>
      </c>
      <c r="B49" s="1" t="s">
        <v>414</v>
      </c>
      <c r="C49" s="18" t="s">
        <v>54</v>
      </c>
      <c r="D49" s="18"/>
    </row>
    <row r="50" spans="1:4" ht="75" customHeight="1">
      <c r="A50" s="3" t="s">
        <v>415</v>
      </c>
      <c r="B50" s="1" t="s">
        <v>416</v>
      </c>
      <c r="C50" s="17" t="s">
        <v>417</v>
      </c>
      <c r="D50" s="17"/>
    </row>
    <row r="51" spans="1:4" ht="15" customHeight="1">
      <c r="A51" s="3" t="s">
        <v>418</v>
      </c>
      <c r="B51" s="1" t="s">
        <v>419</v>
      </c>
      <c r="C51" s="17" t="s">
        <v>420</v>
      </c>
      <c r="D51" s="17"/>
    </row>
    <row r="52" spans="1:4" ht="30">
      <c r="A52" s="3" t="s">
        <v>421</v>
      </c>
      <c r="B52" s="1" t="s">
        <v>422</v>
      </c>
      <c r="C52" s="17" t="s">
        <v>423</v>
      </c>
      <c r="D52" s="17"/>
    </row>
    <row r="53" spans="1:4" ht="45" customHeight="1">
      <c r="A53" s="3" t="s">
        <v>424</v>
      </c>
      <c r="B53" s="1" t="s">
        <v>425</v>
      </c>
      <c r="C53" s="17" t="s">
        <v>426</v>
      </c>
      <c r="D53" s="17"/>
    </row>
    <row r="54" spans="1:4" ht="30" customHeight="1">
      <c r="A54" s="3" t="s">
        <v>427</v>
      </c>
      <c r="B54" s="1" t="s">
        <v>428</v>
      </c>
      <c r="C54" s="17" t="s">
        <v>56</v>
      </c>
      <c r="D54" s="17"/>
    </row>
    <row r="55" spans="1:4" ht="76.5" customHeight="1">
      <c r="A55" s="3" t="s">
        <v>429</v>
      </c>
      <c r="B55" s="1" t="s">
        <v>430</v>
      </c>
      <c r="C55" s="18" t="s">
        <v>55</v>
      </c>
      <c r="D55" s="18"/>
    </row>
    <row r="56" spans="1:4" ht="15" customHeight="1">
      <c r="A56" s="3" t="s">
        <v>431</v>
      </c>
      <c r="B56" s="1" t="s">
        <v>432</v>
      </c>
      <c r="C56" s="26">
        <v>0.19389999999999999</v>
      </c>
      <c r="D56" s="26"/>
    </row>
    <row r="57" spans="1:4" ht="15" customHeight="1">
      <c r="A57" s="3" t="s">
        <v>433</v>
      </c>
      <c r="B57" s="1" t="s">
        <v>434</v>
      </c>
      <c r="C57" s="26">
        <v>8.0600000000000005E-2</v>
      </c>
      <c r="D57" s="26"/>
    </row>
    <row r="58" spans="1:4" ht="15" customHeight="1">
      <c r="A58" s="3" t="s">
        <v>435</v>
      </c>
      <c r="B58" s="1" t="s">
        <v>436</v>
      </c>
      <c r="C58" s="26">
        <v>4.3499999999999997E-2</v>
      </c>
      <c r="D58" s="26"/>
    </row>
    <row r="59" spans="1:4" ht="15" customHeight="1">
      <c r="A59" s="3" t="s">
        <v>437</v>
      </c>
      <c r="B59" s="1" t="s">
        <v>438</v>
      </c>
      <c r="C59" s="26">
        <v>7.3700000000000002E-2</v>
      </c>
      <c r="D59" s="26"/>
    </row>
    <row r="60" spans="1:4" ht="15" customHeight="1">
      <c r="A60" s="3" t="s">
        <v>439</v>
      </c>
      <c r="B60" s="1" t="s">
        <v>440</v>
      </c>
      <c r="C60" s="26">
        <v>3.6999999999999998E-2</v>
      </c>
      <c r="D60" s="26"/>
    </row>
    <row r="61" spans="1:4" ht="15" customHeight="1">
      <c r="A61" s="3" t="s">
        <v>441</v>
      </c>
      <c r="B61" s="1" t="s">
        <v>442</v>
      </c>
      <c r="C61" s="26">
        <v>-0.3246</v>
      </c>
      <c r="D61" s="26"/>
    </row>
    <row r="62" spans="1:4" ht="15" customHeight="1">
      <c r="A62" s="3" t="s">
        <v>443</v>
      </c>
      <c r="B62" s="1" t="s">
        <v>444</v>
      </c>
      <c r="C62" s="26">
        <v>0.36030000000000001</v>
      </c>
      <c r="D62" s="26"/>
    </row>
    <row r="63" spans="1:4" ht="15" customHeight="1">
      <c r="A63" s="3" t="s">
        <v>445</v>
      </c>
      <c r="B63" s="1" t="s">
        <v>446</v>
      </c>
      <c r="C63" s="26">
        <v>0.1351</v>
      </c>
      <c r="D63" s="26"/>
    </row>
    <row r="64" spans="1:4" ht="15" customHeight="1">
      <c r="A64" s="3" t="s">
        <v>447</v>
      </c>
      <c r="B64" s="1" t="s">
        <v>448</v>
      </c>
      <c r="C64" s="26">
        <v>-1.2500000000000001E-2</v>
      </c>
      <c r="D64" s="26"/>
    </row>
    <row r="65" spans="1:4" ht="15" customHeight="1">
      <c r="A65" s="3" t="s">
        <v>449</v>
      </c>
      <c r="B65" s="1" t="s">
        <v>450</v>
      </c>
      <c r="C65" s="26">
        <v>0.1186</v>
      </c>
      <c r="D65" s="26"/>
    </row>
    <row r="66" spans="1:4">
      <c r="A66" s="25" t="s">
        <v>451</v>
      </c>
      <c r="B66" s="17" t="s">
        <v>452</v>
      </c>
      <c r="C66" s="14" t="s">
        <v>57</v>
      </c>
      <c r="D66" s="14"/>
    </row>
    <row r="67" spans="1:4">
      <c r="A67" s="25"/>
      <c r="B67" s="17"/>
      <c r="C67" s="15" t="s">
        <v>58</v>
      </c>
      <c r="D67" s="15"/>
    </row>
    <row r="68" spans="1:4">
      <c r="A68" s="25"/>
      <c r="B68" s="17"/>
      <c r="C68" s="10" t="s">
        <v>59</v>
      </c>
      <c r="D68" s="11" t="s">
        <v>60</v>
      </c>
    </row>
    <row r="69" spans="1:4">
      <c r="A69" s="25"/>
      <c r="B69" s="17"/>
      <c r="C69" s="12" t="s">
        <v>61</v>
      </c>
      <c r="D69" s="13" t="s">
        <v>62</v>
      </c>
    </row>
    <row r="70" spans="1:4" ht="33.75" customHeight="1">
      <c r="A70" s="25"/>
      <c r="B70" s="17"/>
      <c r="C70" s="16" t="s">
        <v>63</v>
      </c>
      <c r="D70" s="16"/>
    </row>
    <row r="71" spans="1:4" ht="15" customHeight="1">
      <c r="A71" s="3" t="s">
        <v>453</v>
      </c>
      <c r="B71" s="1" t="s">
        <v>454</v>
      </c>
      <c r="C71" s="17" t="s">
        <v>57</v>
      </c>
      <c r="D71" s="17"/>
    </row>
    <row r="72" spans="1:4" ht="15" customHeight="1">
      <c r="A72" s="3" t="s">
        <v>455</v>
      </c>
      <c r="B72" s="1" t="s">
        <v>456</v>
      </c>
      <c r="C72" s="22">
        <v>41455</v>
      </c>
      <c r="D72" s="22"/>
    </row>
    <row r="73" spans="1:4" ht="15" customHeight="1">
      <c r="A73" s="3" t="s">
        <v>457</v>
      </c>
      <c r="B73" s="1" t="s">
        <v>458</v>
      </c>
      <c r="C73" s="26">
        <v>2.24E-2</v>
      </c>
      <c r="D73" s="26"/>
    </row>
    <row r="74" spans="1:4" ht="15" customHeight="1">
      <c r="A74" s="3" t="s">
        <v>459</v>
      </c>
      <c r="B74" s="1" t="s">
        <v>460</v>
      </c>
      <c r="C74" s="17" t="s">
        <v>59</v>
      </c>
      <c r="D74" s="17"/>
    </row>
    <row r="75" spans="1:4" ht="30">
      <c r="A75" s="3" t="s">
        <v>461</v>
      </c>
      <c r="B75" s="1" t="s">
        <v>462</v>
      </c>
      <c r="C75" s="22">
        <v>39994</v>
      </c>
      <c r="D75" s="22"/>
    </row>
    <row r="76" spans="1:4" ht="15" customHeight="1">
      <c r="A76" s="3" t="s">
        <v>463</v>
      </c>
      <c r="B76" s="1" t="s">
        <v>464</v>
      </c>
      <c r="C76" s="26">
        <v>0.2293</v>
      </c>
      <c r="D76" s="26"/>
    </row>
    <row r="77" spans="1:4" ht="15" customHeight="1">
      <c r="A77" s="3" t="s">
        <v>465</v>
      </c>
      <c r="B77" s="1" t="s">
        <v>466</v>
      </c>
      <c r="C77" s="17" t="s">
        <v>60</v>
      </c>
      <c r="D77" s="17"/>
    </row>
    <row r="78" spans="1:4" ht="30">
      <c r="A78" s="3" t="s">
        <v>467</v>
      </c>
      <c r="B78" s="1" t="s">
        <v>468</v>
      </c>
      <c r="C78" s="22">
        <v>39813</v>
      </c>
      <c r="D78" s="22"/>
    </row>
    <row r="79" spans="1:4" ht="15" customHeight="1">
      <c r="A79" s="3" t="s">
        <v>469</v>
      </c>
      <c r="B79" s="1" t="s">
        <v>470</v>
      </c>
      <c r="C79" s="26">
        <v>-0.19270000000000001</v>
      </c>
      <c r="D79" s="26"/>
    </row>
    <row r="80" spans="1:4" ht="30" customHeight="1">
      <c r="A80" s="3" t="s">
        <v>471</v>
      </c>
      <c r="B80" s="1" t="s">
        <v>472</v>
      </c>
      <c r="C80" s="17" t="s">
        <v>473</v>
      </c>
      <c r="D80" s="17"/>
    </row>
    <row r="81" spans="1:4" ht="75" customHeight="1">
      <c r="A81" s="3" t="s">
        <v>474</v>
      </c>
      <c r="B81" s="1" t="s">
        <v>475</v>
      </c>
      <c r="C81" s="17" t="s">
        <v>476</v>
      </c>
      <c r="D81" s="17"/>
    </row>
    <row r="82" spans="1:4" ht="60" customHeight="1">
      <c r="A82" s="3" t="s">
        <v>477</v>
      </c>
      <c r="B82" s="1" t="s">
        <v>478</v>
      </c>
      <c r="C82" s="17" t="s">
        <v>479</v>
      </c>
      <c r="D82" s="17"/>
    </row>
    <row r="83" spans="1:4" ht="216.75" customHeight="1">
      <c r="A83" s="3" t="s">
        <v>480</v>
      </c>
      <c r="B83" s="1" t="s">
        <v>481</v>
      </c>
      <c r="C83" s="18" t="s">
        <v>64</v>
      </c>
      <c r="D83" s="18"/>
    </row>
    <row r="84" spans="1:4" ht="30">
      <c r="A84" s="3" t="s">
        <v>74</v>
      </c>
      <c r="B84" s="1"/>
      <c r="C84" s="17"/>
      <c r="D84" s="17"/>
    </row>
    <row r="85" spans="1:4">
      <c r="A85" s="4" t="s">
        <v>350</v>
      </c>
      <c r="B85" s="1" t="s">
        <v>351</v>
      </c>
      <c r="C85" s="17"/>
      <c r="D85" s="17"/>
    </row>
    <row r="86" spans="1:4" ht="15" customHeight="1">
      <c r="A86" s="3" t="s">
        <v>370</v>
      </c>
      <c r="B86" s="1" t="s">
        <v>371</v>
      </c>
      <c r="C86" s="17" t="s">
        <v>1</v>
      </c>
      <c r="D86" s="17"/>
    </row>
    <row r="87" spans="1:4" ht="15" customHeight="1">
      <c r="A87" s="3" t="s">
        <v>372</v>
      </c>
      <c r="B87" s="1" t="s">
        <v>373</v>
      </c>
      <c r="C87" s="17" t="s">
        <v>2</v>
      </c>
      <c r="D87" s="17"/>
    </row>
    <row r="88" spans="1:4" ht="51" customHeight="1">
      <c r="A88" s="3" t="s">
        <v>374</v>
      </c>
      <c r="B88" s="1" t="s">
        <v>375</v>
      </c>
      <c r="C88" s="18" t="s">
        <v>75</v>
      </c>
      <c r="D88" s="18"/>
    </row>
    <row r="89" spans="1:4" ht="15" customHeight="1">
      <c r="A89" s="3" t="s">
        <v>376</v>
      </c>
      <c r="B89" s="1" t="s">
        <v>377</v>
      </c>
      <c r="C89" s="17" t="s">
        <v>4</v>
      </c>
      <c r="D89" s="17"/>
    </row>
    <row r="90" spans="1:4" ht="76.5" customHeight="1">
      <c r="A90" s="3" t="s">
        <v>378</v>
      </c>
      <c r="B90" s="1" t="s">
        <v>379</v>
      </c>
      <c r="C90" s="18" t="s">
        <v>5</v>
      </c>
      <c r="D90" s="18"/>
    </row>
    <row r="91" spans="1:4" ht="30" customHeight="1">
      <c r="A91" s="3" t="s">
        <v>380</v>
      </c>
      <c r="B91" s="1" t="s">
        <v>381</v>
      </c>
      <c r="C91" s="17" t="s">
        <v>6</v>
      </c>
      <c r="D91" s="17"/>
    </row>
    <row r="92" spans="1:4" ht="15" customHeight="1">
      <c r="A92" s="3" t="s">
        <v>7</v>
      </c>
      <c r="B92" s="1" t="s">
        <v>382</v>
      </c>
      <c r="C92" s="23" t="s">
        <v>11</v>
      </c>
      <c r="D92" s="23"/>
    </row>
    <row r="93" spans="1:4" ht="60" customHeight="1">
      <c r="A93" s="3" t="s">
        <v>383</v>
      </c>
      <c r="B93" s="1" t="s">
        <v>384</v>
      </c>
      <c r="C93" s="17" t="s">
        <v>12</v>
      </c>
      <c r="D93" s="17"/>
    </row>
    <row r="94" spans="1:4" ht="30">
      <c r="A94" s="3" t="s">
        <v>385</v>
      </c>
      <c r="B94" s="1" t="s">
        <v>386</v>
      </c>
      <c r="C94" s="24">
        <v>41913</v>
      </c>
      <c r="D94" s="24"/>
    </row>
    <row r="95" spans="1:4" ht="15" customHeight="1">
      <c r="A95" s="3" t="s">
        <v>387</v>
      </c>
      <c r="B95" s="1" t="s">
        <v>388</v>
      </c>
      <c r="C95" s="17" t="s">
        <v>32</v>
      </c>
      <c r="D95" s="17"/>
    </row>
    <row r="96" spans="1:4" ht="127.5" customHeight="1">
      <c r="A96" s="25" t="s">
        <v>389</v>
      </c>
      <c r="B96" s="17" t="s">
        <v>390</v>
      </c>
      <c r="C96" s="18" t="s">
        <v>33</v>
      </c>
      <c r="D96" s="18"/>
    </row>
    <row r="97" spans="1:4" ht="38.25" customHeight="1">
      <c r="A97" s="25"/>
      <c r="B97" s="17"/>
      <c r="C97" s="18" t="s">
        <v>82</v>
      </c>
      <c r="D97" s="18"/>
    </row>
    <row r="98" spans="1:4" ht="15" customHeight="1">
      <c r="A98" s="3" t="s">
        <v>391</v>
      </c>
      <c r="B98" s="1" t="s">
        <v>392</v>
      </c>
      <c r="C98" s="26">
        <v>0.81</v>
      </c>
      <c r="D98" s="26"/>
    </row>
    <row r="99" spans="1:4" ht="15" customHeight="1">
      <c r="A99" s="3" t="s">
        <v>393</v>
      </c>
      <c r="B99" s="1" t="s">
        <v>394</v>
      </c>
      <c r="C99" s="17" t="s">
        <v>24</v>
      </c>
      <c r="D99" s="17"/>
    </row>
    <row r="100" spans="1:4" ht="127.5" customHeight="1">
      <c r="A100" s="3" t="s">
        <v>395</v>
      </c>
      <c r="B100" s="1" t="s">
        <v>396</v>
      </c>
      <c r="C100" s="18" t="s">
        <v>79</v>
      </c>
      <c r="D100" s="18"/>
    </row>
    <row r="101" spans="1:4" ht="15" customHeight="1">
      <c r="A101" s="3" t="s">
        <v>397</v>
      </c>
      <c r="B101" s="1" t="s">
        <v>398</v>
      </c>
      <c r="C101" s="17" t="s">
        <v>35</v>
      </c>
      <c r="D101" s="17"/>
    </row>
    <row r="102" spans="1:4" ht="165.75" customHeight="1">
      <c r="A102" s="25" t="s">
        <v>399</v>
      </c>
      <c r="B102" s="17" t="s">
        <v>400</v>
      </c>
      <c r="C102" s="18" t="s">
        <v>83</v>
      </c>
      <c r="D102" s="18"/>
    </row>
    <row r="103" spans="1:4" ht="63.75" customHeight="1">
      <c r="A103" s="25"/>
      <c r="B103" s="17"/>
      <c r="C103" s="18" t="s">
        <v>84</v>
      </c>
      <c r="D103" s="18"/>
    </row>
    <row r="104" spans="1:4" ht="15" customHeight="1">
      <c r="A104" s="3" t="s">
        <v>401</v>
      </c>
      <c r="B104" s="1" t="s">
        <v>402</v>
      </c>
      <c r="C104" s="17" t="s">
        <v>38</v>
      </c>
      <c r="D104" s="17"/>
    </row>
    <row r="105" spans="1:4" ht="178.5" customHeight="1">
      <c r="A105" s="25" t="s">
        <v>403</v>
      </c>
      <c r="B105" s="17" t="s">
        <v>404</v>
      </c>
      <c r="C105" s="18" t="s">
        <v>39</v>
      </c>
      <c r="D105" s="18"/>
    </row>
    <row r="106" spans="1:4" ht="114.75" customHeight="1">
      <c r="A106" s="25"/>
      <c r="B106" s="17"/>
      <c r="C106" s="18" t="s">
        <v>40</v>
      </c>
      <c r="D106" s="18"/>
    </row>
    <row r="107" spans="1:4" ht="229.5" customHeight="1">
      <c r="A107" s="25"/>
      <c r="B107" s="17"/>
      <c r="C107" s="18" t="s">
        <v>41</v>
      </c>
      <c r="D107" s="18"/>
    </row>
    <row r="108" spans="1:4" ht="204" customHeight="1">
      <c r="A108" s="25"/>
      <c r="B108" s="17"/>
      <c r="C108" s="18" t="s">
        <v>42</v>
      </c>
      <c r="D108" s="18"/>
    </row>
    <row r="109" spans="1:4" ht="242.25" customHeight="1">
      <c r="A109" s="25"/>
      <c r="B109" s="17"/>
      <c r="C109" s="18" t="s">
        <v>43</v>
      </c>
      <c r="D109" s="18"/>
    </row>
    <row r="110" spans="1:4" ht="242.25" customHeight="1">
      <c r="A110" s="25"/>
      <c r="B110" s="17"/>
      <c r="C110" s="18" t="s">
        <v>44</v>
      </c>
      <c r="D110" s="18"/>
    </row>
    <row r="111" spans="1:4" ht="267.75" customHeight="1">
      <c r="A111" s="25"/>
      <c r="B111" s="17"/>
      <c r="C111" s="18" t="s">
        <v>45</v>
      </c>
      <c r="D111" s="18"/>
    </row>
    <row r="112" spans="1:4" ht="127.5" customHeight="1">
      <c r="A112" s="25"/>
      <c r="B112" s="17"/>
      <c r="C112" s="18" t="s">
        <v>46</v>
      </c>
      <c r="D112" s="18"/>
    </row>
    <row r="113" spans="1:4" ht="89.25" customHeight="1">
      <c r="A113" s="25"/>
      <c r="B113" s="17"/>
      <c r="C113" s="18" t="s">
        <v>47</v>
      </c>
      <c r="D113" s="18"/>
    </row>
    <row r="114" spans="1:4" ht="63.75" customHeight="1">
      <c r="A114" s="25"/>
      <c r="B114" s="17"/>
      <c r="C114" s="18" t="s">
        <v>85</v>
      </c>
      <c r="D114" s="18"/>
    </row>
    <row r="115" spans="1:4" ht="178.5" customHeight="1">
      <c r="A115" s="25"/>
      <c r="B115" s="17"/>
      <c r="C115" s="18" t="s">
        <v>49</v>
      </c>
      <c r="D115" s="18"/>
    </row>
    <row r="116" spans="1:4" ht="51" customHeight="1">
      <c r="A116" s="25"/>
      <c r="B116" s="17"/>
      <c r="C116" s="18" t="s">
        <v>50</v>
      </c>
      <c r="D116" s="18"/>
    </row>
    <row r="117" spans="1:4" ht="127.5" customHeight="1">
      <c r="A117" s="25"/>
      <c r="B117" s="17"/>
      <c r="C117" s="18" t="s">
        <v>51</v>
      </c>
      <c r="D117" s="18"/>
    </row>
    <row r="118" spans="1:4" ht="63.75" customHeight="1">
      <c r="A118" s="25"/>
      <c r="B118" s="17"/>
      <c r="C118" s="18" t="s">
        <v>52</v>
      </c>
      <c r="D118" s="18"/>
    </row>
    <row r="119" spans="1:4" ht="30" customHeight="1">
      <c r="A119" s="3" t="s">
        <v>405</v>
      </c>
      <c r="B119" s="1" t="s">
        <v>406</v>
      </c>
      <c r="C119" s="17" t="s">
        <v>407</v>
      </c>
      <c r="D119" s="17"/>
    </row>
    <row r="120" spans="1:4" ht="75" customHeight="1">
      <c r="A120" s="3" t="s">
        <v>408</v>
      </c>
      <c r="B120" s="1" t="s">
        <v>409</v>
      </c>
      <c r="C120" s="17" t="s">
        <v>410</v>
      </c>
      <c r="D120" s="17"/>
    </row>
    <row r="121" spans="1:4" ht="30">
      <c r="A121" s="3" t="s">
        <v>411</v>
      </c>
      <c r="B121" s="1" t="s">
        <v>412</v>
      </c>
      <c r="C121" s="17" t="s">
        <v>53</v>
      </c>
      <c r="D121" s="17"/>
    </row>
    <row r="122" spans="1:4" ht="153" customHeight="1">
      <c r="A122" s="25" t="s">
        <v>413</v>
      </c>
      <c r="B122" s="17" t="s">
        <v>414</v>
      </c>
      <c r="C122" s="18" t="s">
        <v>54</v>
      </c>
      <c r="D122" s="18"/>
    </row>
    <row r="123" spans="1:4" ht="76.5" customHeight="1">
      <c r="A123" s="25"/>
      <c r="B123" s="17"/>
      <c r="C123" s="18" t="s">
        <v>55</v>
      </c>
      <c r="D123" s="18"/>
    </row>
    <row r="124" spans="1:4" ht="75" customHeight="1">
      <c r="A124" s="3" t="s">
        <v>415</v>
      </c>
      <c r="B124" s="1" t="s">
        <v>416</v>
      </c>
      <c r="C124" s="17" t="s">
        <v>417</v>
      </c>
      <c r="D124" s="17"/>
    </row>
    <row r="125" spans="1:4" ht="15" customHeight="1">
      <c r="A125" s="3" t="s">
        <v>418</v>
      </c>
      <c r="B125" s="1" t="s">
        <v>419</v>
      </c>
      <c r="C125" s="17" t="s">
        <v>420</v>
      </c>
      <c r="D125" s="17"/>
    </row>
    <row r="126" spans="1:4" ht="30">
      <c r="A126" s="3" t="s">
        <v>421</v>
      </c>
      <c r="B126" s="1" t="s">
        <v>422</v>
      </c>
      <c r="C126" s="17" t="s">
        <v>423</v>
      </c>
      <c r="D126" s="17"/>
    </row>
    <row r="127" spans="1:4" ht="45" customHeight="1">
      <c r="A127" s="3" t="s">
        <v>424</v>
      </c>
      <c r="B127" s="1" t="s">
        <v>425</v>
      </c>
      <c r="C127" s="17" t="s">
        <v>426</v>
      </c>
      <c r="D127" s="17"/>
    </row>
    <row r="128" spans="1:4" ht="30" customHeight="1">
      <c r="A128" s="3" t="s">
        <v>427</v>
      </c>
      <c r="B128" s="1" t="s">
        <v>428</v>
      </c>
      <c r="C128" s="17" t="s">
        <v>56</v>
      </c>
      <c r="D128" s="17"/>
    </row>
    <row r="129" spans="1:4" ht="15" customHeight="1">
      <c r="A129" s="3" t="s">
        <v>431</v>
      </c>
      <c r="B129" s="1" t="s">
        <v>432</v>
      </c>
      <c r="C129" s="26">
        <v>0.23710000000000001</v>
      </c>
      <c r="D129" s="26"/>
    </row>
    <row r="130" spans="1:4" ht="15" customHeight="1">
      <c r="A130" s="3" t="s">
        <v>433</v>
      </c>
      <c r="B130" s="1" t="s">
        <v>434</v>
      </c>
      <c r="C130" s="26">
        <v>0.11509999999999999</v>
      </c>
      <c r="D130" s="26"/>
    </row>
    <row r="131" spans="1:4" ht="15" customHeight="1">
      <c r="A131" s="3" t="s">
        <v>435</v>
      </c>
      <c r="B131" s="1" t="s">
        <v>436</v>
      </c>
      <c r="C131" s="26">
        <v>5.5300000000000002E-2</v>
      </c>
      <c r="D131" s="26"/>
    </row>
    <row r="132" spans="1:4" ht="15" customHeight="1">
      <c r="A132" s="3" t="s">
        <v>437</v>
      </c>
      <c r="B132" s="1" t="s">
        <v>438</v>
      </c>
      <c r="C132" s="26">
        <v>0.1381</v>
      </c>
      <c r="D132" s="26"/>
    </row>
    <row r="133" spans="1:4" ht="15" customHeight="1">
      <c r="A133" s="3" t="s">
        <v>439</v>
      </c>
      <c r="B133" s="1" t="s">
        <v>440</v>
      </c>
      <c r="C133" s="26">
        <v>6.0299999999999999E-2</v>
      </c>
      <c r="D133" s="26"/>
    </row>
    <row r="134" spans="1:4" ht="15" customHeight="1">
      <c r="A134" s="3" t="s">
        <v>441</v>
      </c>
      <c r="B134" s="1" t="s">
        <v>442</v>
      </c>
      <c r="C134" s="26">
        <v>-0.34470000000000001</v>
      </c>
      <c r="D134" s="26"/>
    </row>
    <row r="135" spans="1:4" ht="15" customHeight="1">
      <c r="A135" s="3" t="s">
        <v>443</v>
      </c>
      <c r="B135" s="1" t="s">
        <v>444</v>
      </c>
      <c r="C135" s="26">
        <v>0.34660000000000002</v>
      </c>
      <c r="D135" s="26"/>
    </row>
    <row r="136" spans="1:4" ht="15" customHeight="1">
      <c r="A136" s="3" t="s">
        <v>445</v>
      </c>
      <c r="B136" s="1" t="s">
        <v>446</v>
      </c>
      <c r="C136" s="26">
        <v>0.13639999999999999</v>
      </c>
      <c r="D136" s="26"/>
    </row>
    <row r="137" spans="1:4" ht="15" customHeight="1">
      <c r="A137" s="3" t="s">
        <v>447</v>
      </c>
      <c r="B137" s="1" t="s">
        <v>448</v>
      </c>
      <c r="C137" s="26">
        <v>-3.8300000000000001E-2</v>
      </c>
      <c r="D137" s="26"/>
    </row>
    <row r="138" spans="1:4" ht="15" customHeight="1">
      <c r="A138" s="3" t="s">
        <v>449</v>
      </c>
      <c r="B138" s="1" t="s">
        <v>450</v>
      </c>
      <c r="C138" s="26">
        <v>0.1203</v>
      </c>
      <c r="D138" s="26"/>
    </row>
    <row r="139" spans="1:4">
      <c r="A139" s="25" t="s">
        <v>451</v>
      </c>
      <c r="B139" s="17" t="s">
        <v>452</v>
      </c>
      <c r="C139" s="14" t="s">
        <v>57</v>
      </c>
      <c r="D139" s="14"/>
    </row>
    <row r="140" spans="1:4">
      <c r="A140" s="25"/>
      <c r="B140" s="17"/>
      <c r="C140" s="15" t="s">
        <v>86</v>
      </c>
      <c r="D140" s="15"/>
    </row>
    <row r="141" spans="1:4">
      <c r="A141" s="25"/>
      <c r="B141" s="17"/>
      <c r="C141" s="10" t="s">
        <v>59</v>
      </c>
      <c r="D141" s="11" t="s">
        <v>60</v>
      </c>
    </row>
    <row r="142" spans="1:4">
      <c r="A142" s="25"/>
      <c r="B142" s="17"/>
      <c r="C142" s="12" t="s">
        <v>87</v>
      </c>
      <c r="D142" s="13" t="s">
        <v>88</v>
      </c>
    </row>
    <row r="143" spans="1:4" ht="33.75" customHeight="1">
      <c r="A143" s="25"/>
      <c r="B143" s="17"/>
      <c r="C143" s="16" t="s">
        <v>63</v>
      </c>
      <c r="D143" s="16"/>
    </row>
    <row r="144" spans="1:4" ht="15" customHeight="1">
      <c r="A144" s="3" t="s">
        <v>453</v>
      </c>
      <c r="B144" s="1" t="s">
        <v>454</v>
      </c>
      <c r="C144" s="17" t="s">
        <v>57</v>
      </c>
      <c r="D144" s="17"/>
    </row>
    <row r="145" spans="1:4" ht="15" customHeight="1">
      <c r="A145" s="3" t="s">
        <v>455</v>
      </c>
      <c r="B145" s="1" t="s">
        <v>456</v>
      </c>
      <c r="C145" s="22">
        <v>41455</v>
      </c>
      <c r="D145" s="22"/>
    </row>
    <row r="146" spans="1:4" ht="15" customHeight="1">
      <c r="A146" s="3" t="s">
        <v>457</v>
      </c>
      <c r="B146" s="1" t="s">
        <v>458</v>
      </c>
      <c r="C146" s="26">
        <v>2.2100000000000002E-2</v>
      </c>
      <c r="D146" s="26"/>
    </row>
    <row r="147" spans="1:4" ht="15" customHeight="1">
      <c r="A147" s="3" t="s">
        <v>459</v>
      </c>
      <c r="B147" s="1" t="s">
        <v>460</v>
      </c>
      <c r="C147" s="17" t="s">
        <v>59</v>
      </c>
      <c r="D147" s="17"/>
    </row>
    <row r="148" spans="1:4" ht="30">
      <c r="A148" s="3" t="s">
        <v>461</v>
      </c>
      <c r="B148" s="1" t="s">
        <v>462</v>
      </c>
      <c r="C148" s="22">
        <v>39994</v>
      </c>
      <c r="D148" s="22"/>
    </row>
    <row r="149" spans="1:4" ht="15" customHeight="1">
      <c r="A149" s="3" t="s">
        <v>463</v>
      </c>
      <c r="B149" s="1" t="s">
        <v>464</v>
      </c>
      <c r="C149" s="26">
        <v>0.22120000000000001</v>
      </c>
      <c r="D149" s="26"/>
    </row>
    <row r="150" spans="1:4" ht="15" customHeight="1">
      <c r="A150" s="3" t="s">
        <v>465</v>
      </c>
      <c r="B150" s="1" t="s">
        <v>466</v>
      </c>
      <c r="C150" s="17" t="s">
        <v>60</v>
      </c>
      <c r="D150" s="17"/>
    </row>
    <row r="151" spans="1:4" ht="30">
      <c r="A151" s="3" t="s">
        <v>467</v>
      </c>
      <c r="B151" s="1" t="s">
        <v>468</v>
      </c>
      <c r="C151" s="22">
        <v>39813</v>
      </c>
      <c r="D151" s="22"/>
    </row>
    <row r="152" spans="1:4" ht="15" customHeight="1">
      <c r="A152" s="3" t="s">
        <v>469</v>
      </c>
      <c r="B152" s="1" t="s">
        <v>470</v>
      </c>
      <c r="C152" s="26">
        <v>-0.1855</v>
      </c>
      <c r="D152" s="26"/>
    </row>
    <row r="153" spans="1:4" ht="30" customHeight="1">
      <c r="A153" s="3" t="s">
        <v>471</v>
      </c>
      <c r="B153" s="1" t="s">
        <v>472</v>
      </c>
      <c r="C153" s="17" t="s">
        <v>473</v>
      </c>
      <c r="D153" s="17"/>
    </row>
    <row r="154" spans="1:4" ht="60" customHeight="1">
      <c r="A154" s="3" t="s">
        <v>482</v>
      </c>
      <c r="B154" s="1" t="s">
        <v>483</v>
      </c>
      <c r="C154" s="17" t="s">
        <v>479</v>
      </c>
      <c r="D154" s="17"/>
    </row>
    <row r="155" spans="1:4" ht="75" customHeight="1">
      <c r="A155" s="3" t="s">
        <v>474</v>
      </c>
      <c r="B155" s="1" t="s">
        <v>475</v>
      </c>
      <c r="C155" s="17" t="s">
        <v>476</v>
      </c>
      <c r="D155" s="17"/>
    </row>
    <row r="156" spans="1:4" ht="216.75" customHeight="1">
      <c r="A156" s="3" t="s">
        <v>480</v>
      </c>
      <c r="B156" s="1" t="s">
        <v>481</v>
      </c>
      <c r="C156" s="18" t="s">
        <v>64</v>
      </c>
      <c r="D156" s="18"/>
    </row>
    <row r="157" spans="1:4">
      <c r="A157" s="3" t="s">
        <v>94</v>
      </c>
      <c r="B157" s="1"/>
      <c r="C157" s="17"/>
      <c r="D157" s="17"/>
    </row>
    <row r="158" spans="1:4">
      <c r="A158" s="4" t="s">
        <v>350</v>
      </c>
      <c r="B158" s="1" t="s">
        <v>351</v>
      </c>
      <c r="C158" s="17"/>
      <c r="D158" s="17"/>
    </row>
    <row r="159" spans="1:4" ht="15" customHeight="1">
      <c r="A159" s="3" t="s">
        <v>370</v>
      </c>
      <c r="B159" s="1" t="s">
        <v>371</v>
      </c>
      <c r="C159" s="17" t="s">
        <v>1</v>
      </c>
      <c r="D159" s="17"/>
    </row>
    <row r="160" spans="1:4" ht="15" customHeight="1">
      <c r="A160" s="3" t="s">
        <v>372</v>
      </c>
      <c r="B160" s="1" t="s">
        <v>373</v>
      </c>
      <c r="C160" s="17" t="s">
        <v>2</v>
      </c>
      <c r="D160" s="17"/>
    </row>
    <row r="161" spans="1:4" ht="25.5" customHeight="1">
      <c r="A161" s="3" t="s">
        <v>374</v>
      </c>
      <c r="B161" s="1" t="s">
        <v>375</v>
      </c>
      <c r="C161" s="18" t="s">
        <v>95</v>
      </c>
      <c r="D161" s="18"/>
    </row>
    <row r="162" spans="1:4" ht="15" customHeight="1">
      <c r="A162" s="3" t="s">
        <v>376</v>
      </c>
      <c r="B162" s="1" t="s">
        <v>377</v>
      </c>
      <c r="C162" s="17" t="s">
        <v>4</v>
      </c>
      <c r="D162" s="17"/>
    </row>
    <row r="163" spans="1:4" ht="76.5" customHeight="1">
      <c r="A163" s="3" t="s">
        <v>378</v>
      </c>
      <c r="B163" s="1" t="s">
        <v>379</v>
      </c>
      <c r="C163" s="18" t="s">
        <v>5</v>
      </c>
      <c r="D163" s="18"/>
    </row>
    <row r="164" spans="1:4" ht="30" customHeight="1">
      <c r="A164" s="3" t="s">
        <v>380</v>
      </c>
      <c r="B164" s="1" t="s">
        <v>381</v>
      </c>
      <c r="C164" s="17" t="s">
        <v>6</v>
      </c>
      <c r="D164" s="17"/>
    </row>
    <row r="165" spans="1:4" ht="60" customHeight="1">
      <c r="A165" s="3" t="s">
        <v>383</v>
      </c>
      <c r="B165" s="1" t="s">
        <v>384</v>
      </c>
      <c r="C165" s="17" t="s">
        <v>12</v>
      </c>
      <c r="D165" s="17"/>
    </row>
    <row r="166" spans="1:4" ht="30">
      <c r="A166" s="3" t="s">
        <v>385</v>
      </c>
      <c r="B166" s="1" t="s">
        <v>386</v>
      </c>
      <c r="C166" s="24">
        <v>41913</v>
      </c>
      <c r="D166" s="24"/>
    </row>
    <row r="167" spans="1:4" ht="15" customHeight="1">
      <c r="A167" s="3" t="s">
        <v>387</v>
      </c>
      <c r="B167" s="1" t="s">
        <v>388</v>
      </c>
      <c r="C167" s="17" t="s">
        <v>32</v>
      </c>
      <c r="D167" s="17"/>
    </row>
    <row r="168" spans="1:4" ht="127.5" customHeight="1">
      <c r="A168" s="25" t="s">
        <v>389</v>
      </c>
      <c r="B168" s="17" t="s">
        <v>390</v>
      </c>
      <c r="C168" s="18" t="s">
        <v>33</v>
      </c>
      <c r="D168" s="18"/>
    </row>
    <row r="169" spans="1:4" ht="38.25" customHeight="1">
      <c r="A169" s="25"/>
      <c r="B169" s="17"/>
      <c r="C169" s="18" t="s">
        <v>107</v>
      </c>
      <c r="D169" s="18"/>
    </row>
    <row r="170" spans="1:4" ht="15" customHeight="1">
      <c r="A170" s="3" t="s">
        <v>391</v>
      </c>
      <c r="B170" s="1" t="s">
        <v>392</v>
      </c>
      <c r="C170" s="26">
        <v>1.48</v>
      </c>
      <c r="D170" s="26"/>
    </row>
    <row r="171" spans="1:4" ht="15" customHeight="1">
      <c r="A171" s="3" t="s">
        <v>393</v>
      </c>
      <c r="B171" s="1" t="s">
        <v>394</v>
      </c>
      <c r="C171" s="17" t="s">
        <v>24</v>
      </c>
      <c r="D171" s="17"/>
    </row>
    <row r="172" spans="1:4" ht="153" customHeight="1">
      <c r="A172" s="3" t="s">
        <v>395</v>
      </c>
      <c r="B172" s="1" t="s">
        <v>396</v>
      </c>
      <c r="C172" s="18" t="s">
        <v>105</v>
      </c>
      <c r="D172" s="18"/>
    </row>
    <row r="173" spans="1:4" ht="15" customHeight="1">
      <c r="A173" s="3" t="s">
        <v>397</v>
      </c>
      <c r="B173" s="1" t="s">
        <v>398</v>
      </c>
      <c r="C173" s="17" t="s">
        <v>35</v>
      </c>
      <c r="D173" s="17"/>
    </row>
    <row r="174" spans="1:4" ht="127.5" customHeight="1">
      <c r="A174" s="3" t="s">
        <v>399</v>
      </c>
      <c r="B174" s="1" t="s">
        <v>400</v>
      </c>
      <c r="C174" s="18" t="s">
        <v>108</v>
      </c>
      <c r="D174" s="18"/>
    </row>
    <row r="175" spans="1:4" ht="15" customHeight="1">
      <c r="A175" s="3" t="s">
        <v>401</v>
      </c>
      <c r="B175" s="1" t="s">
        <v>402</v>
      </c>
      <c r="C175" s="17" t="s">
        <v>38</v>
      </c>
      <c r="D175" s="17"/>
    </row>
    <row r="176" spans="1:4" ht="178.5" customHeight="1">
      <c r="A176" s="25" t="s">
        <v>403</v>
      </c>
      <c r="B176" s="17" t="s">
        <v>404</v>
      </c>
      <c r="C176" s="18" t="s">
        <v>39</v>
      </c>
      <c r="D176" s="18"/>
    </row>
    <row r="177" spans="1:4" ht="331.5" customHeight="1">
      <c r="A177" s="25"/>
      <c r="B177" s="17"/>
      <c r="C177" s="18" t="s">
        <v>109</v>
      </c>
      <c r="D177" s="18"/>
    </row>
    <row r="178" spans="1:4" ht="89.25" customHeight="1">
      <c r="A178" s="25"/>
      <c r="B178" s="17"/>
      <c r="C178" s="18" t="s">
        <v>110</v>
      </c>
      <c r="D178" s="18"/>
    </row>
    <row r="179" spans="1:4" ht="102" customHeight="1">
      <c r="A179" s="25"/>
      <c r="B179" s="17"/>
      <c r="C179" s="18" t="s">
        <v>111</v>
      </c>
      <c r="D179" s="18"/>
    </row>
    <row r="180" spans="1:4" ht="63.75" customHeight="1">
      <c r="A180" s="25"/>
      <c r="B180" s="17"/>
      <c r="C180" s="18" t="s">
        <v>52</v>
      </c>
      <c r="D180" s="18"/>
    </row>
    <row r="181" spans="1:4" ht="30" customHeight="1">
      <c r="A181" s="3" t="s">
        <v>405</v>
      </c>
      <c r="B181" s="1" t="s">
        <v>406</v>
      </c>
      <c r="C181" s="17" t="s">
        <v>407</v>
      </c>
      <c r="D181" s="17"/>
    </row>
    <row r="182" spans="1:4" ht="75" customHeight="1">
      <c r="A182" s="3" t="s">
        <v>408</v>
      </c>
      <c r="B182" s="1" t="s">
        <v>409</v>
      </c>
      <c r="C182" s="17" t="s">
        <v>410</v>
      </c>
      <c r="D182" s="17"/>
    </row>
    <row r="183" spans="1:4" ht="30">
      <c r="A183" s="3" t="s">
        <v>411</v>
      </c>
      <c r="B183" s="1" t="s">
        <v>412</v>
      </c>
      <c r="C183" s="17" t="s">
        <v>53</v>
      </c>
      <c r="D183" s="17"/>
    </row>
    <row r="184" spans="1:4" ht="178.5" customHeight="1">
      <c r="A184" s="25" t="s">
        <v>413</v>
      </c>
      <c r="B184" s="17" t="s">
        <v>414</v>
      </c>
      <c r="C184" s="18" t="s">
        <v>112</v>
      </c>
      <c r="D184" s="18"/>
    </row>
    <row r="185" spans="1:4" ht="76.5" customHeight="1">
      <c r="A185" s="25"/>
      <c r="B185" s="17"/>
      <c r="C185" s="18" t="s">
        <v>55</v>
      </c>
      <c r="D185" s="18"/>
    </row>
    <row r="186" spans="1:4" ht="75" customHeight="1">
      <c r="A186" s="3" t="s">
        <v>415</v>
      </c>
      <c r="B186" s="1" t="s">
        <v>416</v>
      </c>
      <c r="C186" s="17" t="s">
        <v>484</v>
      </c>
      <c r="D186" s="17"/>
    </row>
    <row r="187" spans="1:4" ht="15" customHeight="1">
      <c r="A187" s="3" t="s">
        <v>418</v>
      </c>
      <c r="B187" s="1" t="s">
        <v>419</v>
      </c>
      <c r="C187" s="17" t="s">
        <v>420</v>
      </c>
      <c r="D187" s="17"/>
    </row>
    <row r="188" spans="1:4" ht="30">
      <c r="A188" s="3" t="s">
        <v>421</v>
      </c>
      <c r="B188" s="1" t="s">
        <v>422</v>
      </c>
      <c r="C188" s="17" t="s">
        <v>423</v>
      </c>
      <c r="D188" s="17"/>
    </row>
    <row r="189" spans="1:4" ht="45" customHeight="1">
      <c r="A189" s="3" t="s">
        <v>424</v>
      </c>
      <c r="B189" s="1" t="s">
        <v>425</v>
      </c>
      <c r="C189" s="17" t="s">
        <v>426</v>
      </c>
      <c r="D189" s="17"/>
    </row>
    <row r="190" spans="1:4" ht="30" customHeight="1">
      <c r="A190" s="3" t="s">
        <v>427</v>
      </c>
      <c r="B190" s="1" t="s">
        <v>428</v>
      </c>
      <c r="C190" s="17" t="s">
        <v>56</v>
      </c>
      <c r="D190" s="17"/>
    </row>
    <row r="191" spans="1:4" ht="15" customHeight="1">
      <c r="A191" s="3" t="s">
        <v>431</v>
      </c>
      <c r="B191" s="1" t="s">
        <v>432</v>
      </c>
      <c r="C191" s="26">
        <v>0.53039999999999998</v>
      </c>
      <c r="D191" s="26"/>
    </row>
    <row r="192" spans="1:4" ht="15" customHeight="1">
      <c r="A192" s="3" t="s">
        <v>433</v>
      </c>
      <c r="B192" s="1" t="s">
        <v>434</v>
      </c>
      <c r="C192" s="26">
        <v>0.26190000000000002</v>
      </c>
      <c r="D192" s="26"/>
    </row>
    <row r="193" spans="1:4" ht="15" customHeight="1">
      <c r="A193" s="3" t="s">
        <v>435</v>
      </c>
      <c r="B193" s="1" t="s">
        <v>436</v>
      </c>
      <c r="C193" s="26">
        <v>0.25540000000000002</v>
      </c>
      <c r="D193" s="26"/>
    </row>
    <row r="194" spans="1:4" ht="15" customHeight="1">
      <c r="A194" s="3" t="s">
        <v>437</v>
      </c>
      <c r="B194" s="1" t="s">
        <v>438</v>
      </c>
      <c r="C194" s="26">
        <v>0.29360000000000003</v>
      </c>
      <c r="D194" s="26"/>
    </row>
    <row r="195" spans="1:4" ht="15" customHeight="1">
      <c r="A195" s="3" t="s">
        <v>439</v>
      </c>
      <c r="B195" s="1" t="s">
        <v>440</v>
      </c>
      <c r="C195" s="26">
        <v>0.33610000000000001</v>
      </c>
      <c r="D195" s="26"/>
    </row>
    <row r="196" spans="1:4" ht="15" customHeight="1">
      <c r="A196" s="3" t="s">
        <v>441</v>
      </c>
      <c r="B196" s="1" t="s">
        <v>442</v>
      </c>
      <c r="C196" s="26">
        <v>-0.51649999999999996</v>
      </c>
      <c r="D196" s="26"/>
    </row>
    <row r="197" spans="1:4" ht="15" customHeight="1">
      <c r="A197" s="3" t="s">
        <v>443</v>
      </c>
      <c r="B197" s="1" t="s">
        <v>444</v>
      </c>
      <c r="C197" s="26">
        <v>0.74819999999999998</v>
      </c>
      <c r="D197" s="26"/>
    </row>
    <row r="198" spans="1:4" ht="15" customHeight="1">
      <c r="A198" s="3" t="s">
        <v>445</v>
      </c>
      <c r="B198" s="1" t="s">
        <v>446</v>
      </c>
      <c r="C198" s="26">
        <v>0.17219999999999999</v>
      </c>
      <c r="D198" s="26"/>
    </row>
    <row r="199" spans="1:4" ht="15" customHeight="1">
      <c r="A199" s="3" t="s">
        <v>447</v>
      </c>
      <c r="B199" s="1" t="s">
        <v>448</v>
      </c>
      <c r="C199" s="26">
        <v>-0.2379</v>
      </c>
      <c r="D199" s="26"/>
    </row>
    <row r="200" spans="1:4" ht="15" customHeight="1">
      <c r="A200" s="3" t="s">
        <v>449</v>
      </c>
      <c r="B200" s="1" t="s">
        <v>450</v>
      </c>
      <c r="C200" s="26">
        <v>0.12609999999999999</v>
      </c>
      <c r="D200" s="26"/>
    </row>
    <row r="201" spans="1:4">
      <c r="A201" s="25" t="s">
        <v>451</v>
      </c>
      <c r="B201" s="17" t="s">
        <v>452</v>
      </c>
      <c r="C201" s="14" t="s">
        <v>57</v>
      </c>
      <c r="D201" s="14"/>
    </row>
    <row r="202" spans="1:4">
      <c r="A202" s="25"/>
      <c r="B202" s="17"/>
      <c r="C202" s="15" t="s">
        <v>113</v>
      </c>
      <c r="D202" s="15"/>
    </row>
    <row r="203" spans="1:4">
      <c r="A203" s="25"/>
      <c r="B203" s="17"/>
      <c r="C203" s="10" t="s">
        <v>59</v>
      </c>
      <c r="D203" s="11" t="s">
        <v>60</v>
      </c>
    </row>
    <row r="204" spans="1:4">
      <c r="A204" s="25"/>
      <c r="B204" s="17"/>
      <c r="C204" s="12" t="s">
        <v>114</v>
      </c>
      <c r="D204" s="13" t="s">
        <v>115</v>
      </c>
    </row>
    <row r="205" spans="1:4" ht="33.75" customHeight="1">
      <c r="A205" s="25"/>
      <c r="B205" s="17"/>
      <c r="C205" s="16" t="s">
        <v>63</v>
      </c>
      <c r="D205" s="16"/>
    </row>
    <row r="206" spans="1:4" ht="15" customHeight="1">
      <c r="A206" s="3" t="s">
        <v>453</v>
      </c>
      <c r="B206" s="1" t="s">
        <v>454</v>
      </c>
      <c r="C206" s="17" t="s">
        <v>57</v>
      </c>
      <c r="D206" s="17"/>
    </row>
    <row r="207" spans="1:4" ht="15" customHeight="1">
      <c r="A207" s="3" t="s">
        <v>455</v>
      </c>
      <c r="B207" s="1" t="s">
        <v>456</v>
      </c>
      <c r="C207" s="22">
        <v>41455</v>
      </c>
      <c r="D207" s="22"/>
    </row>
    <row r="208" spans="1:4" ht="15" customHeight="1">
      <c r="A208" s="3" t="s">
        <v>457</v>
      </c>
      <c r="B208" s="1" t="s">
        <v>458</v>
      </c>
      <c r="C208" s="26">
        <v>-8.2199999999999995E-2</v>
      </c>
      <c r="D208" s="26"/>
    </row>
    <row r="209" spans="1:4" ht="15" customHeight="1">
      <c r="A209" s="3" t="s">
        <v>459</v>
      </c>
      <c r="B209" s="1" t="s">
        <v>460</v>
      </c>
      <c r="C209" s="17" t="s">
        <v>59</v>
      </c>
      <c r="D209" s="17"/>
    </row>
    <row r="210" spans="1:4" ht="30">
      <c r="A210" s="3" t="s">
        <v>461</v>
      </c>
      <c r="B210" s="1" t="s">
        <v>462</v>
      </c>
      <c r="C210" s="22">
        <v>39994</v>
      </c>
      <c r="D210" s="22"/>
    </row>
    <row r="211" spans="1:4" ht="15" customHeight="1">
      <c r="A211" s="3" t="s">
        <v>463</v>
      </c>
      <c r="B211" s="1" t="s">
        <v>464</v>
      </c>
      <c r="C211" s="26">
        <v>0.35110000000000002</v>
      </c>
      <c r="D211" s="26"/>
    </row>
    <row r="212" spans="1:4" ht="15" customHeight="1">
      <c r="A212" s="3" t="s">
        <v>465</v>
      </c>
      <c r="B212" s="1" t="s">
        <v>466</v>
      </c>
      <c r="C212" s="17" t="s">
        <v>60</v>
      </c>
      <c r="D212" s="17"/>
    </row>
    <row r="213" spans="1:4" ht="30">
      <c r="A213" s="3" t="s">
        <v>467</v>
      </c>
      <c r="B213" s="1" t="s">
        <v>468</v>
      </c>
      <c r="C213" s="22">
        <v>39813</v>
      </c>
      <c r="D213" s="22"/>
    </row>
    <row r="214" spans="1:4" ht="15" customHeight="1">
      <c r="A214" s="3" t="s">
        <v>469</v>
      </c>
      <c r="B214" s="1" t="s">
        <v>470</v>
      </c>
      <c r="C214" s="26">
        <v>-0.28920000000000001</v>
      </c>
      <c r="D214" s="26"/>
    </row>
    <row r="215" spans="1:4" ht="30" customHeight="1">
      <c r="A215" s="3" t="s">
        <v>471</v>
      </c>
      <c r="B215" s="1" t="s">
        <v>472</v>
      </c>
      <c r="C215" s="17" t="s">
        <v>473</v>
      </c>
      <c r="D215" s="17"/>
    </row>
    <row r="216" spans="1:4" ht="60" customHeight="1">
      <c r="A216" s="3" t="s">
        <v>482</v>
      </c>
      <c r="B216" s="1" t="s">
        <v>483</v>
      </c>
      <c r="C216" s="17" t="s">
        <v>479</v>
      </c>
      <c r="D216" s="17"/>
    </row>
    <row r="217" spans="1:4" ht="75" customHeight="1">
      <c r="A217" s="3" t="s">
        <v>474</v>
      </c>
      <c r="B217" s="1" t="s">
        <v>475</v>
      </c>
      <c r="C217" s="17" t="s">
        <v>476</v>
      </c>
      <c r="D217" s="17"/>
    </row>
    <row r="218" spans="1:4" ht="45" customHeight="1">
      <c r="A218" s="3" t="s">
        <v>485</v>
      </c>
      <c r="B218" s="1" t="s">
        <v>486</v>
      </c>
      <c r="C218" s="17" t="s">
        <v>487</v>
      </c>
      <c r="D218" s="17"/>
    </row>
    <row r="219" spans="1:4" ht="242.25" customHeight="1">
      <c r="A219" s="3" t="s">
        <v>480</v>
      </c>
      <c r="B219" s="1" t="s">
        <v>481</v>
      </c>
      <c r="C219" s="18" t="s">
        <v>116</v>
      </c>
      <c r="D219" s="18"/>
    </row>
    <row r="220" spans="1:4">
      <c r="A220" s="3" t="s">
        <v>294</v>
      </c>
      <c r="B220" s="1"/>
      <c r="C220" s="17"/>
      <c r="D220" s="17"/>
    </row>
    <row r="221" spans="1:4">
      <c r="A221" s="4" t="s">
        <v>350</v>
      </c>
      <c r="B221" s="1" t="s">
        <v>351</v>
      </c>
      <c r="C221" s="17"/>
      <c r="D221" s="17"/>
    </row>
    <row r="222" spans="1:4" ht="15" customHeight="1">
      <c r="A222" s="3" t="s">
        <v>370</v>
      </c>
      <c r="B222" s="1" t="s">
        <v>371</v>
      </c>
      <c r="C222" s="17" t="s">
        <v>1</v>
      </c>
      <c r="D222" s="17"/>
    </row>
    <row r="223" spans="1:4" ht="15" customHeight="1">
      <c r="A223" s="3" t="s">
        <v>372</v>
      </c>
      <c r="B223" s="1" t="s">
        <v>373</v>
      </c>
      <c r="C223" s="17" t="s">
        <v>2</v>
      </c>
      <c r="D223" s="17"/>
    </row>
    <row r="224" spans="1:4" ht="51" customHeight="1">
      <c r="A224" s="3" t="s">
        <v>374</v>
      </c>
      <c r="B224" s="1" t="s">
        <v>375</v>
      </c>
      <c r="C224" s="18" t="s">
        <v>295</v>
      </c>
      <c r="D224" s="18"/>
    </row>
    <row r="225" spans="1:4" ht="15" customHeight="1">
      <c r="A225" s="3" t="s">
        <v>376</v>
      </c>
      <c r="B225" s="1" t="s">
        <v>377</v>
      </c>
      <c r="C225" s="17" t="s">
        <v>4</v>
      </c>
      <c r="D225" s="17"/>
    </row>
    <row r="226" spans="1:4" ht="76.5" customHeight="1">
      <c r="A226" s="3" t="s">
        <v>378</v>
      </c>
      <c r="B226" s="1" t="s">
        <v>379</v>
      </c>
      <c r="C226" s="18" t="s">
        <v>5</v>
      </c>
      <c r="D226" s="18"/>
    </row>
    <row r="227" spans="1:4" ht="30" customHeight="1">
      <c r="A227" s="3" t="s">
        <v>380</v>
      </c>
      <c r="B227" s="1" t="s">
        <v>381</v>
      </c>
      <c r="C227" s="17" t="s">
        <v>6</v>
      </c>
      <c r="D227" s="17"/>
    </row>
    <row r="228" spans="1:4" ht="15" customHeight="1">
      <c r="A228" s="3" t="s">
        <v>7</v>
      </c>
      <c r="B228" s="1" t="s">
        <v>382</v>
      </c>
      <c r="C228" s="23" t="s">
        <v>11</v>
      </c>
      <c r="D228" s="23"/>
    </row>
    <row r="229" spans="1:4" ht="60" customHeight="1">
      <c r="A229" s="3" t="s">
        <v>383</v>
      </c>
      <c r="B229" s="1" t="s">
        <v>384</v>
      </c>
      <c r="C229" s="17" t="s">
        <v>12</v>
      </c>
      <c r="D229" s="17"/>
    </row>
    <row r="230" spans="1:4" ht="30">
      <c r="A230" s="3" t="s">
        <v>385</v>
      </c>
      <c r="B230" s="1" t="s">
        <v>386</v>
      </c>
      <c r="C230" s="24">
        <v>41913</v>
      </c>
      <c r="D230" s="24"/>
    </row>
    <row r="231" spans="1:4" ht="15" customHeight="1">
      <c r="A231" s="3" t="s">
        <v>387</v>
      </c>
      <c r="B231" s="1" t="s">
        <v>388</v>
      </c>
      <c r="C231" s="17" t="s">
        <v>32</v>
      </c>
      <c r="D231" s="17"/>
    </row>
    <row r="232" spans="1:4" ht="127.5" customHeight="1">
      <c r="A232" s="25" t="s">
        <v>389</v>
      </c>
      <c r="B232" s="17" t="s">
        <v>390</v>
      </c>
      <c r="C232" s="18" t="s">
        <v>33</v>
      </c>
      <c r="D232" s="18"/>
    </row>
    <row r="233" spans="1:4" ht="38.25" customHeight="1">
      <c r="A233" s="25"/>
      <c r="B233" s="17"/>
      <c r="C233" s="18" t="s">
        <v>302</v>
      </c>
      <c r="D233" s="18"/>
    </row>
    <row r="234" spans="1:4" ht="15" customHeight="1">
      <c r="A234" s="3" t="s">
        <v>391</v>
      </c>
      <c r="B234" s="1" t="s">
        <v>392</v>
      </c>
      <c r="C234" s="26">
        <v>0.04</v>
      </c>
      <c r="D234" s="26"/>
    </row>
    <row r="235" spans="1:4" ht="15" customHeight="1">
      <c r="A235" s="3" t="s">
        <v>393</v>
      </c>
      <c r="B235" s="1" t="s">
        <v>394</v>
      </c>
      <c r="C235" s="17" t="s">
        <v>24</v>
      </c>
      <c r="D235" s="17"/>
    </row>
    <row r="236" spans="1:4" ht="140.25" customHeight="1">
      <c r="A236" s="3" t="s">
        <v>395</v>
      </c>
      <c r="B236" s="1" t="s">
        <v>396</v>
      </c>
      <c r="C236" s="18" t="s">
        <v>25</v>
      </c>
      <c r="D236" s="18"/>
    </row>
    <row r="237" spans="1:4" ht="15" customHeight="1">
      <c r="A237" s="3" t="s">
        <v>397</v>
      </c>
      <c r="B237" s="1" t="s">
        <v>398</v>
      </c>
      <c r="C237" s="17" t="s">
        <v>35</v>
      </c>
      <c r="D237" s="17"/>
    </row>
    <row r="238" spans="1:4" ht="140.25" customHeight="1">
      <c r="A238" s="3" t="s">
        <v>399</v>
      </c>
      <c r="B238" s="1" t="s">
        <v>400</v>
      </c>
      <c r="C238" s="18" t="s">
        <v>303</v>
      </c>
      <c r="D238" s="18"/>
    </row>
    <row r="239" spans="1:4" ht="15" customHeight="1">
      <c r="A239" s="3" t="s">
        <v>401</v>
      </c>
      <c r="B239" s="1" t="s">
        <v>402</v>
      </c>
      <c r="C239" s="17" t="s">
        <v>38</v>
      </c>
      <c r="D239" s="17"/>
    </row>
    <row r="240" spans="1:4" ht="178.5" customHeight="1">
      <c r="A240" s="25" t="s">
        <v>403</v>
      </c>
      <c r="B240" s="17" t="s">
        <v>404</v>
      </c>
      <c r="C240" s="18" t="s">
        <v>39</v>
      </c>
      <c r="D240" s="18"/>
    </row>
    <row r="241" spans="1:4" ht="114.75" customHeight="1">
      <c r="A241" s="25"/>
      <c r="B241" s="17"/>
      <c r="C241" s="18" t="s">
        <v>40</v>
      </c>
      <c r="D241" s="18"/>
    </row>
    <row r="242" spans="1:4" ht="255" customHeight="1">
      <c r="A242" s="25"/>
      <c r="B242" s="17"/>
      <c r="C242" s="18" t="s">
        <v>304</v>
      </c>
      <c r="D242" s="18"/>
    </row>
    <row r="243" spans="1:4" ht="127.5" customHeight="1">
      <c r="A243" s="25"/>
      <c r="B243" s="17"/>
      <c r="C243" s="18" t="s">
        <v>305</v>
      </c>
      <c r="D243" s="18"/>
    </row>
    <row r="244" spans="1:4" ht="242.25" customHeight="1">
      <c r="A244" s="25"/>
      <c r="B244" s="17"/>
      <c r="C244" s="18" t="s">
        <v>306</v>
      </c>
      <c r="D244" s="18"/>
    </row>
    <row r="245" spans="1:4" ht="216.75" customHeight="1">
      <c r="A245" s="25"/>
      <c r="B245" s="17"/>
      <c r="C245" s="18" t="s">
        <v>307</v>
      </c>
      <c r="D245" s="18"/>
    </row>
    <row r="246" spans="1:4" ht="242.25" customHeight="1">
      <c r="A246" s="25"/>
      <c r="B246" s="17"/>
      <c r="C246" s="18" t="s">
        <v>43</v>
      </c>
      <c r="D246" s="18"/>
    </row>
    <row r="247" spans="1:4" ht="127.5" customHeight="1">
      <c r="A247" s="25"/>
      <c r="B247" s="17"/>
      <c r="C247" s="18" t="s">
        <v>51</v>
      </c>
      <c r="D247" s="18"/>
    </row>
    <row r="248" spans="1:4" ht="63.75" customHeight="1">
      <c r="A248" s="25"/>
      <c r="B248" s="17"/>
      <c r="C248" s="18" t="s">
        <v>52</v>
      </c>
      <c r="D248" s="18"/>
    </row>
    <row r="249" spans="1:4" ht="30" customHeight="1">
      <c r="A249" s="3" t="s">
        <v>405</v>
      </c>
      <c r="B249" s="1" t="s">
        <v>406</v>
      </c>
      <c r="C249" s="17" t="s">
        <v>407</v>
      </c>
      <c r="D249" s="17"/>
    </row>
    <row r="250" spans="1:4" ht="75" customHeight="1">
      <c r="A250" s="3" t="s">
        <v>408</v>
      </c>
      <c r="B250" s="1" t="s">
        <v>409</v>
      </c>
      <c r="C250" s="17" t="s">
        <v>410</v>
      </c>
      <c r="D250" s="17"/>
    </row>
    <row r="251" spans="1:4" ht="30">
      <c r="A251" s="3" t="s">
        <v>411</v>
      </c>
      <c r="B251" s="1" t="s">
        <v>412</v>
      </c>
      <c r="C251" s="17" t="s">
        <v>53</v>
      </c>
      <c r="D251" s="17"/>
    </row>
    <row r="252" spans="1:4" ht="38.25" customHeight="1">
      <c r="A252" s="3" t="s">
        <v>413</v>
      </c>
      <c r="B252" s="1" t="s">
        <v>414</v>
      </c>
      <c r="C252" s="18" t="s">
        <v>308</v>
      </c>
      <c r="D252" s="18"/>
    </row>
    <row r="253" spans="1:4" ht="60" customHeight="1">
      <c r="A253" s="3" t="s">
        <v>488</v>
      </c>
      <c r="B253" s="1" t="s">
        <v>489</v>
      </c>
      <c r="C253" s="17" t="s">
        <v>308</v>
      </c>
      <c r="D253" s="17"/>
    </row>
    <row r="254" spans="1:4" ht="15" customHeight="1">
      <c r="A254" s="3" t="s">
        <v>418</v>
      </c>
      <c r="B254" s="1" t="s">
        <v>419</v>
      </c>
      <c r="C254" s="17" t="s">
        <v>420</v>
      </c>
      <c r="D254" s="17"/>
    </row>
    <row r="255" spans="1:4" ht="30">
      <c r="A255" s="3" t="s">
        <v>421</v>
      </c>
      <c r="B255" s="1" t="s">
        <v>422</v>
      </c>
      <c r="C255" s="17" t="s">
        <v>423</v>
      </c>
      <c r="D255" s="17"/>
    </row>
    <row r="256" spans="1:4" ht="30">
      <c r="A256" s="3" t="s">
        <v>309</v>
      </c>
      <c r="B256" s="1"/>
      <c r="C256" s="17"/>
      <c r="D256" s="17"/>
    </row>
    <row r="257" spans="1:4">
      <c r="A257" s="4" t="s">
        <v>350</v>
      </c>
      <c r="B257" s="1" t="s">
        <v>351</v>
      </c>
      <c r="C257" s="17"/>
      <c r="D257" s="17"/>
    </row>
    <row r="258" spans="1:4" ht="15" customHeight="1">
      <c r="A258" s="3" t="s">
        <v>370</v>
      </c>
      <c r="B258" s="1" t="s">
        <v>371</v>
      </c>
      <c r="C258" s="17" t="s">
        <v>1</v>
      </c>
      <c r="D258" s="17"/>
    </row>
    <row r="259" spans="1:4" ht="15" customHeight="1">
      <c r="A259" s="3" t="s">
        <v>372</v>
      </c>
      <c r="B259" s="1" t="s">
        <v>373</v>
      </c>
      <c r="C259" s="17" t="s">
        <v>2</v>
      </c>
      <c r="D259" s="17"/>
    </row>
    <row r="260" spans="1:4" ht="53.25" customHeight="1">
      <c r="A260" s="3" t="s">
        <v>374</v>
      </c>
      <c r="B260" s="1" t="s">
        <v>375</v>
      </c>
      <c r="C260" s="18" t="s">
        <v>310</v>
      </c>
      <c r="D260" s="18"/>
    </row>
    <row r="261" spans="1:4" ht="15" customHeight="1">
      <c r="A261" s="3" t="s">
        <v>376</v>
      </c>
      <c r="B261" s="1" t="s">
        <v>377</v>
      </c>
      <c r="C261" s="17" t="s">
        <v>4</v>
      </c>
      <c r="D261" s="17"/>
    </row>
    <row r="262" spans="1:4" ht="76.5" customHeight="1">
      <c r="A262" s="3" t="s">
        <v>378</v>
      </c>
      <c r="B262" s="1" t="s">
        <v>379</v>
      </c>
      <c r="C262" s="18" t="s">
        <v>5</v>
      </c>
      <c r="D262" s="18"/>
    </row>
    <row r="263" spans="1:4" ht="30" customHeight="1">
      <c r="A263" s="3" t="s">
        <v>380</v>
      </c>
      <c r="B263" s="1" t="s">
        <v>381</v>
      </c>
      <c r="C263" s="17" t="s">
        <v>6</v>
      </c>
      <c r="D263" s="17"/>
    </row>
    <row r="264" spans="1:4" ht="15" customHeight="1">
      <c r="A264" s="3" t="s">
        <v>7</v>
      </c>
      <c r="B264" s="1" t="s">
        <v>382</v>
      </c>
      <c r="C264" s="23" t="s">
        <v>11</v>
      </c>
      <c r="D264" s="23"/>
    </row>
    <row r="265" spans="1:4" ht="60" customHeight="1">
      <c r="A265" s="3" t="s">
        <v>383</v>
      </c>
      <c r="B265" s="1" t="s">
        <v>384</v>
      </c>
      <c r="C265" s="17" t="s">
        <v>12</v>
      </c>
      <c r="D265" s="17"/>
    </row>
    <row r="266" spans="1:4" ht="30">
      <c r="A266" s="3" t="s">
        <v>385</v>
      </c>
      <c r="B266" s="1" t="s">
        <v>386</v>
      </c>
      <c r="C266" s="24">
        <v>41913</v>
      </c>
      <c r="D266" s="24"/>
    </row>
    <row r="267" spans="1:4" ht="15" customHeight="1">
      <c r="A267" s="3" t="s">
        <v>387</v>
      </c>
      <c r="B267" s="1" t="s">
        <v>388</v>
      </c>
      <c r="C267" s="17" t="s">
        <v>32</v>
      </c>
      <c r="D267" s="17"/>
    </row>
    <row r="268" spans="1:4" ht="127.5" customHeight="1">
      <c r="A268" s="25" t="s">
        <v>389</v>
      </c>
      <c r="B268" s="17" t="s">
        <v>390</v>
      </c>
      <c r="C268" s="18" t="s">
        <v>33</v>
      </c>
      <c r="D268" s="18"/>
    </row>
    <row r="269" spans="1:4" ht="38.25" customHeight="1">
      <c r="A269" s="25"/>
      <c r="B269" s="17"/>
      <c r="C269" s="18" t="s">
        <v>317</v>
      </c>
      <c r="D269" s="18"/>
    </row>
    <row r="270" spans="1:4" ht="15" customHeight="1">
      <c r="A270" s="3" t="s">
        <v>391</v>
      </c>
      <c r="B270" s="1" t="s">
        <v>392</v>
      </c>
      <c r="C270" s="26">
        <v>0.59</v>
      </c>
      <c r="D270" s="26"/>
    </row>
    <row r="271" spans="1:4" ht="15" customHeight="1">
      <c r="A271" s="3" t="s">
        <v>393</v>
      </c>
      <c r="B271" s="1" t="s">
        <v>394</v>
      </c>
      <c r="C271" s="17" t="s">
        <v>24</v>
      </c>
      <c r="D271" s="17"/>
    </row>
    <row r="272" spans="1:4" ht="140.25" customHeight="1">
      <c r="A272" s="3" t="s">
        <v>395</v>
      </c>
      <c r="B272" s="1" t="s">
        <v>396</v>
      </c>
      <c r="C272" s="18" t="s">
        <v>25</v>
      </c>
      <c r="D272" s="18"/>
    </row>
    <row r="273" spans="1:4" ht="15" customHeight="1">
      <c r="A273" s="3" t="s">
        <v>397</v>
      </c>
      <c r="B273" s="1" t="s">
        <v>398</v>
      </c>
      <c r="C273" s="17" t="s">
        <v>35</v>
      </c>
      <c r="D273" s="17"/>
    </row>
    <row r="274" spans="1:4" ht="165.75" customHeight="1">
      <c r="A274" s="25" t="s">
        <v>399</v>
      </c>
      <c r="B274" s="17" t="s">
        <v>400</v>
      </c>
      <c r="C274" s="18" t="s">
        <v>318</v>
      </c>
      <c r="D274" s="18"/>
    </row>
    <row r="275" spans="1:4" ht="63.75" customHeight="1">
      <c r="A275" s="25"/>
      <c r="B275" s="17"/>
      <c r="C275" s="18" t="s">
        <v>319</v>
      </c>
      <c r="D275" s="18"/>
    </row>
    <row r="276" spans="1:4" ht="15" customHeight="1">
      <c r="A276" s="3" t="s">
        <v>401</v>
      </c>
      <c r="B276" s="1" t="s">
        <v>402</v>
      </c>
      <c r="C276" s="17" t="s">
        <v>38</v>
      </c>
      <c r="D276" s="17"/>
    </row>
    <row r="277" spans="1:4" ht="178.5" customHeight="1">
      <c r="A277" s="25" t="s">
        <v>403</v>
      </c>
      <c r="B277" s="17" t="s">
        <v>404</v>
      </c>
      <c r="C277" s="18" t="s">
        <v>39</v>
      </c>
      <c r="D277" s="18"/>
    </row>
    <row r="278" spans="1:4" ht="114.75" customHeight="1">
      <c r="A278" s="25"/>
      <c r="B278" s="17"/>
      <c r="C278" s="18" t="s">
        <v>40</v>
      </c>
      <c r="D278" s="18"/>
    </row>
    <row r="279" spans="1:4" ht="229.5" customHeight="1">
      <c r="A279" s="25"/>
      <c r="B279" s="17"/>
      <c r="C279" s="18" t="s">
        <v>41</v>
      </c>
      <c r="D279" s="18"/>
    </row>
    <row r="280" spans="1:4" ht="204" customHeight="1">
      <c r="A280" s="25"/>
      <c r="B280" s="17"/>
      <c r="C280" s="18" t="s">
        <v>42</v>
      </c>
      <c r="D280" s="18"/>
    </row>
    <row r="281" spans="1:4" ht="242.25" customHeight="1">
      <c r="A281" s="25"/>
      <c r="B281" s="17"/>
      <c r="C281" s="18" t="s">
        <v>43</v>
      </c>
      <c r="D281" s="18"/>
    </row>
    <row r="282" spans="1:4" ht="242.25" customHeight="1">
      <c r="A282" s="25"/>
      <c r="B282" s="17"/>
      <c r="C282" s="18" t="s">
        <v>44</v>
      </c>
      <c r="D282" s="18"/>
    </row>
    <row r="283" spans="1:4" ht="267.75" customHeight="1">
      <c r="A283" s="25"/>
      <c r="B283" s="17"/>
      <c r="C283" s="18" t="s">
        <v>45</v>
      </c>
      <c r="D283" s="18"/>
    </row>
    <row r="284" spans="1:4" ht="127.5" customHeight="1">
      <c r="A284" s="25"/>
      <c r="B284" s="17"/>
      <c r="C284" s="18" t="s">
        <v>320</v>
      </c>
      <c r="D284" s="18"/>
    </row>
    <row r="285" spans="1:4" ht="89.25" customHeight="1">
      <c r="A285" s="25"/>
      <c r="B285" s="17"/>
      <c r="C285" s="18" t="s">
        <v>321</v>
      </c>
      <c r="D285" s="18"/>
    </row>
    <row r="286" spans="1:4" ht="63.75" customHeight="1">
      <c r="A286" s="25"/>
      <c r="B286" s="17"/>
      <c r="C286" s="18" t="s">
        <v>322</v>
      </c>
      <c r="D286" s="18"/>
    </row>
    <row r="287" spans="1:4" ht="178.5" customHeight="1">
      <c r="A287" s="25"/>
      <c r="B287" s="17"/>
      <c r="C287" s="18" t="s">
        <v>49</v>
      </c>
      <c r="D287" s="18"/>
    </row>
    <row r="288" spans="1:4" ht="51" customHeight="1">
      <c r="A288" s="25"/>
      <c r="B288" s="17"/>
      <c r="C288" s="18" t="s">
        <v>50</v>
      </c>
      <c r="D288" s="18"/>
    </row>
    <row r="289" spans="1:4" ht="127.5" customHeight="1">
      <c r="A289" s="25"/>
      <c r="B289" s="17"/>
      <c r="C289" s="18" t="s">
        <v>51</v>
      </c>
      <c r="D289" s="18"/>
    </row>
    <row r="290" spans="1:4" ht="63.75" customHeight="1">
      <c r="A290" s="25"/>
      <c r="B290" s="17"/>
      <c r="C290" s="18" t="s">
        <v>52</v>
      </c>
      <c r="D290" s="18"/>
    </row>
    <row r="291" spans="1:4" ht="30" customHeight="1">
      <c r="A291" s="3" t="s">
        <v>405</v>
      </c>
      <c r="B291" s="1" t="s">
        <v>406</v>
      </c>
      <c r="C291" s="17" t="s">
        <v>407</v>
      </c>
      <c r="D291" s="17"/>
    </row>
    <row r="292" spans="1:4" ht="75" customHeight="1">
      <c r="A292" s="3" t="s">
        <v>408</v>
      </c>
      <c r="B292" s="1" t="s">
        <v>409</v>
      </c>
      <c r="C292" s="17" t="s">
        <v>410</v>
      </c>
      <c r="D292" s="17"/>
    </row>
    <row r="293" spans="1:4" ht="30">
      <c r="A293" s="3" t="s">
        <v>411</v>
      </c>
      <c r="B293" s="1" t="s">
        <v>412</v>
      </c>
      <c r="C293" s="17" t="s">
        <v>53</v>
      </c>
      <c r="D293" s="17"/>
    </row>
    <row r="294" spans="1:4" ht="38.25" customHeight="1">
      <c r="A294" s="3" t="s">
        <v>413</v>
      </c>
      <c r="B294" s="1" t="s">
        <v>414</v>
      </c>
      <c r="C294" s="18" t="s">
        <v>308</v>
      </c>
      <c r="D294" s="18"/>
    </row>
    <row r="295" spans="1:4" ht="60" customHeight="1">
      <c r="A295" s="3" t="s">
        <v>488</v>
      </c>
      <c r="B295" s="1" t="s">
        <v>489</v>
      </c>
      <c r="C295" s="17" t="s">
        <v>308</v>
      </c>
      <c r="D295" s="17"/>
    </row>
    <row r="296" spans="1:4" ht="15" customHeight="1">
      <c r="A296" s="3" t="s">
        <v>418</v>
      </c>
      <c r="B296" s="1" t="s">
        <v>419</v>
      </c>
      <c r="C296" s="17" t="s">
        <v>420</v>
      </c>
      <c r="D296" s="17"/>
    </row>
    <row r="297" spans="1:4" ht="30">
      <c r="A297" s="3" t="s">
        <v>421</v>
      </c>
      <c r="B297" s="1" t="s">
        <v>422</v>
      </c>
      <c r="C297" s="17" t="s">
        <v>423</v>
      </c>
      <c r="D297" s="17"/>
    </row>
    <row r="298" spans="1:4">
      <c r="A298" s="3" t="s">
        <v>323</v>
      </c>
      <c r="B298" s="1"/>
      <c r="C298" s="17"/>
      <c r="D298" s="17"/>
    </row>
    <row r="299" spans="1:4">
      <c r="A299" s="4" t="s">
        <v>350</v>
      </c>
      <c r="B299" s="1" t="s">
        <v>351</v>
      </c>
      <c r="C299" s="17"/>
      <c r="D299" s="17"/>
    </row>
    <row r="300" spans="1:4" ht="15" customHeight="1">
      <c r="A300" s="3" t="s">
        <v>370</v>
      </c>
      <c r="B300" s="1" t="s">
        <v>371</v>
      </c>
      <c r="C300" s="17" t="s">
        <v>1</v>
      </c>
      <c r="D300" s="17"/>
    </row>
    <row r="301" spans="1:4" ht="15" customHeight="1">
      <c r="A301" s="3" t="s">
        <v>372</v>
      </c>
      <c r="B301" s="1" t="s">
        <v>373</v>
      </c>
      <c r="C301" s="17" t="s">
        <v>2</v>
      </c>
      <c r="D301" s="17"/>
    </row>
    <row r="302" spans="1:4" ht="51" customHeight="1">
      <c r="A302" s="3" t="s">
        <v>374</v>
      </c>
      <c r="B302" s="1" t="s">
        <v>375</v>
      </c>
      <c r="C302" s="18" t="s">
        <v>324</v>
      </c>
      <c r="D302" s="18"/>
    </row>
    <row r="303" spans="1:4" ht="15" customHeight="1">
      <c r="A303" s="3" t="s">
        <v>376</v>
      </c>
      <c r="B303" s="1" t="s">
        <v>377</v>
      </c>
      <c r="C303" s="17" t="s">
        <v>4</v>
      </c>
      <c r="D303" s="17"/>
    </row>
    <row r="304" spans="1:4" ht="76.5" customHeight="1">
      <c r="A304" s="3" t="s">
        <v>378</v>
      </c>
      <c r="B304" s="1" t="s">
        <v>379</v>
      </c>
      <c r="C304" s="18" t="s">
        <v>5</v>
      </c>
      <c r="D304" s="18"/>
    </row>
    <row r="305" spans="1:4" ht="30" customHeight="1">
      <c r="A305" s="3" t="s">
        <v>380</v>
      </c>
      <c r="B305" s="1" t="s">
        <v>381</v>
      </c>
      <c r="C305" s="17" t="s">
        <v>6</v>
      </c>
      <c r="D305" s="17"/>
    </row>
    <row r="306" spans="1:4" ht="15" customHeight="1">
      <c r="A306" s="3" t="s">
        <v>7</v>
      </c>
      <c r="B306" s="1" t="s">
        <v>382</v>
      </c>
      <c r="C306" s="23" t="s">
        <v>11</v>
      </c>
      <c r="D306" s="23"/>
    </row>
    <row r="307" spans="1:4" ht="60" customHeight="1">
      <c r="A307" s="3" t="s">
        <v>383</v>
      </c>
      <c r="B307" s="1" t="s">
        <v>384</v>
      </c>
      <c r="C307" s="17" t="s">
        <v>12</v>
      </c>
      <c r="D307" s="17"/>
    </row>
    <row r="308" spans="1:4" ht="30">
      <c r="A308" s="3" t="s">
        <v>385</v>
      </c>
      <c r="B308" s="1" t="s">
        <v>386</v>
      </c>
      <c r="C308" s="24">
        <v>41913</v>
      </c>
      <c r="D308" s="24"/>
    </row>
    <row r="309" spans="1:4" ht="15" customHeight="1">
      <c r="A309" s="3" t="s">
        <v>387</v>
      </c>
      <c r="B309" s="1" t="s">
        <v>388</v>
      </c>
      <c r="C309" s="17" t="s">
        <v>32</v>
      </c>
      <c r="D309" s="17"/>
    </row>
    <row r="310" spans="1:4" ht="127.5" customHeight="1">
      <c r="A310" s="25" t="s">
        <v>389</v>
      </c>
      <c r="B310" s="17" t="s">
        <v>390</v>
      </c>
      <c r="C310" s="18" t="s">
        <v>33</v>
      </c>
      <c r="D310" s="18"/>
    </row>
    <row r="311" spans="1:4" ht="38.25" customHeight="1">
      <c r="A311" s="25"/>
      <c r="B311" s="17"/>
      <c r="C311" s="18" t="s">
        <v>331</v>
      </c>
      <c r="D311" s="18"/>
    </row>
    <row r="312" spans="1:4" ht="15" customHeight="1">
      <c r="A312" s="3" t="s">
        <v>391</v>
      </c>
      <c r="B312" s="1" t="s">
        <v>392</v>
      </c>
      <c r="C312" s="26">
        <v>0.74</v>
      </c>
      <c r="D312" s="26"/>
    </row>
    <row r="313" spans="1:4" ht="15" customHeight="1">
      <c r="A313" s="3" t="s">
        <v>393</v>
      </c>
      <c r="B313" s="1" t="s">
        <v>394</v>
      </c>
      <c r="C313" s="17" t="s">
        <v>24</v>
      </c>
      <c r="D313" s="17"/>
    </row>
    <row r="314" spans="1:4" ht="140.25" customHeight="1">
      <c r="A314" s="3" t="s">
        <v>395</v>
      </c>
      <c r="B314" s="1" t="s">
        <v>396</v>
      </c>
      <c r="C314" s="18" t="s">
        <v>25</v>
      </c>
      <c r="D314" s="18"/>
    </row>
    <row r="315" spans="1:4" ht="15" customHeight="1">
      <c r="A315" s="3" t="s">
        <v>397</v>
      </c>
      <c r="B315" s="1" t="s">
        <v>398</v>
      </c>
      <c r="C315" s="17" t="s">
        <v>35</v>
      </c>
      <c r="D315" s="17"/>
    </row>
    <row r="316" spans="1:4" ht="165.75" customHeight="1">
      <c r="A316" s="25" t="s">
        <v>399</v>
      </c>
      <c r="B316" s="17" t="s">
        <v>400</v>
      </c>
      <c r="C316" s="18" t="s">
        <v>332</v>
      </c>
      <c r="D316" s="18"/>
    </row>
    <row r="317" spans="1:4" ht="63.75" customHeight="1">
      <c r="A317" s="25"/>
      <c r="B317" s="17"/>
      <c r="C317" s="18" t="s">
        <v>84</v>
      </c>
      <c r="D317" s="18"/>
    </row>
    <row r="318" spans="1:4" ht="15" customHeight="1">
      <c r="A318" s="3" t="s">
        <v>401</v>
      </c>
      <c r="B318" s="1" t="s">
        <v>402</v>
      </c>
      <c r="C318" s="17" t="s">
        <v>38</v>
      </c>
      <c r="D318" s="17"/>
    </row>
    <row r="319" spans="1:4" ht="178.5" customHeight="1">
      <c r="A319" s="25" t="s">
        <v>403</v>
      </c>
      <c r="B319" s="17" t="s">
        <v>404</v>
      </c>
      <c r="C319" s="18" t="s">
        <v>39</v>
      </c>
      <c r="D319" s="18"/>
    </row>
    <row r="320" spans="1:4" ht="114.75" customHeight="1">
      <c r="A320" s="25"/>
      <c r="B320" s="17"/>
      <c r="C320" s="18" t="s">
        <v>40</v>
      </c>
      <c r="D320" s="18"/>
    </row>
    <row r="321" spans="1:4" ht="229.5" customHeight="1">
      <c r="A321" s="25"/>
      <c r="B321" s="17"/>
      <c r="C321" s="18" t="s">
        <v>41</v>
      </c>
      <c r="D321" s="18"/>
    </row>
    <row r="322" spans="1:4" ht="204" customHeight="1">
      <c r="A322" s="25"/>
      <c r="B322" s="17"/>
      <c r="C322" s="18" t="s">
        <v>42</v>
      </c>
      <c r="D322" s="18"/>
    </row>
    <row r="323" spans="1:4" ht="242.25" customHeight="1">
      <c r="A323" s="25"/>
      <c r="B323" s="17"/>
      <c r="C323" s="18" t="s">
        <v>43</v>
      </c>
      <c r="D323" s="18"/>
    </row>
    <row r="324" spans="1:4" ht="242.25" customHeight="1">
      <c r="A324" s="25"/>
      <c r="B324" s="17"/>
      <c r="C324" s="18" t="s">
        <v>44</v>
      </c>
      <c r="D324" s="18"/>
    </row>
    <row r="325" spans="1:4" ht="267.75" customHeight="1">
      <c r="A325" s="25"/>
      <c r="B325" s="17"/>
      <c r="C325" s="18" t="s">
        <v>45</v>
      </c>
      <c r="D325" s="18"/>
    </row>
    <row r="326" spans="1:4" ht="127.5" customHeight="1">
      <c r="A326" s="25"/>
      <c r="B326" s="17"/>
      <c r="C326" s="18" t="s">
        <v>320</v>
      </c>
      <c r="D326" s="18"/>
    </row>
    <row r="327" spans="1:4" ht="89.25" customHeight="1">
      <c r="A327" s="25"/>
      <c r="B327" s="17"/>
      <c r="C327" s="18" t="s">
        <v>321</v>
      </c>
      <c r="D327" s="18"/>
    </row>
    <row r="328" spans="1:4" ht="63.75" customHeight="1">
      <c r="A328" s="25"/>
      <c r="B328" s="17"/>
      <c r="C328" s="18" t="s">
        <v>322</v>
      </c>
      <c r="D328" s="18"/>
    </row>
    <row r="329" spans="1:4" ht="178.5" customHeight="1">
      <c r="A329" s="25"/>
      <c r="B329" s="17"/>
      <c r="C329" s="18" t="s">
        <v>49</v>
      </c>
      <c r="D329" s="18"/>
    </row>
    <row r="330" spans="1:4" ht="51" customHeight="1">
      <c r="A330" s="25"/>
      <c r="B330" s="17"/>
      <c r="C330" s="18" t="s">
        <v>50</v>
      </c>
      <c r="D330" s="18"/>
    </row>
    <row r="331" spans="1:4" ht="127.5" customHeight="1">
      <c r="A331" s="25"/>
      <c r="B331" s="17"/>
      <c r="C331" s="18" t="s">
        <v>51</v>
      </c>
      <c r="D331" s="18"/>
    </row>
    <row r="332" spans="1:4" ht="63.75" customHeight="1">
      <c r="A332" s="25"/>
      <c r="B332" s="17"/>
      <c r="C332" s="18" t="s">
        <v>52</v>
      </c>
      <c r="D332" s="18"/>
    </row>
    <row r="333" spans="1:4" ht="30" customHeight="1">
      <c r="A333" s="3" t="s">
        <v>405</v>
      </c>
      <c r="B333" s="1" t="s">
        <v>406</v>
      </c>
      <c r="C333" s="17" t="s">
        <v>407</v>
      </c>
      <c r="D333" s="17"/>
    </row>
    <row r="334" spans="1:4" ht="75" customHeight="1">
      <c r="A334" s="3" t="s">
        <v>408</v>
      </c>
      <c r="B334" s="1" t="s">
        <v>409</v>
      </c>
      <c r="C334" s="17" t="s">
        <v>410</v>
      </c>
      <c r="D334" s="17"/>
    </row>
    <row r="335" spans="1:4" ht="30">
      <c r="A335" s="3" t="s">
        <v>411</v>
      </c>
      <c r="B335" s="1" t="s">
        <v>412</v>
      </c>
      <c r="C335" s="17" t="s">
        <v>53</v>
      </c>
      <c r="D335" s="17"/>
    </row>
    <row r="336" spans="1:4" ht="38.25" customHeight="1">
      <c r="A336" s="3" t="s">
        <v>413</v>
      </c>
      <c r="B336" s="1" t="s">
        <v>414</v>
      </c>
      <c r="C336" s="18" t="s">
        <v>308</v>
      </c>
      <c r="D336" s="18"/>
    </row>
    <row r="337" spans="1:4" ht="60" customHeight="1">
      <c r="A337" s="3" t="s">
        <v>488</v>
      </c>
      <c r="B337" s="1" t="s">
        <v>489</v>
      </c>
      <c r="C337" s="17" t="s">
        <v>308</v>
      </c>
      <c r="D337" s="17"/>
    </row>
    <row r="338" spans="1:4" ht="15" customHeight="1">
      <c r="A338" s="3" t="s">
        <v>418</v>
      </c>
      <c r="B338" s="1" t="s">
        <v>419</v>
      </c>
      <c r="C338" s="17" t="s">
        <v>420</v>
      </c>
      <c r="D338" s="17"/>
    </row>
    <row r="339" spans="1:4" ht="30">
      <c r="A339" s="3" t="s">
        <v>421</v>
      </c>
      <c r="B339" s="1" t="s">
        <v>422</v>
      </c>
      <c r="C339" s="17" t="s">
        <v>423</v>
      </c>
      <c r="D339" s="17"/>
    </row>
    <row r="340" spans="1:4">
      <c r="A340" s="3" t="s">
        <v>333</v>
      </c>
      <c r="B340" s="1"/>
      <c r="C340" s="17"/>
      <c r="D340" s="17"/>
    </row>
    <row r="341" spans="1:4">
      <c r="A341" s="4" t="s">
        <v>350</v>
      </c>
      <c r="B341" s="1" t="s">
        <v>351</v>
      </c>
      <c r="C341" s="17"/>
      <c r="D341" s="17"/>
    </row>
    <row r="342" spans="1:4" ht="15" customHeight="1">
      <c r="A342" s="3" t="s">
        <v>370</v>
      </c>
      <c r="B342" s="1" t="s">
        <v>371</v>
      </c>
      <c r="C342" s="17" t="s">
        <v>1</v>
      </c>
      <c r="D342" s="17"/>
    </row>
    <row r="343" spans="1:4" ht="15" customHeight="1">
      <c r="A343" s="3" t="s">
        <v>372</v>
      </c>
      <c r="B343" s="1" t="s">
        <v>373</v>
      </c>
      <c r="C343" s="17" t="s">
        <v>2</v>
      </c>
      <c r="D343" s="17"/>
    </row>
    <row r="344" spans="1:4" ht="38.25" customHeight="1">
      <c r="A344" s="3" t="s">
        <v>374</v>
      </c>
      <c r="B344" s="1" t="s">
        <v>375</v>
      </c>
      <c r="C344" s="18" t="s">
        <v>334</v>
      </c>
      <c r="D344" s="18"/>
    </row>
    <row r="345" spans="1:4" ht="15" customHeight="1">
      <c r="A345" s="3" t="s">
        <v>376</v>
      </c>
      <c r="B345" s="1" t="s">
        <v>377</v>
      </c>
      <c r="C345" s="17" t="s">
        <v>4</v>
      </c>
      <c r="D345" s="17"/>
    </row>
    <row r="346" spans="1:4" ht="76.5" customHeight="1">
      <c r="A346" s="3" t="s">
        <v>378</v>
      </c>
      <c r="B346" s="1" t="s">
        <v>379</v>
      </c>
      <c r="C346" s="18" t="s">
        <v>5</v>
      </c>
      <c r="D346" s="18"/>
    </row>
    <row r="347" spans="1:4" ht="30" customHeight="1">
      <c r="A347" s="3" t="s">
        <v>380</v>
      </c>
      <c r="B347" s="1" t="s">
        <v>381</v>
      </c>
      <c r="C347" s="17" t="s">
        <v>6</v>
      </c>
      <c r="D347" s="17"/>
    </row>
    <row r="348" spans="1:4" ht="15" customHeight="1">
      <c r="A348" s="3" t="s">
        <v>7</v>
      </c>
      <c r="B348" s="1" t="s">
        <v>382</v>
      </c>
      <c r="C348" s="23" t="s">
        <v>11</v>
      </c>
      <c r="D348" s="23"/>
    </row>
    <row r="349" spans="1:4" ht="60" customHeight="1">
      <c r="A349" s="3" t="s">
        <v>383</v>
      </c>
      <c r="B349" s="1" t="s">
        <v>384</v>
      </c>
      <c r="C349" s="17" t="s">
        <v>12</v>
      </c>
      <c r="D349" s="17"/>
    </row>
    <row r="350" spans="1:4" ht="30">
      <c r="A350" s="3" t="s">
        <v>385</v>
      </c>
      <c r="B350" s="1" t="s">
        <v>386</v>
      </c>
      <c r="C350" s="24">
        <v>41913</v>
      </c>
      <c r="D350" s="24"/>
    </row>
    <row r="351" spans="1:4" ht="15" customHeight="1">
      <c r="A351" s="3" t="s">
        <v>387</v>
      </c>
      <c r="B351" s="1" t="s">
        <v>388</v>
      </c>
      <c r="C351" s="17" t="s">
        <v>32</v>
      </c>
      <c r="D351" s="17"/>
    </row>
    <row r="352" spans="1:4" ht="127.5" customHeight="1">
      <c r="A352" s="25" t="s">
        <v>389</v>
      </c>
      <c r="B352" s="17" t="s">
        <v>390</v>
      </c>
      <c r="C352" s="18" t="s">
        <v>33</v>
      </c>
      <c r="D352" s="18"/>
    </row>
    <row r="353" spans="1:4" ht="38.25" customHeight="1">
      <c r="A353" s="25"/>
      <c r="B353" s="17"/>
      <c r="C353" s="18" t="s">
        <v>161</v>
      </c>
      <c r="D353" s="18"/>
    </row>
    <row r="354" spans="1:4" ht="15" customHeight="1">
      <c r="A354" s="3" t="s">
        <v>391</v>
      </c>
      <c r="B354" s="1" t="s">
        <v>392</v>
      </c>
      <c r="C354" s="26">
        <v>0.05</v>
      </c>
      <c r="D354" s="26"/>
    </row>
    <row r="355" spans="1:4" ht="15" customHeight="1">
      <c r="A355" s="3" t="s">
        <v>393</v>
      </c>
      <c r="B355" s="1" t="s">
        <v>394</v>
      </c>
      <c r="C355" s="17" t="s">
        <v>24</v>
      </c>
      <c r="D355" s="17"/>
    </row>
    <row r="356" spans="1:4" ht="140.25" customHeight="1">
      <c r="A356" s="3" t="s">
        <v>395</v>
      </c>
      <c r="B356" s="1" t="s">
        <v>396</v>
      </c>
      <c r="C356" s="18" t="s">
        <v>25</v>
      </c>
      <c r="D356" s="18"/>
    </row>
    <row r="357" spans="1:4" ht="15" customHeight="1">
      <c r="A357" s="3" t="s">
        <v>397</v>
      </c>
      <c r="B357" s="1" t="s">
        <v>398</v>
      </c>
      <c r="C357" s="17" t="s">
        <v>35</v>
      </c>
      <c r="D357" s="17"/>
    </row>
    <row r="358" spans="1:4" ht="127.5" customHeight="1">
      <c r="A358" s="3" t="s">
        <v>399</v>
      </c>
      <c r="B358" s="1" t="s">
        <v>400</v>
      </c>
      <c r="C358" s="18" t="s">
        <v>342</v>
      </c>
      <c r="D358" s="18"/>
    </row>
    <row r="359" spans="1:4" ht="15" customHeight="1">
      <c r="A359" s="3" t="s">
        <v>401</v>
      </c>
      <c r="B359" s="1" t="s">
        <v>402</v>
      </c>
      <c r="C359" s="17" t="s">
        <v>38</v>
      </c>
      <c r="D359" s="17"/>
    </row>
    <row r="360" spans="1:4" ht="178.5" customHeight="1">
      <c r="A360" s="25" t="s">
        <v>403</v>
      </c>
      <c r="B360" s="17" t="s">
        <v>404</v>
      </c>
      <c r="C360" s="18" t="s">
        <v>39</v>
      </c>
      <c r="D360" s="18"/>
    </row>
    <row r="361" spans="1:4" ht="114.75" customHeight="1">
      <c r="A361" s="25"/>
      <c r="B361" s="17"/>
      <c r="C361" s="18" t="s">
        <v>40</v>
      </c>
      <c r="D361" s="18"/>
    </row>
    <row r="362" spans="1:4" ht="255" customHeight="1">
      <c r="A362" s="25"/>
      <c r="B362" s="17"/>
      <c r="C362" s="18" t="s">
        <v>304</v>
      </c>
      <c r="D362" s="18"/>
    </row>
    <row r="363" spans="1:4" ht="127.5" customHeight="1">
      <c r="A363" s="25"/>
      <c r="B363" s="17"/>
      <c r="C363" s="18" t="s">
        <v>305</v>
      </c>
      <c r="D363" s="18"/>
    </row>
    <row r="364" spans="1:4" ht="242.25" customHeight="1">
      <c r="A364" s="25"/>
      <c r="B364" s="17"/>
      <c r="C364" s="18" t="s">
        <v>306</v>
      </c>
      <c r="D364" s="18"/>
    </row>
    <row r="365" spans="1:4" ht="127.5" customHeight="1">
      <c r="A365" s="25"/>
      <c r="B365" s="17"/>
      <c r="C365" s="18" t="s">
        <v>51</v>
      </c>
      <c r="D365" s="18"/>
    </row>
    <row r="366" spans="1:4" ht="63.75" customHeight="1">
      <c r="A366" s="25"/>
      <c r="B366" s="17"/>
      <c r="C366" s="18" t="s">
        <v>52</v>
      </c>
      <c r="D366" s="18"/>
    </row>
    <row r="367" spans="1:4" ht="30" customHeight="1">
      <c r="A367" s="3" t="s">
        <v>405</v>
      </c>
      <c r="B367" s="1" t="s">
        <v>406</v>
      </c>
      <c r="C367" s="17" t="s">
        <v>407</v>
      </c>
      <c r="D367" s="17"/>
    </row>
    <row r="368" spans="1:4" ht="75" customHeight="1">
      <c r="A368" s="3" t="s">
        <v>408</v>
      </c>
      <c r="B368" s="1" t="s">
        <v>409</v>
      </c>
      <c r="C368" s="17" t="s">
        <v>410</v>
      </c>
      <c r="D368" s="17"/>
    </row>
    <row r="369" spans="1:4" ht="30">
      <c r="A369" s="3" t="s">
        <v>411</v>
      </c>
      <c r="B369" s="1" t="s">
        <v>412</v>
      </c>
      <c r="C369" s="17" t="s">
        <v>53</v>
      </c>
      <c r="D369" s="17"/>
    </row>
    <row r="370" spans="1:4" ht="38.25" customHeight="1">
      <c r="A370" s="3" t="s">
        <v>413</v>
      </c>
      <c r="B370" s="1" t="s">
        <v>414</v>
      </c>
      <c r="C370" s="18" t="s">
        <v>308</v>
      </c>
      <c r="D370" s="18"/>
    </row>
    <row r="371" spans="1:4" ht="60" customHeight="1">
      <c r="A371" s="3" t="s">
        <v>488</v>
      </c>
      <c r="B371" s="1" t="s">
        <v>489</v>
      </c>
      <c r="C371" s="17" t="s">
        <v>308</v>
      </c>
      <c r="D371" s="17"/>
    </row>
    <row r="372" spans="1:4" ht="15" customHeight="1">
      <c r="A372" s="3" t="s">
        <v>418</v>
      </c>
      <c r="B372" s="1" t="s">
        <v>419</v>
      </c>
      <c r="C372" s="17" t="s">
        <v>420</v>
      </c>
      <c r="D372" s="17"/>
    </row>
    <row r="373" spans="1:4" ht="30">
      <c r="A373" s="3" t="s">
        <v>421</v>
      </c>
      <c r="B373" s="1" t="s">
        <v>422</v>
      </c>
      <c r="C373" s="17" t="s">
        <v>423</v>
      </c>
      <c r="D373" s="17"/>
    </row>
    <row r="374" spans="1:4">
      <c r="A374" s="3" t="s">
        <v>127</v>
      </c>
      <c r="B374" s="1"/>
      <c r="C374" s="17"/>
      <c r="D374" s="17"/>
    </row>
    <row r="375" spans="1:4">
      <c r="A375" s="4" t="s">
        <v>350</v>
      </c>
      <c r="B375" s="1" t="s">
        <v>351</v>
      </c>
      <c r="C375" s="17"/>
      <c r="D375" s="17"/>
    </row>
    <row r="376" spans="1:4" ht="15" customHeight="1">
      <c r="A376" s="3" t="s">
        <v>370</v>
      </c>
      <c r="B376" s="1" t="s">
        <v>371</v>
      </c>
      <c r="C376" s="17" t="s">
        <v>1</v>
      </c>
      <c r="D376" s="17"/>
    </row>
    <row r="377" spans="1:4" ht="15" customHeight="1">
      <c r="A377" s="3" t="s">
        <v>372</v>
      </c>
      <c r="B377" s="1" t="s">
        <v>373</v>
      </c>
      <c r="C377" s="17" t="s">
        <v>2</v>
      </c>
      <c r="D377" s="17"/>
    </row>
    <row r="378" spans="1:4" ht="51" customHeight="1">
      <c r="A378" s="3" t="s">
        <v>374</v>
      </c>
      <c r="B378" s="1" t="s">
        <v>375</v>
      </c>
      <c r="C378" s="18" t="s">
        <v>128</v>
      </c>
      <c r="D378" s="18"/>
    </row>
    <row r="379" spans="1:4" ht="15" customHeight="1">
      <c r="A379" s="3" t="s">
        <v>376</v>
      </c>
      <c r="B379" s="1" t="s">
        <v>377</v>
      </c>
      <c r="C379" s="17" t="s">
        <v>4</v>
      </c>
      <c r="D379" s="17"/>
    </row>
    <row r="380" spans="1:4" ht="76.5" customHeight="1">
      <c r="A380" s="3" t="s">
        <v>378</v>
      </c>
      <c r="B380" s="1" t="s">
        <v>379</v>
      </c>
      <c r="C380" s="18" t="s">
        <v>5</v>
      </c>
      <c r="D380" s="18"/>
    </row>
    <row r="381" spans="1:4" ht="30" customHeight="1">
      <c r="A381" s="3" t="s">
        <v>380</v>
      </c>
      <c r="B381" s="1" t="s">
        <v>381</v>
      </c>
      <c r="C381" s="17" t="s">
        <v>6</v>
      </c>
      <c r="D381" s="17"/>
    </row>
    <row r="382" spans="1:4" ht="60" customHeight="1">
      <c r="A382" s="3" t="s">
        <v>383</v>
      </c>
      <c r="B382" s="1" t="s">
        <v>384</v>
      </c>
      <c r="C382" s="17" t="s">
        <v>12</v>
      </c>
      <c r="D382" s="17"/>
    </row>
    <row r="383" spans="1:4" ht="30">
      <c r="A383" s="3" t="s">
        <v>385</v>
      </c>
      <c r="B383" s="1" t="s">
        <v>386</v>
      </c>
      <c r="C383" s="24">
        <v>41913</v>
      </c>
      <c r="D383" s="24"/>
    </row>
    <row r="384" spans="1:4" ht="15" customHeight="1">
      <c r="A384" s="3" t="s">
        <v>387</v>
      </c>
      <c r="B384" s="1" t="s">
        <v>388</v>
      </c>
      <c r="C384" s="17" t="s">
        <v>32</v>
      </c>
      <c r="D384" s="17"/>
    </row>
    <row r="385" spans="1:4" ht="127.5" customHeight="1">
      <c r="A385" s="25" t="s">
        <v>389</v>
      </c>
      <c r="B385" s="17" t="s">
        <v>390</v>
      </c>
      <c r="C385" s="18" t="s">
        <v>33</v>
      </c>
      <c r="D385" s="18"/>
    </row>
    <row r="386" spans="1:4" ht="38.25" customHeight="1">
      <c r="A386" s="25"/>
      <c r="B386" s="17"/>
      <c r="C386" s="18" t="s">
        <v>135</v>
      </c>
      <c r="D386" s="18"/>
    </row>
    <row r="387" spans="1:4" ht="15" customHeight="1">
      <c r="A387" s="3" t="s">
        <v>391</v>
      </c>
      <c r="B387" s="1" t="s">
        <v>392</v>
      </c>
      <c r="C387" s="26">
        <v>0.24</v>
      </c>
      <c r="D387" s="26"/>
    </row>
    <row r="388" spans="1:4" ht="15" customHeight="1">
      <c r="A388" s="3" t="s">
        <v>393</v>
      </c>
      <c r="B388" s="1" t="s">
        <v>394</v>
      </c>
      <c r="C388" s="17" t="s">
        <v>24</v>
      </c>
      <c r="D388" s="17"/>
    </row>
    <row r="389" spans="1:4" ht="153" customHeight="1">
      <c r="A389" s="3" t="s">
        <v>395</v>
      </c>
      <c r="B389" s="1" t="s">
        <v>396</v>
      </c>
      <c r="C389" s="18" t="s">
        <v>105</v>
      </c>
      <c r="D389" s="18"/>
    </row>
    <row r="390" spans="1:4" ht="15" customHeight="1">
      <c r="A390" s="3" t="s">
        <v>397</v>
      </c>
      <c r="B390" s="1" t="s">
        <v>398</v>
      </c>
      <c r="C390" s="17" t="s">
        <v>35</v>
      </c>
      <c r="D390" s="17"/>
    </row>
    <row r="391" spans="1:4" ht="318.75" customHeight="1">
      <c r="A391" s="3" t="s">
        <v>399</v>
      </c>
      <c r="B391" s="1" t="s">
        <v>400</v>
      </c>
      <c r="C391" s="18" t="s">
        <v>136</v>
      </c>
      <c r="D391" s="18"/>
    </row>
    <row r="392" spans="1:4" ht="15" customHeight="1">
      <c r="A392" s="3" t="s">
        <v>401</v>
      </c>
      <c r="B392" s="1" t="s">
        <v>402</v>
      </c>
      <c r="C392" s="17" t="s">
        <v>38</v>
      </c>
      <c r="D392" s="17"/>
    </row>
    <row r="393" spans="1:4" ht="178.5" customHeight="1">
      <c r="A393" s="25" t="s">
        <v>403</v>
      </c>
      <c r="B393" s="17" t="s">
        <v>404</v>
      </c>
      <c r="C393" s="18" t="s">
        <v>39</v>
      </c>
      <c r="D393" s="18"/>
    </row>
    <row r="394" spans="1:4" ht="114.75" customHeight="1">
      <c r="A394" s="25"/>
      <c r="B394" s="17"/>
      <c r="C394" s="18" t="s">
        <v>137</v>
      </c>
      <c r="D394" s="18"/>
    </row>
    <row r="395" spans="1:4" ht="165.75" customHeight="1">
      <c r="A395" s="25"/>
      <c r="B395" s="17"/>
      <c r="C395" s="18" t="s">
        <v>138</v>
      </c>
      <c r="D395" s="18"/>
    </row>
    <row r="396" spans="1:4" ht="89.25" customHeight="1">
      <c r="A396" s="25"/>
      <c r="B396" s="17"/>
      <c r="C396" s="18" t="s">
        <v>139</v>
      </c>
      <c r="D396" s="18"/>
    </row>
    <row r="397" spans="1:4" ht="369.75" customHeight="1">
      <c r="A397" s="25"/>
      <c r="B397" s="17"/>
      <c r="C397" s="18" t="s">
        <v>140</v>
      </c>
      <c r="D397" s="18"/>
    </row>
    <row r="398" spans="1:4" ht="63.75" customHeight="1">
      <c r="A398" s="25"/>
      <c r="B398" s="17"/>
      <c r="C398" s="18" t="s">
        <v>52</v>
      </c>
      <c r="D398" s="18"/>
    </row>
    <row r="399" spans="1:4" ht="30" customHeight="1">
      <c r="A399" s="3" t="s">
        <v>405</v>
      </c>
      <c r="B399" s="1" t="s">
        <v>406</v>
      </c>
      <c r="C399" s="17" t="s">
        <v>407</v>
      </c>
      <c r="D399" s="17"/>
    </row>
    <row r="400" spans="1:4" ht="75" customHeight="1">
      <c r="A400" s="3" t="s">
        <v>408</v>
      </c>
      <c r="B400" s="1" t="s">
        <v>409</v>
      </c>
      <c r="C400" s="17" t="s">
        <v>410</v>
      </c>
      <c r="D400" s="17"/>
    </row>
    <row r="401" spans="1:4" ht="30">
      <c r="A401" s="3" t="s">
        <v>411</v>
      </c>
      <c r="B401" s="1" t="s">
        <v>412</v>
      </c>
      <c r="C401" s="17" t="s">
        <v>53</v>
      </c>
      <c r="D401" s="17"/>
    </row>
    <row r="402" spans="1:4" ht="178.5" customHeight="1">
      <c r="A402" s="25" t="s">
        <v>413</v>
      </c>
      <c r="B402" s="17" t="s">
        <v>414</v>
      </c>
      <c r="C402" s="18" t="s">
        <v>141</v>
      </c>
      <c r="D402" s="18"/>
    </row>
    <row r="403" spans="1:4" ht="76.5" customHeight="1">
      <c r="A403" s="25"/>
      <c r="B403" s="17"/>
      <c r="C403" s="18" t="s">
        <v>55</v>
      </c>
      <c r="D403" s="18"/>
    </row>
    <row r="404" spans="1:4" ht="75" customHeight="1">
      <c r="A404" s="3" t="s">
        <v>415</v>
      </c>
      <c r="B404" s="1" t="s">
        <v>416</v>
      </c>
      <c r="C404" s="17" t="s">
        <v>484</v>
      </c>
      <c r="D404" s="17"/>
    </row>
    <row r="405" spans="1:4" ht="15" customHeight="1">
      <c r="A405" s="3" t="s">
        <v>418</v>
      </c>
      <c r="B405" s="1" t="s">
        <v>419</v>
      </c>
      <c r="C405" s="17" t="s">
        <v>420</v>
      </c>
      <c r="D405" s="17"/>
    </row>
    <row r="406" spans="1:4" ht="30">
      <c r="A406" s="3" t="s">
        <v>421</v>
      </c>
      <c r="B406" s="1" t="s">
        <v>422</v>
      </c>
      <c r="C406" s="17" t="s">
        <v>423</v>
      </c>
      <c r="D406" s="17"/>
    </row>
    <row r="407" spans="1:4" ht="45" customHeight="1">
      <c r="A407" s="3" t="s">
        <v>424</v>
      </c>
      <c r="B407" s="1" t="s">
        <v>425</v>
      </c>
      <c r="C407" s="17" t="s">
        <v>426</v>
      </c>
      <c r="D407" s="17"/>
    </row>
    <row r="408" spans="1:4" ht="30" customHeight="1">
      <c r="A408" s="3" t="s">
        <v>427</v>
      </c>
      <c r="B408" s="1" t="s">
        <v>428</v>
      </c>
      <c r="C408" s="17" t="s">
        <v>56</v>
      </c>
      <c r="D408" s="17"/>
    </row>
    <row r="409" spans="1:4">
      <c r="A409" s="25" t="s">
        <v>451</v>
      </c>
      <c r="B409" s="17" t="s">
        <v>452</v>
      </c>
      <c r="C409" s="14" t="s">
        <v>57</v>
      </c>
      <c r="D409" s="14"/>
    </row>
    <row r="410" spans="1:4">
      <c r="A410" s="25"/>
      <c r="B410" s="17"/>
      <c r="C410" s="15" t="s">
        <v>142</v>
      </c>
      <c r="D410" s="15"/>
    </row>
    <row r="411" spans="1:4">
      <c r="A411" s="25"/>
      <c r="B411" s="17"/>
      <c r="C411" s="10" t="s">
        <v>59</v>
      </c>
      <c r="D411" s="11" t="s">
        <v>60</v>
      </c>
    </row>
    <row r="412" spans="1:4">
      <c r="A412" s="25"/>
      <c r="B412" s="17"/>
      <c r="C412" s="12" t="s">
        <v>143</v>
      </c>
      <c r="D412" s="13" t="s">
        <v>144</v>
      </c>
    </row>
    <row r="413" spans="1:4" ht="33.75" customHeight="1">
      <c r="A413" s="25"/>
      <c r="B413" s="17"/>
      <c r="C413" s="16" t="s">
        <v>63</v>
      </c>
      <c r="D413" s="16"/>
    </row>
    <row r="414" spans="1:4" ht="15" customHeight="1">
      <c r="A414" s="3" t="s">
        <v>453</v>
      </c>
      <c r="B414" s="1" t="s">
        <v>454</v>
      </c>
      <c r="C414" s="17" t="s">
        <v>57</v>
      </c>
      <c r="D414" s="17"/>
    </row>
    <row r="415" spans="1:4" ht="15" customHeight="1">
      <c r="A415" s="3" t="s">
        <v>455</v>
      </c>
      <c r="B415" s="1" t="s">
        <v>456</v>
      </c>
      <c r="C415" s="22">
        <v>41455</v>
      </c>
      <c r="D415" s="22"/>
    </row>
    <row r="416" spans="1:4" ht="15" customHeight="1">
      <c r="A416" s="3" t="s">
        <v>457</v>
      </c>
      <c r="B416" s="1" t="s">
        <v>458</v>
      </c>
      <c r="C416" s="26">
        <v>2.0899999999999998E-2</v>
      </c>
      <c r="D416" s="26"/>
    </row>
    <row r="417" spans="1:4" ht="15" customHeight="1">
      <c r="A417" s="3" t="s">
        <v>459</v>
      </c>
      <c r="B417" s="1" t="s">
        <v>460</v>
      </c>
      <c r="C417" s="17" t="s">
        <v>59</v>
      </c>
      <c r="D417" s="17"/>
    </row>
    <row r="418" spans="1:4" ht="30">
      <c r="A418" s="3" t="s">
        <v>461</v>
      </c>
      <c r="B418" s="1" t="s">
        <v>462</v>
      </c>
      <c r="C418" s="22">
        <v>39813</v>
      </c>
      <c r="D418" s="22"/>
    </row>
    <row r="419" spans="1:4" ht="15" customHeight="1">
      <c r="A419" s="3" t="s">
        <v>463</v>
      </c>
      <c r="B419" s="1" t="s">
        <v>464</v>
      </c>
      <c r="C419" s="26">
        <v>3.6600000000000001E-2</v>
      </c>
      <c r="D419" s="26"/>
    </row>
    <row r="420" spans="1:4" ht="15" customHeight="1">
      <c r="A420" s="3" t="s">
        <v>465</v>
      </c>
      <c r="B420" s="1" t="s">
        <v>466</v>
      </c>
      <c r="C420" s="17" t="s">
        <v>60</v>
      </c>
      <c r="D420" s="17"/>
    </row>
    <row r="421" spans="1:4" ht="30">
      <c r="A421" s="3" t="s">
        <v>467</v>
      </c>
      <c r="B421" s="1" t="s">
        <v>468</v>
      </c>
      <c r="C421" s="22">
        <v>38168</v>
      </c>
      <c r="D421" s="22"/>
    </row>
    <row r="422" spans="1:4" ht="15" customHeight="1">
      <c r="A422" s="3" t="s">
        <v>469</v>
      </c>
      <c r="B422" s="1" t="s">
        <v>470</v>
      </c>
      <c r="C422" s="26">
        <v>-9.7999999999999997E-3</v>
      </c>
      <c r="D422" s="26"/>
    </row>
    <row r="423" spans="1:4" ht="30" customHeight="1">
      <c r="A423" s="3" t="s">
        <v>471</v>
      </c>
      <c r="B423" s="1" t="s">
        <v>472</v>
      </c>
      <c r="C423" s="17" t="s">
        <v>490</v>
      </c>
      <c r="D423" s="17"/>
    </row>
    <row r="424" spans="1:4" ht="60" customHeight="1">
      <c r="A424" s="3" t="s">
        <v>482</v>
      </c>
      <c r="B424" s="1" t="s">
        <v>483</v>
      </c>
      <c r="C424" s="17" t="s">
        <v>479</v>
      </c>
      <c r="D424" s="17"/>
    </row>
    <row r="425" spans="1:4" ht="75" customHeight="1">
      <c r="A425" s="3" t="s">
        <v>474</v>
      </c>
      <c r="B425" s="1" t="s">
        <v>475</v>
      </c>
      <c r="C425" s="17" t="s">
        <v>476</v>
      </c>
      <c r="D425" s="17"/>
    </row>
    <row r="426" spans="1:4" ht="45" customHeight="1">
      <c r="A426" s="3" t="s">
        <v>485</v>
      </c>
      <c r="B426" s="1" t="s">
        <v>486</v>
      </c>
      <c r="C426" s="17" t="s">
        <v>491</v>
      </c>
      <c r="D426" s="17"/>
    </row>
    <row r="427" spans="1:4" ht="242.25" customHeight="1">
      <c r="A427" s="3" t="s">
        <v>480</v>
      </c>
      <c r="B427" s="1" t="s">
        <v>481</v>
      </c>
      <c r="C427" s="18" t="s">
        <v>145</v>
      </c>
      <c r="D427" s="18"/>
    </row>
    <row r="428" spans="1:4">
      <c r="A428" s="3" t="s">
        <v>153</v>
      </c>
      <c r="B428" s="1"/>
      <c r="C428" s="17"/>
      <c r="D428" s="17"/>
    </row>
    <row r="429" spans="1:4">
      <c r="A429" s="4" t="s">
        <v>350</v>
      </c>
      <c r="B429" s="1" t="s">
        <v>351</v>
      </c>
      <c r="C429" s="17"/>
      <c r="D429" s="17"/>
    </row>
    <row r="430" spans="1:4" ht="15" customHeight="1">
      <c r="A430" s="3" t="s">
        <v>370</v>
      </c>
      <c r="B430" s="1" t="s">
        <v>371</v>
      </c>
      <c r="C430" s="17" t="s">
        <v>1</v>
      </c>
      <c r="D430" s="17"/>
    </row>
    <row r="431" spans="1:4" ht="15" customHeight="1">
      <c r="A431" s="3" t="s">
        <v>372</v>
      </c>
      <c r="B431" s="1" t="s">
        <v>373</v>
      </c>
      <c r="C431" s="17" t="s">
        <v>2</v>
      </c>
      <c r="D431" s="17"/>
    </row>
    <row r="432" spans="1:4" ht="89.25" customHeight="1">
      <c r="A432" s="3" t="s">
        <v>374</v>
      </c>
      <c r="B432" s="1" t="s">
        <v>375</v>
      </c>
      <c r="C432" s="18" t="s">
        <v>154</v>
      </c>
      <c r="D432" s="18"/>
    </row>
    <row r="433" spans="1:4" ht="15" customHeight="1">
      <c r="A433" s="3" t="s">
        <v>376</v>
      </c>
      <c r="B433" s="1" t="s">
        <v>377</v>
      </c>
      <c r="C433" s="17" t="s">
        <v>4</v>
      </c>
      <c r="D433" s="17"/>
    </row>
    <row r="434" spans="1:4" ht="76.5" customHeight="1">
      <c r="A434" s="3" t="s">
        <v>378</v>
      </c>
      <c r="B434" s="1" t="s">
        <v>379</v>
      </c>
      <c r="C434" s="18" t="s">
        <v>5</v>
      </c>
      <c r="D434" s="18"/>
    </row>
    <row r="435" spans="1:4" ht="30" customHeight="1">
      <c r="A435" s="3" t="s">
        <v>380</v>
      </c>
      <c r="B435" s="1" t="s">
        <v>381</v>
      </c>
      <c r="C435" s="17" t="s">
        <v>6</v>
      </c>
      <c r="D435" s="17"/>
    </row>
    <row r="436" spans="1:4" ht="15" customHeight="1">
      <c r="A436" s="3" t="s">
        <v>7</v>
      </c>
      <c r="B436" s="1" t="s">
        <v>382</v>
      </c>
      <c r="C436" s="23" t="s">
        <v>11</v>
      </c>
      <c r="D436" s="23"/>
    </row>
    <row r="437" spans="1:4" ht="60" customHeight="1">
      <c r="A437" s="3" t="s">
        <v>383</v>
      </c>
      <c r="B437" s="1" t="s">
        <v>384</v>
      </c>
      <c r="C437" s="17" t="s">
        <v>12</v>
      </c>
      <c r="D437" s="17"/>
    </row>
    <row r="438" spans="1:4" ht="15" customHeight="1">
      <c r="A438" s="3" t="s">
        <v>387</v>
      </c>
      <c r="B438" s="1" t="s">
        <v>388</v>
      </c>
      <c r="C438" s="17" t="s">
        <v>32</v>
      </c>
      <c r="D438" s="17"/>
    </row>
    <row r="439" spans="1:4" ht="127.5" customHeight="1">
      <c r="A439" s="25" t="s">
        <v>389</v>
      </c>
      <c r="B439" s="17" t="s">
        <v>390</v>
      </c>
      <c r="C439" s="18" t="s">
        <v>33</v>
      </c>
      <c r="D439" s="18"/>
    </row>
    <row r="440" spans="1:4" ht="38.25" customHeight="1">
      <c r="A440" s="25"/>
      <c r="B440" s="17"/>
      <c r="C440" s="18" t="s">
        <v>161</v>
      </c>
      <c r="D440" s="18"/>
    </row>
    <row r="441" spans="1:4" ht="15" customHeight="1">
      <c r="A441" s="3" t="s">
        <v>391</v>
      </c>
      <c r="B441" s="1" t="s">
        <v>392</v>
      </c>
      <c r="C441" s="26">
        <v>0.05</v>
      </c>
      <c r="D441" s="26"/>
    </row>
    <row r="442" spans="1:4" ht="15" customHeight="1">
      <c r="A442" s="3" t="s">
        <v>393</v>
      </c>
      <c r="B442" s="1" t="s">
        <v>394</v>
      </c>
      <c r="C442" s="17" t="s">
        <v>24</v>
      </c>
      <c r="D442" s="17"/>
    </row>
    <row r="443" spans="1:4" ht="127.5" customHeight="1">
      <c r="A443" s="3" t="s">
        <v>395</v>
      </c>
      <c r="B443" s="1" t="s">
        <v>396</v>
      </c>
      <c r="C443" s="18" t="s">
        <v>158</v>
      </c>
      <c r="D443" s="18"/>
    </row>
    <row r="444" spans="1:4" ht="15" customHeight="1">
      <c r="A444" s="3" t="s">
        <v>397</v>
      </c>
      <c r="B444" s="1" t="s">
        <v>398</v>
      </c>
      <c r="C444" s="17" t="s">
        <v>35</v>
      </c>
      <c r="D444" s="17"/>
    </row>
    <row r="445" spans="1:4" ht="89.25" customHeight="1">
      <c r="A445" s="3" t="s">
        <v>399</v>
      </c>
      <c r="B445" s="1" t="s">
        <v>400</v>
      </c>
      <c r="C445" s="18" t="s">
        <v>162</v>
      </c>
      <c r="D445" s="18"/>
    </row>
    <row r="446" spans="1:4" ht="15" customHeight="1">
      <c r="A446" s="3" t="s">
        <v>401</v>
      </c>
      <c r="B446" s="1" t="s">
        <v>402</v>
      </c>
      <c r="C446" s="17" t="s">
        <v>38</v>
      </c>
      <c r="D446" s="17"/>
    </row>
    <row r="447" spans="1:4" ht="178.5" customHeight="1">
      <c r="A447" s="25" t="s">
        <v>403</v>
      </c>
      <c r="B447" s="17" t="s">
        <v>404</v>
      </c>
      <c r="C447" s="18" t="s">
        <v>39</v>
      </c>
      <c r="D447" s="18"/>
    </row>
    <row r="448" spans="1:4" ht="216.75" customHeight="1">
      <c r="A448" s="25"/>
      <c r="B448" s="17"/>
      <c r="C448" s="18" t="s">
        <v>163</v>
      </c>
      <c r="D448" s="18"/>
    </row>
    <row r="449" spans="1:4" ht="153" customHeight="1">
      <c r="A449" s="25"/>
      <c r="B449" s="17"/>
      <c r="C449" s="18" t="s">
        <v>164</v>
      </c>
      <c r="D449" s="18"/>
    </row>
    <row r="450" spans="1:4" ht="153" customHeight="1">
      <c r="A450" s="25"/>
      <c r="B450" s="17"/>
      <c r="C450" s="18" t="s">
        <v>165</v>
      </c>
      <c r="D450" s="18"/>
    </row>
    <row r="451" spans="1:4" ht="127.5" customHeight="1">
      <c r="A451" s="25"/>
      <c r="B451" s="17"/>
      <c r="C451" s="18" t="s">
        <v>166</v>
      </c>
      <c r="D451" s="18"/>
    </row>
    <row r="452" spans="1:4" ht="76.5" customHeight="1">
      <c r="A452" s="25"/>
      <c r="B452" s="17"/>
      <c r="C452" s="18" t="s">
        <v>167</v>
      </c>
      <c r="D452" s="18"/>
    </row>
    <row r="453" spans="1:4" ht="409.6" customHeight="1">
      <c r="A453" s="25"/>
      <c r="B453" s="17"/>
      <c r="C453" s="18" t="s">
        <v>168</v>
      </c>
      <c r="D453" s="18"/>
    </row>
    <row r="454" spans="1:4" ht="63.75" customHeight="1">
      <c r="A454" s="25"/>
      <c r="B454" s="17"/>
      <c r="C454" s="18" t="s">
        <v>52</v>
      </c>
      <c r="D454" s="18"/>
    </row>
    <row r="455" spans="1:4" ht="30" customHeight="1">
      <c r="A455" s="3" t="s">
        <v>405</v>
      </c>
      <c r="B455" s="1" t="s">
        <v>406</v>
      </c>
      <c r="C455" s="17" t="s">
        <v>407</v>
      </c>
      <c r="D455" s="17"/>
    </row>
    <row r="456" spans="1:4" ht="75" customHeight="1">
      <c r="A456" s="3" t="s">
        <v>408</v>
      </c>
      <c r="B456" s="1" t="s">
        <v>409</v>
      </c>
      <c r="C456" s="17" t="s">
        <v>410</v>
      </c>
      <c r="D456" s="17"/>
    </row>
    <row r="457" spans="1:4" ht="30">
      <c r="A457" s="3" t="s">
        <v>411</v>
      </c>
      <c r="B457" s="1" t="s">
        <v>412</v>
      </c>
      <c r="C457" s="17" t="s">
        <v>53</v>
      </c>
      <c r="D457" s="17"/>
    </row>
    <row r="458" spans="1:4" ht="153" customHeight="1">
      <c r="A458" s="25" t="s">
        <v>413</v>
      </c>
      <c r="B458" s="17" t="s">
        <v>414</v>
      </c>
      <c r="C458" s="18" t="s">
        <v>54</v>
      </c>
      <c r="D458" s="18"/>
    </row>
    <row r="459" spans="1:4" ht="76.5" customHeight="1">
      <c r="A459" s="25"/>
      <c r="B459" s="17"/>
      <c r="C459" s="18" t="s">
        <v>55</v>
      </c>
      <c r="D459" s="18"/>
    </row>
    <row r="460" spans="1:4" ht="75" customHeight="1">
      <c r="A460" s="3" t="s">
        <v>415</v>
      </c>
      <c r="B460" s="1" t="s">
        <v>416</v>
      </c>
      <c r="C460" s="17" t="s">
        <v>417</v>
      </c>
      <c r="D460" s="17"/>
    </row>
    <row r="461" spans="1:4" ht="15" customHeight="1">
      <c r="A461" s="3" t="s">
        <v>418</v>
      </c>
      <c r="B461" s="1" t="s">
        <v>419</v>
      </c>
      <c r="C461" s="17" t="s">
        <v>420</v>
      </c>
      <c r="D461" s="17"/>
    </row>
    <row r="462" spans="1:4" ht="30">
      <c r="A462" s="3" t="s">
        <v>421</v>
      </c>
      <c r="B462" s="1" t="s">
        <v>422</v>
      </c>
      <c r="C462" s="17" t="s">
        <v>423</v>
      </c>
      <c r="D462" s="17"/>
    </row>
    <row r="463" spans="1:4" ht="45" customHeight="1">
      <c r="A463" s="3" t="s">
        <v>424</v>
      </c>
      <c r="B463" s="1" t="s">
        <v>425</v>
      </c>
      <c r="C463" s="17" t="s">
        <v>426</v>
      </c>
      <c r="D463" s="17"/>
    </row>
    <row r="464" spans="1:4" ht="30" customHeight="1">
      <c r="A464" s="3" t="s">
        <v>427</v>
      </c>
      <c r="B464" s="1" t="s">
        <v>428</v>
      </c>
      <c r="C464" s="17" t="s">
        <v>56</v>
      </c>
      <c r="D464" s="17"/>
    </row>
    <row r="465" spans="1:4" ht="15" customHeight="1">
      <c r="A465" s="3" t="s">
        <v>431</v>
      </c>
      <c r="B465" s="1" t="s">
        <v>432</v>
      </c>
      <c r="C465" s="26">
        <v>0.1515</v>
      </c>
      <c r="D465" s="26"/>
    </row>
    <row r="466" spans="1:4" ht="15" customHeight="1">
      <c r="A466" s="3" t="s">
        <v>433</v>
      </c>
      <c r="B466" s="1" t="s">
        <v>434</v>
      </c>
      <c r="C466" s="26">
        <v>9.3399999999999997E-2</v>
      </c>
      <c r="D466" s="26"/>
    </row>
    <row r="467" spans="1:4" ht="15" customHeight="1">
      <c r="A467" s="3" t="s">
        <v>435</v>
      </c>
      <c r="B467" s="1" t="s">
        <v>436</v>
      </c>
      <c r="C467" s="26">
        <v>7.0300000000000001E-2</v>
      </c>
      <c r="D467" s="26"/>
    </row>
    <row r="468" spans="1:4" ht="15" customHeight="1">
      <c r="A468" s="3" t="s">
        <v>437</v>
      </c>
      <c r="B468" s="1" t="s">
        <v>438</v>
      </c>
      <c r="C468" s="26">
        <v>8.8599999999999998E-2</v>
      </c>
      <c r="D468" s="26"/>
    </row>
    <row r="469" spans="1:4" ht="15" customHeight="1">
      <c r="A469" s="3" t="s">
        <v>439</v>
      </c>
      <c r="B469" s="1" t="s">
        <v>440</v>
      </c>
      <c r="C469" s="26">
        <v>2.53E-2</v>
      </c>
      <c r="D469" s="26"/>
    </row>
    <row r="470" spans="1:4" ht="15" customHeight="1">
      <c r="A470" s="3" t="s">
        <v>441</v>
      </c>
      <c r="B470" s="1" t="s">
        <v>442</v>
      </c>
      <c r="C470" s="26">
        <v>-0.253</v>
      </c>
      <c r="D470" s="26"/>
    </row>
    <row r="471" spans="1:4" ht="15" customHeight="1">
      <c r="A471" s="3" t="s">
        <v>443</v>
      </c>
      <c r="B471" s="1" t="s">
        <v>444</v>
      </c>
      <c r="C471" s="26">
        <v>0.24060000000000001</v>
      </c>
      <c r="D471" s="26"/>
    </row>
    <row r="472" spans="1:4" ht="15" customHeight="1">
      <c r="A472" s="3" t="s">
        <v>445</v>
      </c>
      <c r="B472" s="1" t="s">
        <v>446</v>
      </c>
      <c r="C472" s="26">
        <v>7.1300000000000002E-2</v>
      </c>
      <c r="D472" s="26"/>
    </row>
    <row r="473" spans="1:4" ht="15" customHeight="1">
      <c r="A473" s="3" t="s">
        <v>447</v>
      </c>
      <c r="B473" s="1" t="s">
        <v>448</v>
      </c>
      <c r="C473" s="26">
        <v>7.3800000000000004E-2</v>
      </c>
      <c r="D473" s="26"/>
    </row>
    <row r="474" spans="1:4" ht="15" customHeight="1">
      <c r="A474" s="3" t="s">
        <v>449</v>
      </c>
      <c r="B474" s="1" t="s">
        <v>450</v>
      </c>
      <c r="C474" s="26">
        <v>0.1203</v>
      </c>
      <c r="D474" s="26"/>
    </row>
    <row r="475" spans="1:4">
      <c r="A475" s="25" t="s">
        <v>451</v>
      </c>
      <c r="B475" s="17" t="s">
        <v>452</v>
      </c>
      <c r="C475" s="14" t="s">
        <v>57</v>
      </c>
      <c r="D475" s="14"/>
    </row>
    <row r="476" spans="1:4">
      <c r="A476" s="25"/>
      <c r="B476" s="17"/>
      <c r="C476" s="15" t="s">
        <v>169</v>
      </c>
      <c r="D476" s="15"/>
    </row>
    <row r="477" spans="1:4">
      <c r="A477" s="25"/>
      <c r="B477" s="17"/>
      <c r="C477" s="10" t="s">
        <v>59</v>
      </c>
      <c r="D477" s="11" t="s">
        <v>60</v>
      </c>
    </row>
    <row r="478" spans="1:4">
      <c r="A478" s="25"/>
      <c r="B478" s="17"/>
      <c r="C478" s="12" t="s">
        <v>170</v>
      </c>
      <c r="D478" s="13" t="s">
        <v>171</v>
      </c>
    </row>
    <row r="479" spans="1:4" ht="33.75" customHeight="1">
      <c r="A479" s="25"/>
      <c r="B479" s="17"/>
      <c r="C479" s="16" t="s">
        <v>63</v>
      </c>
      <c r="D479" s="16"/>
    </row>
    <row r="480" spans="1:4" ht="15" customHeight="1">
      <c r="A480" s="3" t="s">
        <v>453</v>
      </c>
      <c r="B480" s="1" t="s">
        <v>454</v>
      </c>
      <c r="C480" s="17" t="s">
        <v>57</v>
      </c>
      <c r="D480" s="17"/>
    </row>
    <row r="481" spans="1:4" ht="15" customHeight="1">
      <c r="A481" s="3" t="s">
        <v>455</v>
      </c>
      <c r="B481" s="1" t="s">
        <v>456</v>
      </c>
      <c r="C481" s="22">
        <v>41455</v>
      </c>
      <c r="D481" s="22"/>
    </row>
    <row r="482" spans="1:4" ht="15" customHeight="1">
      <c r="A482" s="3" t="s">
        <v>457</v>
      </c>
      <c r="B482" s="1" t="s">
        <v>458</v>
      </c>
      <c r="C482" s="26">
        <v>4.9000000000000002E-2</v>
      </c>
      <c r="D482" s="26"/>
    </row>
    <row r="483" spans="1:4" ht="15" customHeight="1">
      <c r="A483" s="3" t="s">
        <v>459</v>
      </c>
      <c r="B483" s="1" t="s">
        <v>460</v>
      </c>
      <c r="C483" s="17" t="s">
        <v>59</v>
      </c>
      <c r="D483" s="17"/>
    </row>
    <row r="484" spans="1:4" ht="30">
      <c r="A484" s="3" t="s">
        <v>461</v>
      </c>
      <c r="B484" s="1" t="s">
        <v>462</v>
      </c>
      <c r="C484" s="22">
        <v>40086</v>
      </c>
      <c r="D484" s="22"/>
    </row>
    <row r="485" spans="1:4" ht="15" customHeight="1">
      <c r="A485" s="3" t="s">
        <v>463</v>
      </c>
      <c r="B485" s="1" t="s">
        <v>464</v>
      </c>
      <c r="C485" s="26">
        <v>0.12520000000000001</v>
      </c>
      <c r="D485" s="26"/>
    </row>
    <row r="486" spans="1:4" ht="15" customHeight="1">
      <c r="A486" s="3" t="s">
        <v>465</v>
      </c>
      <c r="B486" s="1" t="s">
        <v>466</v>
      </c>
      <c r="C486" s="17" t="s">
        <v>60</v>
      </c>
      <c r="D486" s="17"/>
    </row>
    <row r="487" spans="1:4" ht="30">
      <c r="A487" s="3" t="s">
        <v>467</v>
      </c>
      <c r="B487" s="1" t="s">
        <v>468</v>
      </c>
      <c r="C487" s="22">
        <v>39813</v>
      </c>
      <c r="D487" s="22"/>
    </row>
    <row r="488" spans="1:4" ht="15" customHeight="1">
      <c r="A488" s="3" t="s">
        <v>469</v>
      </c>
      <c r="B488" s="1" t="s">
        <v>470</v>
      </c>
      <c r="C488" s="26">
        <v>-0.14230000000000001</v>
      </c>
      <c r="D488" s="26"/>
    </row>
    <row r="489" spans="1:4" ht="30" customHeight="1">
      <c r="A489" s="3" t="s">
        <v>471</v>
      </c>
      <c r="B489" s="1" t="s">
        <v>472</v>
      </c>
      <c r="C489" s="17" t="s">
        <v>490</v>
      </c>
      <c r="D489" s="17"/>
    </row>
    <row r="490" spans="1:4" ht="60" customHeight="1">
      <c r="A490" s="3" t="s">
        <v>482</v>
      </c>
      <c r="B490" s="1" t="s">
        <v>483</v>
      </c>
      <c r="C490" s="17" t="s">
        <v>479</v>
      </c>
      <c r="D490" s="17"/>
    </row>
    <row r="491" spans="1:4" ht="30" customHeight="1">
      <c r="A491" s="3" t="s">
        <v>474</v>
      </c>
      <c r="B491" s="1" t="s">
        <v>475</v>
      </c>
      <c r="C491" s="17" t="s">
        <v>492</v>
      </c>
      <c r="D491" s="17"/>
    </row>
    <row r="492" spans="1:4" ht="153" customHeight="1">
      <c r="A492" s="3" t="s">
        <v>480</v>
      </c>
      <c r="B492" s="1" t="s">
        <v>481</v>
      </c>
      <c r="C492" s="18" t="s">
        <v>172</v>
      </c>
      <c r="D492" s="18"/>
    </row>
    <row r="493" spans="1:4">
      <c r="A493" s="3" t="s">
        <v>179</v>
      </c>
      <c r="B493" s="1"/>
      <c r="C493" s="17"/>
      <c r="D493" s="17"/>
    </row>
    <row r="494" spans="1:4">
      <c r="A494" s="4" t="s">
        <v>350</v>
      </c>
      <c r="B494" s="1" t="s">
        <v>351</v>
      </c>
      <c r="C494" s="17"/>
      <c r="D494" s="17"/>
    </row>
    <row r="495" spans="1:4" ht="15" customHeight="1">
      <c r="A495" s="3" t="s">
        <v>370</v>
      </c>
      <c r="B495" s="1" t="s">
        <v>371</v>
      </c>
      <c r="C495" s="17" t="s">
        <v>1</v>
      </c>
      <c r="D495" s="17"/>
    </row>
    <row r="496" spans="1:4" ht="15" customHeight="1">
      <c r="A496" s="3" t="s">
        <v>372</v>
      </c>
      <c r="B496" s="1" t="s">
        <v>373</v>
      </c>
      <c r="C496" s="17" t="s">
        <v>2</v>
      </c>
      <c r="D496" s="17"/>
    </row>
    <row r="497" spans="1:4" ht="25.5" customHeight="1">
      <c r="A497" s="3" t="s">
        <v>374</v>
      </c>
      <c r="B497" s="1" t="s">
        <v>375</v>
      </c>
      <c r="C497" s="18" t="s">
        <v>180</v>
      </c>
      <c r="D497" s="18"/>
    </row>
    <row r="498" spans="1:4" ht="15" customHeight="1">
      <c r="A498" s="3" t="s">
        <v>376</v>
      </c>
      <c r="B498" s="1" t="s">
        <v>377</v>
      </c>
      <c r="C498" s="17" t="s">
        <v>4</v>
      </c>
      <c r="D498" s="17"/>
    </row>
    <row r="499" spans="1:4" ht="76.5" customHeight="1">
      <c r="A499" s="3" t="s">
        <v>378</v>
      </c>
      <c r="B499" s="1" t="s">
        <v>379</v>
      </c>
      <c r="C499" s="18" t="s">
        <v>5</v>
      </c>
      <c r="D499" s="18"/>
    </row>
    <row r="500" spans="1:4" ht="30" customHeight="1">
      <c r="A500" s="3" t="s">
        <v>380</v>
      </c>
      <c r="B500" s="1" t="s">
        <v>381</v>
      </c>
      <c r="C500" s="17" t="s">
        <v>6</v>
      </c>
      <c r="D500" s="17"/>
    </row>
    <row r="501" spans="1:4" ht="60" customHeight="1">
      <c r="A501" s="3" t="s">
        <v>383</v>
      </c>
      <c r="B501" s="1" t="s">
        <v>384</v>
      </c>
      <c r="C501" s="17" t="s">
        <v>12</v>
      </c>
      <c r="D501" s="17"/>
    </row>
    <row r="502" spans="1:4" ht="30">
      <c r="A502" s="3" t="s">
        <v>385</v>
      </c>
      <c r="B502" s="1" t="s">
        <v>386</v>
      </c>
      <c r="C502" s="24">
        <v>41913</v>
      </c>
      <c r="D502" s="24"/>
    </row>
    <row r="503" spans="1:4" ht="15" customHeight="1">
      <c r="A503" s="3" t="s">
        <v>387</v>
      </c>
      <c r="B503" s="1" t="s">
        <v>388</v>
      </c>
      <c r="C503" s="17" t="s">
        <v>32</v>
      </c>
      <c r="D503" s="17"/>
    </row>
    <row r="504" spans="1:4" ht="127.5" customHeight="1">
      <c r="A504" s="25" t="s">
        <v>389</v>
      </c>
      <c r="B504" s="17" t="s">
        <v>390</v>
      </c>
      <c r="C504" s="18" t="s">
        <v>33</v>
      </c>
      <c r="D504" s="18"/>
    </row>
    <row r="505" spans="1:4" ht="38.25" customHeight="1">
      <c r="A505" s="25"/>
      <c r="B505" s="17"/>
      <c r="C505" s="18" t="s">
        <v>188</v>
      </c>
      <c r="D505" s="18"/>
    </row>
    <row r="506" spans="1:4" ht="15" customHeight="1">
      <c r="A506" s="3" t="s">
        <v>391</v>
      </c>
      <c r="B506" s="1" t="s">
        <v>392</v>
      </c>
      <c r="C506" s="26">
        <v>0.2</v>
      </c>
      <c r="D506" s="26"/>
    </row>
    <row r="507" spans="1:4" ht="15" customHeight="1">
      <c r="A507" s="3" t="s">
        <v>393</v>
      </c>
      <c r="B507" s="1" t="s">
        <v>394</v>
      </c>
      <c r="C507" s="17" t="s">
        <v>24</v>
      </c>
      <c r="D507" s="17"/>
    </row>
    <row r="508" spans="1:4" ht="153" customHeight="1">
      <c r="A508" s="3" t="s">
        <v>395</v>
      </c>
      <c r="B508" s="1" t="s">
        <v>396</v>
      </c>
      <c r="C508" s="18" t="s">
        <v>105</v>
      </c>
      <c r="D508" s="18"/>
    </row>
    <row r="509" spans="1:4" ht="15" customHeight="1">
      <c r="A509" s="3" t="s">
        <v>397</v>
      </c>
      <c r="B509" s="1" t="s">
        <v>398</v>
      </c>
      <c r="C509" s="17" t="s">
        <v>35</v>
      </c>
      <c r="D509" s="17"/>
    </row>
    <row r="510" spans="1:4" ht="114.75" customHeight="1">
      <c r="A510" s="25" t="s">
        <v>399</v>
      </c>
      <c r="B510" s="17" t="s">
        <v>400</v>
      </c>
      <c r="C510" s="18" t="s">
        <v>189</v>
      </c>
      <c r="D510" s="18"/>
    </row>
    <row r="511" spans="1:4" ht="255" customHeight="1">
      <c r="A511" s="25"/>
      <c r="B511" s="17"/>
      <c r="C511" s="18" t="s">
        <v>190</v>
      </c>
      <c r="D511" s="18"/>
    </row>
    <row r="512" spans="1:4" ht="15" customHeight="1">
      <c r="A512" s="3" t="s">
        <v>401</v>
      </c>
      <c r="B512" s="1" t="s">
        <v>402</v>
      </c>
      <c r="C512" s="17" t="s">
        <v>38</v>
      </c>
      <c r="D512" s="17"/>
    </row>
    <row r="513" spans="1:4" ht="178.5" customHeight="1">
      <c r="A513" s="25" t="s">
        <v>403</v>
      </c>
      <c r="B513" s="17" t="s">
        <v>404</v>
      </c>
      <c r="C513" s="18" t="s">
        <v>39</v>
      </c>
      <c r="D513" s="18"/>
    </row>
    <row r="514" spans="1:4" ht="331.5" customHeight="1">
      <c r="A514" s="25"/>
      <c r="B514" s="17"/>
      <c r="C514" s="18" t="s">
        <v>109</v>
      </c>
      <c r="D514" s="18"/>
    </row>
    <row r="515" spans="1:4" ht="89.25" customHeight="1">
      <c r="A515" s="25"/>
      <c r="B515" s="17"/>
      <c r="C515" s="18" t="s">
        <v>191</v>
      </c>
      <c r="D515" s="18"/>
    </row>
    <row r="516" spans="1:4" ht="63.75" customHeight="1">
      <c r="A516" s="25"/>
      <c r="B516" s="17"/>
      <c r="C516" s="18" t="s">
        <v>52</v>
      </c>
      <c r="D516" s="18"/>
    </row>
    <row r="517" spans="1:4" ht="30" customHeight="1">
      <c r="A517" s="3" t="s">
        <v>405</v>
      </c>
      <c r="B517" s="1" t="s">
        <v>406</v>
      </c>
      <c r="C517" s="17" t="s">
        <v>407</v>
      </c>
      <c r="D517" s="17"/>
    </row>
    <row r="518" spans="1:4" ht="75" customHeight="1">
      <c r="A518" s="3" t="s">
        <v>408</v>
      </c>
      <c r="B518" s="1" t="s">
        <v>409</v>
      </c>
      <c r="C518" s="17" t="s">
        <v>410</v>
      </c>
      <c r="D518" s="17"/>
    </row>
    <row r="519" spans="1:4" ht="30">
      <c r="A519" s="3" t="s">
        <v>411</v>
      </c>
      <c r="B519" s="1" t="s">
        <v>412</v>
      </c>
      <c r="C519" s="17" t="s">
        <v>53</v>
      </c>
      <c r="D519" s="17"/>
    </row>
    <row r="520" spans="1:4" ht="178.5" customHeight="1">
      <c r="A520" s="25" t="s">
        <v>413</v>
      </c>
      <c r="B520" s="17" t="s">
        <v>414</v>
      </c>
      <c r="C520" s="18" t="s">
        <v>112</v>
      </c>
      <c r="D520" s="18"/>
    </row>
    <row r="521" spans="1:4" ht="76.5" customHeight="1">
      <c r="A521" s="25"/>
      <c r="B521" s="17"/>
      <c r="C521" s="18" t="s">
        <v>55</v>
      </c>
      <c r="D521" s="18"/>
    </row>
    <row r="522" spans="1:4" ht="75" customHeight="1">
      <c r="A522" s="3" t="s">
        <v>415</v>
      </c>
      <c r="B522" s="1" t="s">
        <v>416</v>
      </c>
      <c r="C522" s="17" t="s">
        <v>484</v>
      </c>
      <c r="D522" s="17"/>
    </row>
    <row r="523" spans="1:4" ht="15" customHeight="1">
      <c r="A523" s="3" t="s">
        <v>418</v>
      </c>
      <c r="B523" s="1" t="s">
        <v>419</v>
      </c>
      <c r="C523" s="17" t="s">
        <v>420</v>
      </c>
      <c r="D523" s="17"/>
    </row>
    <row r="524" spans="1:4" ht="30">
      <c r="A524" s="3" t="s">
        <v>421</v>
      </c>
      <c r="B524" s="1" t="s">
        <v>422</v>
      </c>
      <c r="C524" s="17" t="s">
        <v>423</v>
      </c>
      <c r="D524" s="17"/>
    </row>
    <row r="525" spans="1:4" ht="45" customHeight="1">
      <c r="A525" s="3" t="s">
        <v>424</v>
      </c>
      <c r="B525" s="1" t="s">
        <v>425</v>
      </c>
      <c r="C525" s="17" t="s">
        <v>426</v>
      </c>
      <c r="D525" s="17"/>
    </row>
    <row r="526" spans="1:4" ht="30" customHeight="1">
      <c r="A526" s="3" t="s">
        <v>427</v>
      </c>
      <c r="B526" s="1" t="s">
        <v>428</v>
      </c>
      <c r="C526" s="17" t="s">
        <v>56</v>
      </c>
      <c r="D526" s="17"/>
    </row>
    <row r="527" spans="1:4" ht="15" customHeight="1">
      <c r="A527" s="3" t="s">
        <v>431</v>
      </c>
      <c r="B527" s="1" t="s">
        <v>432</v>
      </c>
      <c r="C527" s="26">
        <v>0.31900000000000001</v>
      </c>
      <c r="D527" s="26"/>
    </row>
    <row r="528" spans="1:4" ht="15" customHeight="1">
      <c r="A528" s="3" t="s">
        <v>433</v>
      </c>
      <c r="B528" s="1" t="s">
        <v>434</v>
      </c>
      <c r="C528" s="26">
        <v>0.18459999999999999</v>
      </c>
      <c r="D528" s="26"/>
    </row>
    <row r="529" spans="1:4" ht="15" customHeight="1">
      <c r="A529" s="3" t="s">
        <v>435</v>
      </c>
      <c r="B529" s="1" t="s">
        <v>436</v>
      </c>
      <c r="C529" s="26">
        <v>0.1268</v>
      </c>
      <c r="D529" s="26"/>
    </row>
    <row r="530" spans="1:4" ht="15" customHeight="1">
      <c r="A530" s="3" t="s">
        <v>437</v>
      </c>
      <c r="B530" s="1" t="s">
        <v>438</v>
      </c>
      <c r="C530" s="26">
        <v>0.27350000000000002</v>
      </c>
      <c r="D530" s="26"/>
    </row>
    <row r="531" spans="1:4" ht="15" customHeight="1">
      <c r="A531" s="3" t="s">
        <v>439</v>
      </c>
      <c r="B531" s="1" t="s">
        <v>440</v>
      </c>
      <c r="C531" s="26">
        <v>8.8300000000000003E-2</v>
      </c>
      <c r="D531" s="26"/>
    </row>
    <row r="532" spans="1:4" ht="15" customHeight="1">
      <c r="A532" s="3" t="s">
        <v>441</v>
      </c>
      <c r="B532" s="1" t="s">
        <v>442</v>
      </c>
      <c r="C532" s="26">
        <v>-0.35249999999999998</v>
      </c>
      <c r="D532" s="26"/>
    </row>
    <row r="533" spans="1:4" ht="15" customHeight="1">
      <c r="A533" s="3" t="s">
        <v>443</v>
      </c>
      <c r="B533" s="1" t="s">
        <v>444</v>
      </c>
      <c r="C533" s="26">
        <v>0.32429999999999998</v>
      </c>
      <c r="D533" s="26"/>
    </row>
    <row r="534" spans="1:4" ht="15" customHeight="1">
      <c r="A534" s="3" t="s">
        <v>445</v>
      </c>
      <c r="B534" s="1" t="s">
        <v>446</v>
      </c>
      <c r="C534" s="26">
        <v>9.8699999999999996E-2</v>
      </c>
      <c r="D534" s="26"/>
    </row>
    <row r="535" spans="1:4" ht="15" customHeight="1">
      <c r="A535" s="3" t="s">
        <v>447</v>
      </c>
      <c r="B535" s="1" t="s">
        <v>448</v>
      </c>
      <c r="C535" s="26">
        <v>-9.8100000000000007E-2</v>
      </c>
      <c r="D535" s="26"/>
    </row>
    <row r="536" spans="1:4" ht="15" customHeight="1">
      <c r="A536" s="3" t="s">
        <v>449</v>
      </c>
      <c r="B536" s="1" t="s">
        <v>450</v>
      </c>
      <c r="C536" s="26">
        <v>0.22070000000000001</v>
      </c>
      <c r="D536" s="26"/>
    </row>
    <row r="537" spans="1:4">
      <c r="A537" s="25" t="s">
        <v>451</v>
      </c>
      <c r="B537" s="17" t="s">
        <v>452</v>
      </c>
      <c r="C537" s="14" t="s">
        <v>57</v>
      </c>
      <c r="D537" s="14"/>
    </row>
    <row r="538" spans="1:4">
      <c r="A538" s="25"/>
      <c r="B538" s="17"/>
      <c r="C538" s="15" t="s">
        <v>192</v>
      </c>
      <c r="D538" s="15"/>
    </row>
    <row r="539" spans="1:4">
      <c r="A539" s="25"/>
      <c r="B539" s="17"/>
      <c r="C539" s="10" t="s">
        <v>59</v>
      </c>
      <c r="D539" s="11" t="s">
        <v>60</v>
      </c>
    </row>
    <row r="540" spans="1:4">
      <c r="A540" s="25"/>
      <c r="B540" s="17"/>
      <c r="C540" s="12" t="s">
        <v>193</v>
      </c>
      <c r="D540" s="13" t="s">
        <v>194</v>
      </c>
    </row>
    <row r="541" spans="1:4" ht="33.75" customHeight="1">
      <c r="A541" s="25"/>
      <c r="B541" s="17"/>
      <c r="C541" s="16" t="s">
        <v>63</v>
      </c>
      <c r="D541" s="16"/>
    </row>
    <row r="542" spans="1:4" ht="15" customHeight="1">
      <c r="A542" s="3" t="s">
        <v>453</v>
      </c>
      <c r="B542" s="1" t="s">
        <v>454</v>
      </c>
      <c r="C542" s="17" t="s">
        <v>57</v>
      </c>
      <c r="D542" s="17"/>
    </row>
    <row r="543" spans="1:4" ht="15" customHeight="1">
      <c r="A543" s="3" t="s">
        <v>455</v>
      </c>
      <c r="B543" s="1" t="s">
        <v>456</v>
      </c>
      <c r="C543" s="22">
        <v>41455</v>
      </c>
      <c r="D543" s="22"/>
    </row>
    <row r="544" spans="1:4" ht="15" customHeight="1">
      <c r="A544" s="3" t="s">
        <v>457</v>
      </c>
      <c r="B544" s="1" t="s">
        <v>458</v>
      </c>
      <c r="C544" s="26">
        <v>1.46E-2</v>
      </c>
      <c r="D544" s="26"/>
    </row>
    <row r="545" spans="1:4" ht="15" customHeight="1">
      <c r="A545" s="3" t="s">
        <v>459</v>
      </c>
      <c r="B545" s="1" t="s">
        <v>460</v>
      </c>
      <c r="C545" s="17" t="s">
        <v>59</v>
      </c>
      <c r="D545" s="17"/>
    </row>
    <row r="546" spans="1:4" ht="30">
      <c r="A546" s="3" t="s">
        <v>461</v>
      </c>
      <c r="B546" s="1" t="s">
        <v>462</v>
      </c>
      <c r="C546" s="22">
        <v>40086</v>
      </c>
      <c r="D546" s="22"/>
    </row>
    <row r="547" spans="1:4" ht="15" customHeight="1">
      <c r="A547" s="3" t="s">
        <v>463</v>
      </c>
      <c r="B547" s="1" t="s">
        <v>464</v>
      </c>
      <c r="C547" s="26">
        <v>0.20899999999999999</v>
      </c>
      <c r="D547" s="26"/>
    </row>
    <row r="548" spans="1:4" ht="15" customHeight="1">
      <c r="A548" s="3" t="s">
        <v>465</v>
      </c>
      <c r="B548" s="1" t="s">
        <v>466</v>
      </c>
      <c r="C548" s="17" t="s">
        <v>60</v>
      </c>
      <c r="D548" s="17"/>
    </row>
    <row r="549" spans="1:4" ht="30">
      <c r="A549" s="3" t="s">
        <v>467</v>
      </c>
      <c r="B549" s="1" t="s">
        <v>468</v>
      </c>
      <c r="C549" s="22">
        <v>40816</v>
      </c>
      <c r="D549" s="22"/>
    </row>
    <row r="550" spans="1:4" ht="15" customHeight="1">
      <c r="A550" s="3" t="s">
        <v>469</v>
      </c>
      <c r="B550" s="1" t="s">
        <v>470</v>
      </c>
      <c r="C550" s="26">
        <v>-0.20300000000000001</v>
      </c>
      <c r="D550" s="26"/>
    </row>
    <row r="551" spans="1:4" ht="30" customHeight="1">
      <c r="A551" s="3" t="s">
        <v>471</v>
      </c>
      <c r="B551" s="1" t="s">
        <v>472</v>
      </c>
      <c r="C551" s="17" t="s">
        <v>473</v>
      </c>
      <c r="D551" s="17"/>
    </row>
    <row r="552" spans="1:4" ht="60" customHeight="1">
      <c r="A552" s="3" t="s">
        <v>482</v>
      </c>
      <c r="B552" s="1" t="s">
        <v>483</v>
      </c>
      <c r="C552" s="17" t="s">
        <v>479</v>
      </c>
      <c r="D552" s="17"/>
    </row>
    <row r="553" spans="1:4" ht="75" customHeight="1">
      <c r="A553" s="3" t="s">
        <v>474</v>
      </c>
      <c r="B553" s="1" t="s">
        <v>475</v>
      </c>
      <c r="C553" s="17" t="s">
        <v>476</v>
      </c>
      <c r="D553" s="17"/>
    </row>
    <row r="554" spans="1:4" ht="45" customHeight="1">
      <c r="A554" s="3" t="s">
        <v>485</v>
      </c>
      <c r="B554" s="1" t="s">
        <v>486</v>
      </c>
      <c r="C554" s="17" t="s">
        <v>487</v>
      </c>
      <c r="D554" s="17"/>
    </row>
    <row r="555" spans="1:4" ht="242.25" customHeight="1">
      <c r="A555" s="3" t="s">
        <v>480</v>
      </c>
      <c r="B555" s="1" t="s">
        <v>481</v>
      </c>
      <c r="C555" s="18" t="s">
        <v>116</v>
      </c>
      <c r="D555" s="18"/>
    </row>
    <row r="556" spans="1:4">
      <c r="A556" s="3" t="s">
        <v>203</v>
      </c>
      <c r="B556" s="1"/>
      <c r="C556" s="17"/>
      <c r="D556" s="17"/>
    </row>
    <row r="557" spans="1:4">
      <c r="A557" s="4" t="s">
        <v>350</v>
      </c>
      <c r="B557" s="1" t="s">
        <v>351</v>
      </c>
      <c r="C557" s="17"/>
      <c r="D557" s="17"/>
    </row>
    <row r="558" spans="1:4" ht="15" customHeight="1">
      <c r="A558" s="3" t="s">
        <v>370</v>
      </c>
      <c r="B558" s="1" t="s">
        <v>371</v>
      </c>
      <c r="C558" s="17" t="s">
        <v>1</v>
      </c>
      <c r="D558" s="17"/>
    </row>
    <row r="559" spans="1:4" ht="15" customHeight="1">
      <c r="A559" s="3" t="s">
        <v>372</v>
      </c>
      <c r="B559" s="1" t="s">
        <v>373</v>
      </c>
      <c r="C559" s="17" t="s">
        <v>2</v>
      </c>
      <c r="D559" s="17"/>
    </row>
    <row r="560" spans="1:4" ht="38.25" customHeight="1">
      <c r="A560" s="3" t="s">
        <v>374</v>
      </c>
      <c r="B560" s="1" t="s">
        <v>375</v>
      </c>
      <c r="C560" s="18" t="s">
        <v>204</v>
      </c>
      <c r="D560" s="18"/>
    </row>
    <row r="561" spans="1:4" ht="15" customHeight="1">
      <c r="A561" s="3" t="s">
        <v>376</v>
      </c>
      <c r="B561" s="1" t="s">
        <v>377</v>
      </c>
      <c r="C561" s="17" t="s">
        <v>4</v>
      </c>
      <c r="D561" s="17"/>
    </row>
    <row r="562" spans="1:4" ht="76.5" customHeight="1">
      <c r="A562" s="3" t="s">
        <v>378</v>
      </c>
      <c r="B562" s="1" t="s">
        <v>379</v>
      </c>
      <c r="C562" s="18" t="s">
        <v>5</v>
      </c>
      <c r="D562" s="18"/>
    </row>
    <row r="563" spans="1:4" ht="30" customHeight="1">
      <c r="A563" s="3" t="s">
        <v>380</v>
      </c>
      <c r="B563" s="1" t="s">
        <v>381</v>
      </c>
      <c r="C563" s="17" t="s">
        <v>6</v>
      </c>
      <c r="D563" s="17"/>
    </row>
    <row r="564" spans="1:4" ht="15" customHeight="1">
      <c r="A564" s="3" t="s">
        <v>7</v>
      </c>
      <c r="B564" s="1" t="s">
        <v>382</v>
      </c>
      <c r="C564" s="23" t="s">
        <v>11</v>
      </c>
      <c r="D564" s="23"/>
    </row>
    <row r="565" spans="1:4" ht="45" customHeight="1">
      <c r="A565" s="3" t="s">
        <v>383</v>
      </c>
      <c r="B565" s="1" t="s">
        <v>384</v>
      </c>
      <c r="C565" s="17" t="s">
        <v>206</v>
      </c>
      <c r="D565" s="17"/>
    </row>
    <row r="566" spans="1:4" ht="15" customHeight="1">
      <c r="A566" s="3" t="s">
        <v>387</v>
      </c>
      <c r="B566" s="1" t="s">
        <v>388</v>
      </c>
      <c r="C566" s="17" t="s">
        <v>32</v>
      </c>
      <c r="D566" s="17"/>
    </row>
    <row r="567" spans="1:4" ht="127.5" customHeight="1">
      <c r="A567" s="25" t="s">
        <v>389</v>
      </c>
      <c r="B567" s="17" t="s">
        <v>390</v>
      </c>
      <c r="C567" s="18" t="s">
        <v>33</v>
      </c>
      <c r="D567" s="18"/>
    </row>
    <row r="568" spans="1:4" ht="38.25" customHeight="1">
      <c r="A568" s="25"/>
      <c r="B568" s="17"/>
      <c r="C568" s="18" t="s">
        <v>212</v>
      </c>
      <c r="D568" s="18"/>
    </row>
    <row r="569" spans="1:4" ht="15" customHeight="1">
      <c r="A569" s="3" t="s">
        <v>391</v>
      </c>
      <c r="B569" s="1" t="s">
        <v>392</v>
      </c>
      <c r="C569" s="26">
        <v>0.65</v>
      </c>
      <c r="D569" s="26"/>
    </row>
    <row r="570" spans="1:4" ht="15" customHeight="1">
      <c r="A570" s="3" t="s">
        <v>393</v>
      </c>
      <c r="B570" s="1" t="s">
        <v>394</v>
      </c>
      <c r="C570" s="17" t="s">
        <v>24</v>
      </c>
      <c r="D570" s="17"/>
    </row>
    <row r="571" spans="1:4" ht="127.5" customHeight="1">
      <c r="A571" s="3" t="s">
        <v>395</v>
      </c>
      <c r="B571" s="1" t="s">
        <v>396</v>
      </c>
      <c r="C571" s="18" t="s">
        <v>158</v>
      </c>
      <c r="D571" s="18"/>
    </row>
    <row r="572" spans="1:4" ht="15" customHeight="1">
      <c r="A572" s="3" t="s">
        <v>397</v>
      </c>
      <c r="B572" s="1" t="s">
        <v>398</v>
      </c>
      <c r="C572" s="17" t="s">
        <v>35</v>
      </c>
      <c r="D572" s="17"/>
    </row>
    <row r="573" spans="1:4" ht="153" customHeight="1">
      <c r="A573" s="3" t="s">
        <v>399</v>
      </c>
      <c r="B573" s="1" t="s">
        <v>400</v>
      </c>
      <c r="C573" s="18" t="s">
        <v>213</v>
      </c>
      <c r="D573" s="18"/>
    </row>
    <row r="574" spans="1:4" ht="15" customHeight="1">
      <c r="A574" s="3" t="s">
        <v>401</v>
      </c>
      <c r="B574" s="1" t="s">
        <v>402</v>
      </c>
      <c r="C574" s="17" t="s">
        <v>38</v>
      </c>
      <c r="D574" s="17"/>
    </row>
    <row r="575" spans="1:4" ht="102" customHeight="1">
      <c r="A575" s="25" t="s">
        <v>403</v>
      </c>
      <c r="B575" s="17" t="s">
        <v>404</v>
      </c>
      <c r="C575" s="18" t="s">
        <v>214</v>
      </c>
      <c r="D575" s="18"/>
    </row>
    <row r="576" spans="1:4" ht="267.75" customHeight="1">
      <c r="A576" s="25"/>
      <c r="B576" s="17"/>
      <c r="C576" s="18" t="s">
        <v>215</v>
      </c>
      <c r="D576" s="18"/>
    </row>
    <row r="577" spans="1:4" ht="165.75" customHeight="1">
      <c r="A577" s="25"/>
      <c r="B577" s="17"/>
      <c r="C577" s="18" t="s">
        <v>216</v>
      </c>
      <c r="D577" s="18"/>
    </row>
    <row r="578" spans="1:4" ht="293.25" customHeight="1">
      <c r="A578" s="25"/>
      <c r="B578" s="17"/>
      <c r="C578" s="18" t="s">
        <v>217</v>
      </c>
      <c r="D578" s="18"/>
    </row>
    <row r="579" spans="1:4" ht="229.5" customHeight="1">
      <c r="A579" s="25"/>
      <c r="B579" s="17"/>
      <c r="C579" s="18" t="s">
        <v>218</v>
      </c>
      <c r="D579" s="18"/>
    </row>
    <row r="580" spans="1:4" ht="127.5" customHeight="1">
      <c r="A580" s="25"/>
      <c r="B580" s="17"/>
      <c r="C580" s="18" t="s">
        <v>219</v>
      </c>
      <c r="D580" s="18"/>
    </row>
    <row r="581" spans="1:4" ht="267.75" customHeight="1">
      <c r="A581" s="25"/>
      <c r="B581" s="17"/>
      <c r="C581" s="18" t="s">
        <v>45</v>
      </c>
      <c r="D581" s="18"/>
    </row>
    <row r="582" spans="1:4" ht="127.5" customHeight="1">
      <c r="A582" s="25"/>
      <c r="B582" s="17"/>
      <c r="C582" s="18" t="s">
        <v>51</v>
      </c>
      <c r="D582" s="18"/>
    </row>
    <row r="583" spans="1:4" ht="63.75" customHeight="1">
      <c r="A583" s="25"/>
      <c r="B583" s="17"/>
      <c r="C583" s="18" t="s">
        <v>52</v>
      </c>
      <c r="D583" s="18"/>
    </row>
    <row r="584" spans="1:4" ht="30" customHeight="1">
      <c r="A584" s="3" t="s">
        <v>405</v>
      </c>
      <c r="B584" s="1" t="s">
        <v>406</v>
      </c>
      <c r="C584" s="17" t="s">
        <v>407</v>
      </c>
      <c r="D584" s="17"/>
    </row>
    <row r="585" spans="1:4" ht="75" customHeight="1">
      <c r="A585" s="3" t="s">
        <v>408</v>
      </c>
      <c r="B585" s="1" t="s">
        <v>409</v>
      </c>
      <c r="C585" s="17" t="s">
        <v>410</v>
      </c>
      <c r="D585" s="17"/>
    </row>
    <row r="586" spans="1:4" ht="30">
      <c r="A586" s="3" t="s">
        <v>411</v>
      </c>
      <c r="B586" s="1" t="s">
        <v>412</v>
      </c>
      <c r="C586" s="17" t="s">
        <v>53</v>
      </c>
      <c r="D586" s="17"/>
    </row>
    <row r="587" spans="1:4" ht="114.75" customHeight="1">
      <c r="A587" s="25" t="s">
        <v>413</v>
      </c>
      <c r="B587" s="17" t="s">
        <v>414</v>
      </c>
      <c r="C587" s="18" t="s">
        <v>220</v>
      </c>
      <c r="D587" s="18"/>
    </row>
    <row r="588" spans="1:4" ht="76.5" customHeight="1">
      <c r="A588" s="25"/>
      <c r="B588" s="17"/>
      <c r="C588" s="18" t="s">
        <v>55</v>
      </c>
      <c r="D588" s="18"/>
    </row>
    <row r="589" spans="1:4" ht="45" customHeight="1">
      <c r="A589" s="3" t="s">
        <v>415</v>
      </c>
      <c r="B589" s="1" t="s">
        <v>416</v>
      </c>
      <c r="C589" s="17" t="s">
        <v>493</v>
      </c>
      <c r="D589" s="17"/>
    </row>
    <row r="590" spans="1:4" ht="15" customHeight="1">
      <c r="A590" s="3" t="s">
        <v>418</v>
      </c>
      <c r="B590" s="1" t="s">
        <v>419</v>
      </c>
      <c r="C590" s="17" t="s">
        <v>420</v>
      </c>
      <c r="D590" s="17"/>
    </row>
    <row r="591" spans="1:4" ht="30">
      <c r="A591" s="3" t="s">
        <v>421</v>
      </c>
      <c r="B591" s="1" t="s">
        <v>422</v>
      </c>
      <c r="C591" s="17" t="s">
        <v>423</v>
      </c>
      <c r="D591" s="17"/>
    </row>
    <row r="592" spans="1:4" ht="45" customHeight="1">
      <c r="A592" s="3" t="s">
        <v>424</v>
      </c>
      <c r="B592" s="1" t="s">
        <v>425</v>
      </c>
      <c r="C592" s="17" t="s">
        <v>426</v>
      </c>
      <c r="D592" s="17"/>
    </row>
    <row r="593" spans="1:4" ht="30" customHeight="1">
      <c r="A593" s="3" t="s">
        <v>427</v>
      </c>
      <c r="B593" s="1" t="s">
        <v>428</v>
      </c>
      <c r="C593" s="17" t="s">
        <v>56</v>
      </c>
      <c r="D593" s="17"/>
    </row>
    <row r="594" spans="1:4" ht="15" customHeight="1">
      <c r="A594" s="3" t="s">
        <v>447</v>
      </c>
      <c r="B594" s="1" t="s">
        <v>448</v>
      </c>
      <c r="C594" s="26">
        <v>7.0499999999999993E-2</v>
      </c>
      <c r="D594" s="26"/>
    </row>
    <row r="595" spans="1:4" ht="15" customHeight="1">
      <c r="A595" s="3" t="s">
        <v>449</v>
      </c>
      <c r="B595" s="1" t="s">
        <v>450</v>
      </c>
      <c r="C595" s="26">
        <v>9.8799999999999999E-2</v>
      </c>
      <c r="D595" s="26"/>
    </row>
    <row r="596" spans="1:4">
      <c r="A596" s="25" t="s">
        <v>451</v>
      </c>
      <c r="B596" s="17" t="s">
        <v>452</v>
      </c>
      <c r="C596" s="14" t="s">
        <v>57</v>
      </c>
      <c r="D596" s="14"/>
    </row>
    <row r="597" spans="1:4">
      <c r="A597" s="25"/>
      <c r="B597" s="17"/>
      <c r="C597" s="15" t="s">
        <v>221</v>
      </c>
      <c r="D597" s="15"/>
    </row>
    <row r="598" spans="1:4">
      <c r="A598" s="25"/>
      <c r="B598" s="17"/>
      <c r="C598" s="10" t="s">
        <v>59</v>
      </c>
      <c r="D598" s="11" t="s">
        <v>60</v>
      </c>
    </row>
    <row r="599" spans="1:4">
      <c r="A599" s="25"/>
      <c r="B599" s="17"/>
      <c r="C599" s="12" t="s">
        <v>222</v>
      </c>
      <c r="D599" s="13" t="s">
        <v>223</v>
      </c>
    </row>
    <row r="600" spans="1:4" ht="33.75" customHeight="1">
      <c r="A600" s="25"/>
      <c r="B600" s="17"/>
      <c r="C600" s="16" t="s">
        <v>63</v>
      </c>
      <c r="D600" s="16"/>
    </row>
    <row r="601" spans="1:4" ht="15" customHeight="1">
      <c r="A601" s="3" t="s">
        <v>453</v>
      </c>
      <c r="B601" s="1" t="s">
        <v>454</v>
      </c>
      <c r="C601" s="17" t="s">
        <v>57</v>
      </c>
      <c r="D601" s="17"/>
    </row>
    <row r="602" spans="1:4" ht="15" customHeight="1">
      <c r="A602" s="3" t="s">
        <v>455</v>
      </c>
      <c r="B602" s="1" t="s">
        <v>456</v>
      </c>
      <c r="C602" s="22">
        <v>41455</v>
      </c>
      <c r="D602" s="22"/>
    </row>
    <row r="603" spans="1:4" ht="15" customHeight="1">
      <c r="A603" s="3" t="s">
        <v>457</v>
      </c>
      <c r="B603" s="1" t="s">
        <v>458</v>
      </c>
      <c r="C603" s="26">
        <v>-3.1E-2</v>
      </c>
      <c r="D603" s="26"/>
    </row>
    <row r="604" spans="1:4" ht="15" customHeight="1">
      <c r="A604" s="3" t="s">
        <v>459</v>
      </c>
      <c r="B604" s="1" t="s">
        <v>460</v>
      </c>
      <c r="C604" s="17" t="s">
        <v>59</v>
      </c>
      <c r="D604" s="17"/>
    </row>
    <row r="605" spans="1:4" ht="30">
      <c r="A605" s="3" t="s">
        <v>461</v>
      </c>
      <c r="B605" s="1" t="s">
        <v>462</v>
      </c>
      <c r="C605" s="22">
        <v>41182</v>
      </c>
      <c r="D605" s="22"/>
    </row>
    <row r="606" spans="1:4" ht="15" customHeight="1">
      <c r="A606" s="3" t="s">
        <v>463</v>
      </c>
      <c r="B606" s="1" t="s">
        <v>464</v>
      </c>
      <c r="C606" s="26">
        <v>4.4499999999999998E-2</v>
      </c>
      <c r="D606" s="26"/>
    </row>
    <row r="607" spans="1:4" ht="15" customHeight="1">
      <c r="A607" s="3" t="s">
        <v>465</v>
      </c>
      <c r="B607" s="1" t="s">
        <v>466</v>
      </c>
      <c r="C607" s="17" t="s">
        <v>60</v>
      </c>
      <c r="D607" s="17"/>
    </row>
    <row r="608" spans="1:4" ht="30">
      <c r="A608" s="3" t="s">
        <v>467</v>
      </c>
      <c r="B608" s="1" t="s">
        <v>468</v>
      </c>
      <c r="C608" s="22">
        <v>41090</v>
      </c>
      <c r="D608" s="22"/>
    </row>
    <row r="609" spans="1:4" ht="15" customHeight="1">
      <c r="A609" s="3" t="s">
        <v>469</v>
      </c>
      <c r="B609" s="1" t="s">
        <v>470</v>
      </c>
      <c r="C609" s="26">
        <v>-1.61E-2</v>
      </c>
      <c r="D609" s="26"/>
    </row>
    <row r="610" spans="1:4" ht="30" customHeight="1">
      <c r="A610" s="3" t="s">
        <v>471</v>
      </c>
      <c r="B610" s="1" t="s">
        <v>472</v>
      </c>
      <c r="C610" s="17" t="s">
        <v>473</v>
      </c>
      <c r="D610" s="17"/>
    </row>
    <row r="611" spans="1:4" ht="60" customHeight="1">
      <c r="A611" s="3" t="s">
        <v>482</v>
      </c>
      <c r="B611" s="1" t="s">
        <v>483</v>
      </c>
      <c r="C611" s="17" t="s">
        <v>479</v>
      </c>
      <c r="D611" s="17"/>
    </row>
    <row r="612" spans="1:4" ht="75" customHeight="1">
      <c r="A612" s="3" t="s">
        <v>474</v>
      </c>
      <c r="B612" s="1" t="s">
        <v>475</v>
      </c>
      <c r="C612" s="17" t="s">
        <v>476</v>
      </c>
      <c r="D612" s="17"/>
    </row>
    <row r="613" spans="1:4" ht="216.75" customHeight="1">
      <c r="A613" s="3" t="s">
        <v>480</v>
      </c>
      <c r="B613" s="1" t="s">
        <v>481</v>
      </c>
      <c r="C613" s="18" t="s">
        <v>64</v>
      </c>
      <c r="D613" s="18"/>
    </row>
    <row r="614" spans="1:4" ht="30">
      <c r="A614" s="3" t="s">
        <v>229</v>
      </c>
      <c r="B614" s="1"/>
      <c r="C614" s="17"/>
      <c r="D614" s="17"/>
    </row>
    <row r="615" spans="1:4">
      <c r="A615" s="4" t="s">
        <v>350</v>
      </c>
      <c r="B615" s="1" t="s">
        <v>351</v>
      </c>
      <c r="C615" s="17"/>
      <c r="D615" s="17"/>
    </row>
    <row r="616" spans="1:4" ht="15" customHeight="1">
      <c r="A616" s="3" t="s">
        <v>370</v>
      </c>
      <c r="B616" s="1" t="s">
        <v>371</v>
      </c>
      <c r="C616" s="17" t="s">
        <v>1</v>
      </c>
      <c r="D616" s="17"/>
    </row>
    <row r="617" spans="1:4" ht="15" customHeight="1">
      <c r="A617" s="3" t="s">
        <v>372</v>
      </c>
      <c r="B617" s="1" t="s">
        <v>373</v>
      </c>
      <c r="C617" s="17" t="s">
        <v>2</v>
      </c>
      <c r="D617" s="17"/>
    </row>
    <row r="618" spans="1:4" ht="51" customHeight="1">
      <c r="A618" s="3" t="s">
        <v>374</v>
      </c>
      <c r="B618" s="1" t="s">
        <v>375</v>
      </c>
      <c r="C618" s="18" t="s">
        <v>230</v>
      </c>
      <c r="D618" s="18"/>
    </row>
    <row r="619" spans="1:4" ht="15" customHeight="1">
      <c r="A619" s="3" t="s">
        <v>376</v>
      </c>
      <c r="B619" s="1" t="s">
        <v>377</v>
      </c>
      <c r="C619" s="17" t="s">
        <v>4</v>
      </c>
      <c r="D619" s="17"/>
    </row>
    <row r="620" spans="1:4" ht="76.5" customHeight="1">
      <c r="A620" s="3" t="s">
        <v>378</v>
      </c>
      <c r="B620" s="1" t="s">
        <v>379</v>
      </c>
      <c r="C620" s="18" t="s">
        <v>5</v>
      </c>
      <c r="D620" s="18"/>
    </row>
    <row r="621" spans="1:4" ht="30" customHeight="1">
      <c r="A621" s="3" t="s">
        <v>380</v>
      </c>
      <c r="B621" s="1" t="s">
        <v>381</v>
      </c>
      <c r="C621" s="17" t="s">
        <v>6</v>
      </c>
      <c r="D621" s="17"/>
    </row>
    <row r="622" spans="1:4" ht="60" customHeight="1">
      <c r="A622" s="3" t="s">
        <v>383</v>
      </c>
      <c r="B622" s="1" t="s">
        <v>384</v>
      </c>
      <c r="C622" s="17" t="s">
        <v>12</v>
      </c>
      <c r="D622" s="17"/>
    </row>
    <row r="623" spans="1:4" ht="15" customHeight="1">
      <c r="A623" s="3" t="s">
        <v>387</v>
      </c>
      <c r="B623" s="1" t="s">
        <v>388</v>
      </c>
      <c r="C623" s="17" t="s">
        <v>32</v>
      </c>
      <c r="D623" s="17"/>
    </row>
    <row r="624" spans="1:4" ht="127.5" customHeight="1">
      <c r="A624" s="25" t="s">
        <v>389</v>
      </c>
      <c r="B624" s="17" t="s">
        <v>390</v>
      </c>
      <c r="C624" s="18" t="s">
        <v>33</v>
      </c>
      <c r="D624" s="18"/>
    </row>
    <row r="625" spans="1:4" ht="38.25" customHeight="1">
      <c r="A625" s="25"/>
      <c r="B625" s="17"/>
      <c r="C625" s="18" t="s">
        <v>238</v>
      </c>
      <c r="D625" s="18"/>
    </row>
    <row r="626" spans="1:4" ht="15" customHeight="1">
      <c r="A626" s="3" t="s">
        <v>391</v>
      </c>
      <c r="B626" s="1" t="s">
        <v>392</v>
      </c>
      <c r="C626" s="26">
        <v>0.15</v>
      </c>
      <c r="D626" s="26"/>
    </row>
    <row r="627" spans="1:4" ht="15" customHeight="1">
      <c r="A627" s="3" t="s">
        <v>393</v>
      </c>
      <c r="B627" s="1" t="s">
        <v>394</v>
      </c>
      <c r="C627" s="17" t="s">
        <v>24</v>
      </c>
      <c r="D627" s="17"/>
    </row>
    <row r="628" spans="1:4" ht="153" customHeight="1">
      <c r="A628" s="3" t="s">
        <v>395</v>
      </c>
      <c r="B628" s="1" t="s">
        <v>396</v>
      </c>
      <c r="C628" s="18" t="s">
        <v>105</v>
      </c>
      <c r="D628" s="18"/>
    </row>
    <row r="629" spans="1:4" ht="15" customHeight="1">
      <c r="A629" s="3" t="s">
        <v>397</v>
      </c>
      <c r="B629" s="1" t="s">
        <v>398</v>
      </c>
      <c r="C629" s="17" t="s">
        <v>35</v>
      </c>
      <c r="D629" s="17"/>
    </row>
    <row r="630" spans="1:4" ht="114.75" customHeight="1">
      <c r="A630" s="3" t="s">
        <v>399</v>
      </c>
      <c r="B630" s="1" t="s">
        <v>400</v>
      </c>
      <c r="C630" s="18" t="s">
        <v>239</v>
      </c>
      <c r="D630" s="18"/>
    </row>
    <row r="631" spans="1:4" ht="15" customHeight="1">
      <c r="A631" s="3" t="s">
        <v>401</v>
      </c>
      <c r="B631" s="1" t="s">
        <v>402</v>
      </c>
      <c r="C631" s="17" t="s">
        <v>38</v>
      </c>
      <c r="D631" s="17"/>
    </row>
    <row r="632" spans="1:4" ht="178.5" customHeight="1">
      <c r="A632" s="25" t="s">
        <v>403</v>
      </c>
      <c r="B632" s="17" t="s">
        <v>404</v>
      </c>
      <c r="C632" s="18" t="s">
        <v>39</v>
      </c>
      <c r="D632" s="18"/>
    </row>
    <row r="633" spans="1:4" ht="409.6" customHeight="1">
      <c r="A633" s="25"/>
      <c r="B633" s="17"/>
      <c r="C633" s="18" t="s">
        <v>240</v>
      </c>
      <c r="D633" s="18"/>
    </row>
    <row r="634" spans="1:4" ht="331.5" customHeight="1">
      <c r="A634" s="25"/>
      <c r="B634" s="17"/>
      <c r="C634" s="18" t="s">
        <v>109</v>
      </c>
      <c r="D634" s="18"/>
    </row>
    <row r="635" spans="1:4" ht="127.5" customHeight="1">
      <c r="A635" s="25"/>
      <c r="B635" s="17"/>
      <c r="C635" s="18" t="s">
        <v>241</v>
      </c>
      <c r="D635" s="18"/>
    </row>
    <row r="636" spans="1:4" ht="63.75" customHeight="1">
      <c r="A636" s="25"/>
      <c r="B636" s="17"/>
      <c r="C636" s="18" t="s">
        <v>52</v>
      </c>
      <c r="D636" s="18"/>
    </row>
    <row r="637" spans="1:4" ht="30" customHeight="1">
      <c r="A637" s="3" t="s">
        <v>405</v>
      </c>
      <c r="B637" s="1" t="s">
        <v>406</v>
      </c>
      <c r="C637" s="17" t="s">
        <v>407</v>
      </c>
      <c r="D637" s="17"/>
    </row>
    <row r="638" spans="1:4" ht="60" customHeight="1">
      <c r="A638" s="3" t="s">
        <v>494</v>
      </c>
      <c r="B638" s="1" t="s">
        <v>495</v>
      </c>
      <c r="C638" s="17" t="s">
        <v>496</v>
      </c>
      <c r="D638" s="17"/>
    </row>
    <row r="639" spans="1:4" ht="75" customHeight="1">
      <c r="A639" s="3" t="s">
        <v>408</v>
      </c>
      <c r="B639" s="1" t="s">
        <v>409</v>
      </c>
      <c r="C639" s="17" t="s">
        <v>410</v>
      </c>
      <c r="D639" s="17"/>
    </row>
    <row r="640" spans="1:4" ht="30">
      <c r="A640" s="3" t="s">
        <v>411</v>
      </c>
      <c r="B640" s="1" t="s">
        <v>412</v>
      </c>
      <c r="C640" s="17" t="s">
        <v>53</v>
      </c>
      <c r="D640" s="17"/>
    </row>
    <row r="641" spans="1:4" ht="178.5" customHeight="1">
      <c r="A641" s="25" t="s">
        <v>413</v>
      </c>
      <c r="B641" s="17" t="s">
        <v>414</v>
      </c>
      <c r="C641" s="18" t="s">
        <v>242</v>
      </c>
      <c r="D641" s="18"/>
    </row>
    <row r="642" spans="1:4" ht="76.5" customHeight="1">
      <c r="A642" s="25"/>
      <c r="B642" s="17"/>
      <c r="C642" s="18" t="s">
        <v>55</v>
      </c>
      <c r="D642" s="18"/>
    </row>
    <row r="643" spans="1:4" ht="75" customHeight="1">
      <c r="A643" s="3" t="s">
        <v>415</v>
      </c>
      <c r="B643" s="1" t="s">
        <v>416</v>
      </c>
      <c r="C643" s="17" t="s">
        <v>484</v>
      </c>
      <c r="D643" s="17"/>
    </row>
    <row r="644" spans="1:4" ht="15" customHeight="1">
      <c r="A644" s="3" t="s">
        <v>418</v>
      </c>
      <c r="B644" s="1" t="s">
        <v>419</v>
      </c>
      <c r="C644" s="17" t="s">
        <v>420</v>
      </c>
      <c r="D644" s="17"/>
    </row>
    <row r="645" spans="1:4" ht="30">
      <c r="A645" s="3" t="s">
        <v>421</v>
      </c>
      <c r="B645" s="1" t="s">
        <v>422</v>
      </c>
      <c r="C645" s="17" t="s">
        <v>423</v>
      </c>
      <c r="D645" s="17"/>
    </row>
    <row r="646" spans="1:4" ht="45" customHeight="1">
      <c r="A646" s="3" t="s">
        <v>424</v>
      </c>
      <c r="B646" s="1" t="s">
        <v>425</v>
      </c>
      <c r="C646" s="17" t="s">
        <v>426</v>
      </c>
      <c r="D646" s="17"/>
    </row>
    <row r="647" spans="1:4" ht="30" customHeight="1">
      <c r="A647" s="3" t="s">
        <v>427</v>
      </c>
      <c r="B647" s="1" t="s">
        <v>428</v>
      </c>
      <c r="C647" s="17" t="s">
        <v>56</v>
      </c>
      <c r="D647" s="17"/>
    </row>
    <row r="648" spans="1:4" ht="15" customHeight="1">
      <c r="A648" s="3" t="s">
        <v>431</v>
      </c>
      <c r="B648" s="1" t="s">
        <v>432</v>
      </c>
      <c r="C648" s="26">
        <v>0.71430000000000005</v>
      </c>
      <c r="D648" s="26"/>
    </row>
    <row r="649" spans="1:4" ht="15" customHeight="1">
      <c r="A649" s="3" t="s">
        <v>433</v>
      </c>
      <c r="B649" s="1" t="s">
        <v>434</v>
      </c>
      <c r="C649" s="26">
        <v>-0.1075</v>
      </c>
      <c r="D649" s="26"/>
    </row>
    <row r="650" spans="1:4" ht="15" customHeight="1">
      <c r="A650" s="3" t="s">
        <v>435</v>
      </c>
      <c r="B650" s="1" t="s">
        <v>436</v>
      </c>
      <c r="C650" s="26">
        <v>0.39250000000000002</v>
      </c>
      <c r="D650" s="26"/>
    </row>
    <row r="651" spans="1:4" ht="15" customHeight="1">
      <c r="A651" s="3" t="s">
        <v>437</v>
      </c>
      <c r="B651" s="1" t="s">
        <v>438</v>
      </c>
      <c r="C651" s="26">
        <v>0.43190000000000001</v>
      </c>
      <c r="D651" s="26"/>
    </row>
    <row r="652" spans="1:4" ht="15" customHeight="1">
      <c r="A652" s="3" t="s">
        <v>439</v>
      </c>
      <c r="B652" s="1" t="s">
        <v>440</v>
      </c>
      <c r="C652" s="26">
        <v>0.27679999999999999</v>
      </c>
      <c r="D652" s="26"/>
    </row>
    <row r="653" spans="1:4" ht="15" customHeight="1">
      <c r="A653" s="3" t="s">
        <v>441</v>
      </c>
      <c r="B653" s="1" t="s">
        <v>442</v>
      </c>
      <c r="C653" s="26">
        <v>-0.24579999999999999</v>
      </c>
      <c r="D653" s="26"/>
    </row>
    <row r="654" spans="1:4" ht="15" customHeight="1">
      <c r="A654" s="3" t="s">
        <v>443</v>
      </c>
      <c r="B654" s="1" t="s">
        <v>444</v>
      </c>
      <c r="C654" s="26">
        <v>0.62409999999999999</v>
      </c>
      <c r="D654" s="26"/>
    </row>
    <row r="655" spans="1:4" ht="15" customHeight="1">
      <c r="A655" s="3" t="s">
        <v>445</v>
      </c>
      <c r="B655" s="1" t="s">
        <v>446</v>
      </c>
      <c r="C655" s="26">
        <v>0.3992</v>
      </c>
      <c r="D655" s="26"/>
    </row>
    <row r="656" spans="1:4" ht="15" customHeight="1">
      <c r="A656" s="3" t="s">
        <v>447</v>
      </c>
      <c r="B656" s="1" t="s">
        <v>448</v>
      </c>
      <c r="C656" s="26">
        <v>-0.19520000000000001</v>
      </c>
      <c r="D656" s="26"/>
    </row>
    <row r="657" spans="1:4" ht="15" customHeight="1">
      <c r="A657" s="3" t="s">
        <v>449</v>
      </c>
      <c r="B657" s="1" t="s">
        <v>450</v>
      </c>
      <c r="C657" s="26">
        <v>-0.1186</v>
      </c>
      <c r="D657" s="26"/>
    </row>
    <row r="658" spans="1:4">
      <c r="A658" s="25" t="s">
        <v>451</v>
      </c>
      <c r="B658" s="17" t="s">
        <v>452</v>
      </c>
      <c r="C658" s="14" t="s">
        <v>57</v>
      </c>
      <c r="D658" s="14"/>
    </row>
    <row r="659" spans="1:4">
      <c r="A659" s="25"/>
      <c r="B659" s="17"/>
      <c r="C659" s="15" t="s">
        <v>243</v>
      </c>
      <c r="D659" s="15"/>
    </row>
    <row r="660" spans="1:4">
      <c r="A660" s="25"/>
      <c r="B660" s="17"/>
      <c r="C660" s="10" t="s">
        <v>59</v>
      </c>
      <c r="D660" s="11" t="s">
        <v>60</v>
      </c>
    </row>
    <row r="661" spans="1:4">
      <c r="A661" s="25"/>
      <c r="B661" s="17"/>
      <c r="C661" s="12" t="s">
        <v>244</v>
      </c>
      <c r="D661" s="13" t="s">
        <v>245</v>
      </c>
    </row>
    <row r="662" spans="1:4" ht="33.75" customHeight="1">
      <c r="A662" s="25"/>
      <c r="B662" s="17"/>
      <c r="C662" s="16" t="s">
        <v>63</v>
      </c>
      <c r="D662" s="16"/>
    </row>
    <row r="663" spans="1:4" ht="15" customHeight="1">
      <c r="A663" s="3" t="s">
        <v>453</v>
      </c>
      <c r="B663" s="1" t="s">
        <v>454</v>
      </c>
      <c r="C663" s="17" t="s">
        <v>57</v>
      </c>
      <c r="D663" s="17"/>
    </row>
    <row r="664" spans="1:4" ht="15" customHeight="1">
      <c r="A664" s="3" t="s">
        <v>455</v>
      </c>
      <c r="B664" s="1" t="s">
        <v>456</v>
      </c>
      <c r="C664" s="22">
        <v>41455</v>
      </c>
      <c r="D664" s="22"/>
    </row>
    <row r="665" spans="1:4" ht="15" customHeight="1">
      <c r="A665" s="3" t="s">
        <v>457</v>
      </c>
      <c r="B665" s="1" t="s">
        <v>458</v>
      </c>
      <c r="C665" s="26">
        <v>-0.4819</v>
      </c>
      <c r="D665" s="26"/>
    </row>
    <row r="666" spans="1:4" ht="15" customHeight="1">
      <c r="A666" s="3" t="s">
        <v>459</v>
      </c>
      <c r="B666" s="1" t="s">
        <v>460</v>
      </c>
      <c r="C666" s="17" t="s">
        <v>59</v>
      </c>
      <c r="D666" s="17"/>
    </row>
    <row r="667" spans="1:4" ht="30">
      <c r="A667" s="3" t="s">
        <v>461</v>
      </c>
      <c r="B667" s="1" t="s">
        <v>462</v>
      </c>
      <c r="C667" s="22">
        <v>37894</v>
      </c>
      <c r="D667" s="22"/>
    </row>
    <row r="668" spans="1:4" ht="15" customHeight="1">
      <c r="A668" s="3" t="s">
        <v>463</v>
      </c>
      <c r="B668" s="1" t="s">
        <v>464</v>
      </c>
      <c r="C668" s="26">
        <v>0.2974</v>
      </c>
      <c r="D668" s="26"/>
    </row>
    <row r="669" spans="1:4" ht="15" customHeight="1">
      <c r="A669" s="3" t="s">
        <v>465</v>
      </c>
      <c r="B669" s="1" t="s">
        <v>466</v>
      </c>
      <c r="C669" s="17" t="s">
        <v>60</v>
      </c>
      <c r="D669" s="17"/>
    </row>
    <row r="670" spans="1:4" ht="30">
      <c r="A670" s="3" t="s">
        <v>467</v>
      </c>
      <c r="B670" s="1" t="s">
        <v>468</v>
      </c>
      <c r="C670" s="22">
        <v>39721</v>
      </c>
      <c r="D670" s="22"/>
    </row>
    <row r="671" spans="1:4" ht="15" customHeight="1">
      <c r="A671" s="3" t="s">
        <v>469</v>
      </c>
      <c r="B671" s="1" t="s">
        <v>470</v>
      </c>
      <c r="C671" s="26">
        <v>-0.30359999999999998</v>
      </c>
      <c r="D671" s="26"/>
    </row>
    <row r="672" spans="1:4" ht="30" customHeight="1">
      <c r="A672" s="3" t="s">
        <v>471</v>
      </c>
      <c r="B672" s="1" t="s">
        <v>472</v>
      </c>
      <c r="C672" s="17" t="s">
        <v>497</v>
      </c>
      <c r="D672" s="17"/>
    </row>
    <row r="673" spans="1:4" ht="60" customHeight="1">
      <c r="A673" s="3" t="s">
        <v>482</v>
      </c>
      <c r="B673" s="1" t="s">
        <v>483</v>
      </c>
      <c r="C673" s="17" t="s">
        <v>479</v>
      </c>
      <c r="D673" s="17"/>
    </row>
    <row r="674" spans="1:4" ht="75" customHeight="1">
      <c r="A674" s="3" t="s">
        <v>474</v>
      </c>
      <c r="B674" s="1" t="s">
        <v>475</v>
      </c>
      <c r="C674" s="17" t="s">
        <v>476</v>
      </c>
      <c r="D674" s="17"/>
    </row>
    <row r="675" spans="1:4" ht="45" customHeight="1">
      <c r="A675" s="3" t="s">
        <v>485</v>
      </c>
      <c r="B675" s="1" t="s">
        <v>486</v>
      </c>
      <c r="C675" s="17" t="s">
        <v>487</v>
      </c>
      <c r="D675" s="17"/>
    </row>
    <row r="676" spans="1:4" ht="242.25" customHeight="1">
      <c r="A676" s="3" t="s">
        <v>480</v>
      </c>
      <c r="B676" s="1" t="s">
        <v>481</v>
      </c>
      <c r="C676" s="18" t="s">
        <v>116</v>
      </c>
      <c r="D676" s="18"/>
    </row>
    <row r="677" spans="1:4">
      <c r="A677" s="3" t="s">
        <v>256</v>
      </c>
      <c r="B677" s="1"/>
      <c r="C677" s="17"/>
      <c r="D677" s="17"/>
    </row>
    <row r="678" spans="1:4">
      <c r="A678" s="4" t="s">
        <v>350</v>
      </c>
      <c r="B678" s="1" t="s">
        <v>351</v>
      </c>
      <c r="C678" s="17"/>
      <c r="D678" s="17"/>
    </row>
    <row r="679" spans="1:4" ht="15" customHeight="1">
      <c r="A679" s="3" t="s">
        <v>370</v>
      </c>
      <c r="B679" s="1" t="s">
        <v>371</v>
      </c>
      <c r="C679" s="17" t="s">
        <v>1</v>
      </c>
      <c r="D679" s="17"/>
    </row>
    <row r="680" spans="1:4" ht="15" customHeight="1">
      <c r="A680" s="3" t="s">
        <v>372</v>
      </c>
      <c r="B680" s="1" t="s">
        <v>373</v>
      </c>
      <c r="C680" s="17" t="s">
        <v>2</v>
      </c>
      <c r="D680" s="17"/>
    </row>
    <row r="681" spans="1:4" ht="51" customHeight="1">
      <c r="A681" s="3" t="s">
        <v>374</v>
      </c>
      <c r="B681" s="1" t="s">
        <v>375</v>
      </c>
      <c r="C681" s="18" t="s">
        <v>257</v>
      </c>
      <c r="D681" s="18"/>
    </row>
    <row r="682" spans="1:4" ht="15" customHeight="1">
      <c r="A682" s="3" t="s">
        <v>376</v>
      </c>
      <c r="B682" s="1" t="s">
        <v>377</v>
      </c>
      <c r="C682" s="17" t="s">
        <v>4</v>
      </c>
      <c r="D682" s="17"/>
    </row>
    <row r="683" spans="1:4" ht="76.5" customHeight="1">
      <c r="A683" s="3" t="s">
        <v>378</v>
      </c>
      <c r="B683" s="1" t="s">
        <v>379</v>
      </c>
      <c r="C683" s="18" t="s">
        <v>5</v>
      </c>
      <c r="D683" s="18"/>
    </row>
    <row r="684" spans="1:4" ht="30" customHeight="1">
      <c r="A684" s="3" t="s">
        <v>380</v>
      </c>
      <c r="B684" s="1" t="s">
        <v>381</v>
      </c>
      <c r="C684" s="17" t="s">
        <v>258</v>
      </c>
      <c r="D684" s="17"/>
    </row>
    <row r="685" spans="1:4" ht="15" customHeight="1">
      <c r="A685" s="3" t="s">
        <v>7</v>
      </c>
      <c r="B685" s="1" t="s">
        <v>382</v>
      </c>
      <c r="C685" s="23" t="s">
        <v>11</v>
      </c>
      <c r="D685" s="23"/>
    </row>
    <row r="686" spans="1:4" ht="60" customHeight="1">
      <c r="A686" s="3" t="s">
        <v>383</v>
      </c>
      <c r="B686" s="1" t="s">
        <v>384</v>
      </c>
      <c r="C686" s="17" t="s">
        <v>12</v>
      </c>
      <c r="D686" s="17"/>
    </row>
    <row r="687" spans="1:4" ht="15" customHeight="1">
      <c r="A687" s="3" t="s">
        <v>393</v>
      </c>
      <c r="B687" s="1" t="s">
        <v>394</v>
      </c>
      <c r="C687" s="17" t="s">
        <v>24</v>
      </c>
      <c r="D687" s="17"/>
    </row>
    <row r="688" spans="1:4" ht="127.5" customHeight="1">
      <c r="A688" s="3" t="s">
        <v>395</v>
      </c>
      <c r="B688" s="1" t="s">
        <v>396</v>
      </c>
      <c r="C688" s="18" t="s">
        <v>158</v>
      </c>
      <c r="D688" s="18"/>
    </row>
    <row r="689" spans="1:4" ht="15" customHeight="1">
      <c r="A689" s="3" t="s">
        <v>397</v>
      </c>
      <c r="B689" s="1" t="s">
        <v>398</v>
      </c>
      <c r="C689" s="17" t="s">
        <v>35</v>
      </c>
      <c r="D689" s="17"/>
    </row>
    <row r="690" spans="1:4" ht="114.75" customHeight="1">
      <c r="A690" s="3" t="s">
        <v>399</v>
      </c>
      <c r="B690" s="1" t="s">
        <v>400</v>
      </c>
      <c r="C690" s="18" t="s">
        <v>264</v>
      </c>
      <c r="D690" s="18"/>
    </row>
    <row r="691" spans="1:4" ht="15" customHeight="1">
      <c r="A691" s="3" t="s">
        <v>401</v>
      </c>
      <c r="B691" s="1" t="s">
        <v>402</v>
      </c>
      <c r="C691" s="17" t="s">
        <v>38</v>
      </c>
      <c r="D691" s="17"/>
    </row>
    <row r="692" spans="1:4" ht="102" customHeight="1">
      <c r="A692" s="25" t="s">
        <v>403</v>
      </c>
      <c r="B692" s="17" t="s">
        <v>404</v>
      </c>
      <c r="C692" s="18" t="s">
        <v>265</v>
      </c>
      <c r="D692" s="18"/>
    </row>
    <row r="693" spans="1:4" ht="178.5" customHeight="1">
      <c r="A693" s="25"/>
      <c r="B693" s="17"/>
      <c r="C693" s="18" t="s">
        <v>266</v>
      </c>
      <c r="D693" s="18"/>
    </row>
    <row r="694" spans="1:4" ht="51" customHeight="1">
      <c r="A694" s="25"/>
      <c r="B694" s="17"/>
      <c r="C694" s="18" t="s">
        <v>267</v>
      </c>
      <c r="D694" s="18"/>
    </row>
    <row r="695" spans="1:4" ht="114.75" customHeight="1">
      <c r="A695" s="25"/>
      <c r="B695" s="17"/>
      <c r="C695" s="18" t="s">
        <v>137</v>
      </c>
      <c r="D695" s="18"/>
    </row>
    <row r="696" spans="1:4" ht="30" customHeight="1">
      <c r="A696" s="3" t="s">
        <v>405</v>
      </c>
      <c r="B696" s="1" t="s">
        <v>406</v>
      </c>
      <c r="C696" s="17" t="s">
        <v>407</v>
      </c>
      <c r="D696" s="17"/>
    </row>
    <row r="697" spans="1:4" ht="60" customHeight="1">
      <c r="A697" s="3" t="s">
        <v>498</v>
      </c>
      <c r="B697" s="1" t="s">
        <v>499</v>
      </c>
      <c r="C697" s="17" t="s">
        <v>500</v>
      </c>
      <c r="D697" s="17"/>
    </row>
    <row r="698" spans="1:4" ht="75" customHeight="1">
      <c r="A698" s="3" t="s">
        <v>408</v>
      </c>
      <c r="B698" s="1" t="s">
        <v>409</v>
      </c>
      <c r="C698" s="17" t="s">
        <v>501</v>
      </c>
      <c r="D698" s="17"/>
    </row>
    <row r="699" spans="1:4" ht="30">
      <c r="A699" s="3" t="s">
        <v>411</v>
      </c>
      <c r="B699" s="1" t="s">
        <v>412</v>
      </c>
      <c r="C699" s="17" t="s">
        <v>53</v>
      </c>
      <c r="D699" s="17"/>
    </row>
    <row r="700" spans="1:4" ht="114.75" customHeight="1">
      <c r="A700" s="25" t="s">
        <v>413</v>
      </c>
      <c r="B700" s="17" t="s">
        <v>414</v>
      </c>
      <c r="C700" s="18" t="s">
        <v>268</v>
      </c>
      <c r="D700" s="18"/>
    </row>
    <row r="701" spans="1:4" ht="76.5" customHeight="1">
      <c r="A701" s="25"/>
      <c r="B701" s="17"/>
      <c r="C701" s="18" t="s">
        <v>55</v>
      </c>
      <c r="D701" s="18"/>
    </row>
    <row r="702" spans="1:4" ht="75" customHeight="1">
      <c r="A702" s="3" t="s">
        <v>415</v>
      </c>
      <c r="B702" s="1" t="s">
        <v>416</v>
      </c>
      <c r="C702" s="17" t="s">
        <v>417</v>
      </c>
      <c r="D702" s="17"/>
    </row>
    <row r="703" spans="1:4" ht="15" customHeight="1">
      <c r="A703" s="3" t="s">
        <v>418</v>
      </c>
      <c r="B703" s="1" t="s">
        <v>419</v>
      </c>
      <c r="C703" s="17" t="s">
        <v>420</v>
      </c>
      <c r="D703" s="17"/>
    </row>
    <row r="704" spans="1:4" ht="30">
      <c r="A704" s="3" t="s">
        <v>421</v>
      </c>
      <c r="B704" s="1" t="s">
        <v>422</v>
      </c>
      <c r="C704" s="17" t="s">
        <v>423</v>
      </c>
      <c r="D704" s="17"/>
    </row>
    <row r="705" spans="1:4" ht="45" customHeight="1">
      <c r="A705" s="3" t="s">
        <v>424</v>
      </c>
      <c r="B705" s="1" t="s">
        <v>425</v>
      </c>
      <c r="C705" s="17" t="s">
        <v>426</v>
      </c>
      <c r="D705" s="17"/>
    </row>
    <row r="706" spans="1:4" ht="30" customHeight="1">
      <c r="A706" s="3" t="s">
        <v>427</v>
      </c>
      <c r="B706" s="1" t="s">
        <v>428</v>
      </c>
      <c r="C706" s="17" t="s">
        <v>56</v>
      </c>
      <c r="D706" s="17"/>
    </row>
    <row r="707" spans="1:4" ht="15" customHeight="1">
      <c r="A707" s="3" t="s">
        <v>431</v>
      </c>
      <c r="B707" s="1" t="s">
        <v>432</v>
      </c>
      <c r="C707" s="26">
        <v>7.7000000000000002E-3</v>
      </c>
      <c r="D707" s="26"/>
    </row>
    <row r="708" spans="1:4" ht="15" customHeight="1">
      <c r="A708" s="3" t="s">
        <v>433</v>
      </c>
      <c r="B708" s="1" t="s">
        <v>434</v>
      </c>
      <c r="C708" s="26">
        <v>9.1000000000000004E-3</v>
      </c>
      <c r="D708" s="26"/>
    </row>
    <row r="709" spans="1:4" ht="15" customHeight="1">
      <c r="A709" s="3" t="s">
        <v>435</v>
      </c>
      <c r="B709" s="1" t="s">
        <v>436</v>
      </c>
      <c r="C709" s="26">
        <v>2.75E-2</v>
      </c>
      <c r="D709" s="26"/>
    </row>
    <row r="710" spans="1:4" ht="15" customHeight="1">
      <c r="A710" s="3" t="s">
        <v>437</v>
      </c>
      <c r="B710" s="1" t="s">
        <v>438</v>
      </c>
      <c r="C710" s="26">
        <v>4.53E-2</v>
      </c>
      <c r="D710" s="26"/>
    </row>
    <row r="711" spans="1:4" ht="15" customHeight="1">
      <c r="A711" s="3" t="s">
        <v>439</v>
      </c>
      <c r="B711" s="1" t="s">
        <v>440</v>
      </c>
      <c r="C711" s="26">
        <v>4.4699999999999997E-2</v>
      </c>
      <c r="D711" s="26"/>
    </row>
    <row r="712" spans="1:4" ht="15" customHeight="1">
      <c r="A712" s="3" t="s">
        <v>441</v>
      </c>
      <c r="B712" s="1" t="s">
        <v>442</v>
      </c>
      <c r="C712" s="26">
        <v>1.34E-2</v>
      </c>
      <c r="D712" s="26"/>
    </row>
    <row r="713" spans="1:4" ht="15" customHeight="1">
      <c r="A713" s="3" t="s">
        <v>443</v>
      </c>
      <c r="B713" s="1" t="s">
        <v>444</v>
      </c>
      <c r="C713" s="26">
        <v>0</v>
      </c>
      <c r="D713" s="26"/>
    </row>
    <row r="714" spans="1:4" ht="15" customHeight="1">
      <c r="A714" s="3" t="s">
        <v>445</v>
      </c>
      <c r="B714" s="1" t="s">
        <v>446</v>
      </c>
      <c r="C714" s="26">
        <v>0</v>
      </c>
      <c r="D714" s="26"/>
    </row>
    <row r="715" spans="1:4" ht="15" customHeight="1">
      <c r="A715" s="3" t="s">
        <v>447</v>
      </c>
      <c r="B715" s="1" t="s">
        <v>448</v>
      </c>
      <c r="C715" s="26">
        <v>0</v>
      </c>
      <c r="D715" s="26"/>
    </row>
    <row r="716" spans="1:4" ht="15" customHeight="1">
      <c r="A716" s="3" t="s">
        <v>449</v>
      </c>
      <c r="B716" s="1" t="s">
        <v>450</v>
      </c>
      <c r="C716" s="26">
        <v>0</v>
      </c>
      <c r="D716" s="26"/>
    </row>
    <row r="717" spans="1:4">
      <c r="A717" s="25" t="s">
        <v>451</v>
      </c>
      <c r="B717" s="17" t="s">
        <v>452</v>
      </c>
      <c r="C717" s="14" t="s">
        <v>57</v>
      </c>
      <c r="D717" s="14"/>
    </row>
    <row r="718" spans="1:4">
      <c r="A718" s="25"/>
      <c r="B718" s="17"/>
      <c r="C718" s="15" t="s">
        <v>269</v>
      </c>
      <c r="D718" s="15"/>
    </row>
    <row r="719" spans="1:4">
      <c r="A719" s="25"/>
      <c r="B719" s="17"/>
      <c r="C719" s="10" t="s">
        <v>59</v>
      </c>
      <c r="D719" s="11" t="s">
        <v>60</v>
      </c>
    </row>
    <row r="720" spans="1:4">
      <c r="A720" s="25"/>
      <c r="B720" s="17"/>
      <c r="C720" s="12" t="s">
        <v>270</v>
      </c>
      <c r="D720" s="13" t="s">
        <v>271</v>
      </c>
    </row>
    <row r="721" spans="1:4" ht="33.75" customHeight="1">
      <c r="A721" s="25"/>
      <c r="B721" s="17"/>
      <c r="C721" s="16" t="s">
        <v>63</v>
      </c>
      <c r="D721" s="16"/>
    </row>
    <row r="722" spans="1:4" ht="15" customHeight="1">
      <c r="A722" s="3" t="s">
        <v>453</v>
      </c>
      <c r="B722" s="1" t="s">
        <v>454</v>
      </c>
      <c r="C722" s="17" t="s">
        <v>57</v>
      </c>
      <c r="D722" s="17"/>
    </row>
    <row r="723" spans="1:4" ht="15" customHeight="1">
      <c r="A723" s="3" t="s">
        <v>455</v>
      </c>
      <c r="B723" s="1" t="s">
        <v>456</v>
      </c>
      <c r="C723" s="22">
        <v>41455</v>
      </c>
      <c r="D723" s="22"/>
    </row>
    <row r="724" spans="1:4" ht="15" customHeight="1">
      <c r="A724" s="3" t="s">
        <v>457</v>
      </c>
      <c r="B724" s="1" t="s">
        <v>458</v>
      </c>
      <c r="C724" s="26">
        <v>0</v>
      </c>
      <c r="D724" s="26"/>
    </row>
    <row r="725" spans="1:4" ht="15" customHeight="1">
      <c r="A725" s="3" t="s">
        <v>459</v>
      </c>
      <c r="B725" s="1" t="s">
        <v>460</v>
      </c>
      <c r="C725" s="17" t="s">
        <v>59</v>
      </c>
      <c r="D725" s="17"/>
    </row>
    <row r="726" spans="1:4" ht="30">
      <c r="A726" s="3" t="s">
        <v>461</v>
      </c>
      <c r="B726" s="1" t="s">
        <v>462</v>
      </c>
      <c r="C726" s="22">
        <v>39082</v>
      </c>
      <c r="D726" s="22"/>
    </row>
    <row r="727" spans="1:4" ht="15" customHeight="1">
      <c r="A727" s="3" t="s">
        <v>463</v>
      </c>
      <c r="B727" s="1" t="s">
        <v>464</v>
      </c>
      <c r="C727" s="26">
        <v>1.2200000000000001E-2</v>
      </c>
      <c r="D727" s="26"/>
    </row>
    <row r="728" spans="1:4" ht="15" customHeight="1">
      <c r="A728" s="3" t="s">
        <v>465</v>
      </c>
      <c r="B728" s="1" t="s">
        <v>466</v>
      </c>
      <c r="C728" s="17" t="s">
        <v>60</v>
      </c>
      <c r="D728" s="17"/>
    </row>
    <row r="729" spans="1:4" ht="30">
      <c r="A729" s="3" t="s">
        <v>467</v>
      </c>
      <c r="B729" s="1" t="s">
        <v>468</v>
      </c>
      <c r="C729" s="22">
        <v>41274</v>
      </c>
      <c r="D729" s="22"/>
    </row>
    <row r="730" spans="1:4" ht="15" customHeight="1">
      <c r="A730" s="3" t="s">
        <v>469</v>
      </c>
      <c r="B730" s="1" t="s">
        <v>470</v>
      </c>
      <c r="C730" s="26">
        <v>0</v>
      </c>
      <c r="D730" s="26"/>
    </row>
    <row r="731" spans="1:4">
      <c r="A731" s="3" t="s">
        <v>273</v>
      </c>
      <c r="B731" s="1"/>
      <c r="C731" s="17"/>
      <c r="D731" s="17"/>
    </row>
    <row r="732" spans="1:4">
      <c r="A732" s="4" t="s">
        <v>350</v>
      </c>
      <c r="B732" s="1" t="s">
        <v>351</v>
      </c>
      <c r="C732" s="17"/>
      <c r="D732" s="17"/>
    </row>
    <row r="733" spans="1:4" ht="15" customHeight="1">
      <c r="A733" s="3" t="s">
        <v>370</v>
      </c>
      <c r="B733" s="1" t="s">
        <v>371</v>
      </c>
      <c r="C733" s="17" t="s">
        <v>1</v>
      </c>
      <c r="D733" s="17"/>
    </row>
    <row r="734" spans="1:4" ht="15" customHeight="1">
      <c r="A734" s="3" t="s">
        <v>372</v>
      </c>
      <c r="B734" s="1" t="s">
        <v>373</v>
      </c>
      <c r="C734" s="17" t="s">
        <v>2</v>
      </c>
      <c r="D734" s="17"/>
    </row>
    <row r="735" spans="1:4" ht="25.5" customHeight="1">
      <c r="A735" s="3" t="s">
        <v>374</v>
      </c>
      <c r="B735" s="1" t="s">
        <v>375</v>
      </c>
      <c r="C735" s="18" t="s">
        <v>274</v>
      </c>
      <c r="D735" s="18"/>
    </row>
    <row r="736" spans="1:4" ht="23.25" customHeight="1">
      <c r="A736" s="25" t="s">
        <v>378</v>
      </c>
      <c r="B736" s="17" t="s">
        <v>379</v>
      </c>
      <c r="C736" s="21" t="s">
        <v>4</v>
      </c>
      <c r="D736" s="21"/>
    </row>
    <row r="737" spans="1:4" ht="76.5" customHeight="1">
      <c r="A737" s="25"/>
      <c r="B737" s="17"/>
      <c r="C737" s="18" t="s">
        <v>5</v>
      </c>
      <c r="D737" s="18"/>
    </row>
    <row r="738" spans="1:4" ht="30" customHeight="1">
      <c r="A738" s="3" t="s">
        <v>380</v>
      </c>
      <c r="B738" s="1" t="s">
        <v>381</v>
      </c>
      <c r="C738" s="17" t="s">
        <v>6</v>
      </c>
      <c r="D738" s="17"/>
    </row>
    <row r="739" spans="1:4" ht="60" customHeight="1">
      <c r="A739" s="3" t="s">
        <v>383</v>
      </c>
      <c r="B739" s="1" t="s">
        <v>384</v>
      </c>
      <c r="C739" s="17" t="s">
        <v>12</v>
      </c>
      <c r="D739" s="17"/>
    </row>
    <row r="740" spans="1:4" ht="30">
      <c r="A740" s="3" t="s">
        <v>385</v>
      </c>
      <c r="B740" s="1" t="s">
        <v>386</v>
      </c>
      <c r="C740" s="24">
        <v>41913</v>
      </c>
      <c r="D740" s="24"/>
    </row>
    <row r="741" spans="1:4" ht="15" customHeight="1">
      <c r="A741" s="3" t="s">
        <v>387</v>
      </c>
      <c r="B741" s="1" t="s">
        <v>388</v>
      </c>
      <c r="C741" s="17" t="s">
        <v>32</v>
      </c>
      <c r="D741" s="17"/>
    </row>
    <row r="742" spans="1:4" ht="127.5" customHeight="1">
      <c r="A742" s="25" t="s">
        <v>389</v>
      </c>
      <c r="B742" s="17" t="s">
        <v>390</v>
      </c>
      <c r="C742" s="18" t="s">
        <v>33</v>
      </c>
      <c r="D742" s="18"/>
    </row>
    <row r="743" spans="1:4" ht="38.25" customHeight="1">
      <c r="A743" s="25"/>
      <c r="B743" s="17"/>
      <c r="C743" s="18" t="s">
        <v>281</v>
      </c>
      <c r="D743" s="18"/>
    </row>
    <row r="744" spans="1:4" ht="15" customHeight="1">
      <c r="A744" s="3" t="s">
        <v>391</v>
      </c>
      <c r="B744" s="1" t="s">
        <v>392</v>
      </c>
      <c r="C744" s="26">
        <v>0.12</v>
      </c>
      <c r="D744" s="26"/>
    </row>
    <row r="745" spans="1:4" ht="15" customHeight="1">
      <c r="A745" s="3" t="s">
        <v>393</v>
      </c>
      <c r="B745" s="1" t="s">
        <v>394</v>
      </c>
      <c r="C745" s="17" t="s">
        <v>24</v>
      </c>
      <c r="D745" s="17"/>
    </row>
    <row r="746" spans="1:4" ht="153" customHeight="1">
      <c r="A746" s="3" t="s">
        <v>395</v>
      </c>
      <c r="B746" s="1" t="s">
        <v>396</v>
      </c>
      <c r="C746" s="18" t="s">
        <v>105</v>
      </c>
      <c r="D746" s="18"/>
    </row>
    <row r="747" spans="1:4" ht="15" customHeight="1">
      <c r="A747" s="3" t="s">
        <v>397</v>
      </c>
      <c r="B747" s="1" t="s">
        <v>398</v>
      </c>
      <c r="C747" s="17" t="s">
        <v>35</v>
      </c>
      <c r="D747" s="17"/>
    </row>
    <row r="748" spans="1:4" ht="114.75" customHeight="1">
      <c r="A748" s="25" t="s">
        <v>399</v>
      </c>
      <c r="B748" s="17" t="s">
        <v>400</v>
      </c>
      <c r="C748" s="18" t="s">
        <v>282</v>
      </c>
      <c r="D748" s="18"/>
    </row>
    <row r="749" spans="1:4" ht="229.5" customHeight="1">
      <c r="A749" s="25"/>
      <c r="B749" s="17"/>
      <c r="C749" s="18" t="s">
        <v>283</v>
      </c>
      <c r="D749" s="18"/>
    </row>
    <row r="750" spans="1:4" ht="15" customHeight="1">
      <c r="A750" s="3" t="s">
        <v>401</v>
      </c>
      <c r="B750" s="1" t="s">
        <v>402</v>
      </c>
      <c r="C750" s="17" t="s">
        <v>38</v>
      </c>
      <c r="D750" s="17"/>
    </row>
    <row r="751" spans="1:4" ht="178.5" customHeight="1">
      <c r="A751" s="25" t="s">
        <v>403</v>
      </c>
      <c r="B751" s="17" t="s">
        <v>404</v>
      </c>
      <c r="C751" s="18" t="s">
        <v>39</v>
      </c>
      <c r="D751" s="18"/>
    </row>
    <row r="752" spans="1:4" ht="331.5" customHeight="1">
      <c r="A752" s="25"/>
      <c r="B752" s="17"/>
      <c r="C752" s="18" t="s">
        <v>109</v>
      </c>
      <c r="D752" s="18"/>
    </row>
    <row r="753" spans="1:4" ht="89.25" customHeight="1">
      <c r="A753" s="25"/>
      <c r="B753" s="17"/>
      <c r="C753" s="18" t="s">
        <v>191</v>
      </c>
      <c r="D753" s="18"/>
    </row>
    <row r="754" spans="1:4" ht="63.75" customHeight="1">
      <c r="A754" s="25"/>
      <c r="B754" s="17"/>
      <c r="C754" s="18" t="s">
        <v>52</v>
      </c>
      <c r="D754" s="18"/>
    </row>
    <row r="755" spans="1:4" ht="30" customHeight="1">
      <c r="A755" s="3" t="s">
        <v>405</v>
      </c>
      <c r="B755" s="1" t="s">
        <v>406</v>
      </c>
      <c r="C755" s="17" t="s">
        <v>407</v>
      </c>
      <c r="D755" s="17"/>
    </row>
    <row r="756" spans="1:4" ht="75" customHeight="1">
      <c r="A756" s="3" t="s">
        <v>408</v>
      </c>
      <c r="B756" s="1" t="s">
        <v>409</v>
      </c>
      <c r="C756" s="17" t="s">
        <v>410</v>
      </c>
      <c r="D756" s="17"/>
    </row>
    <row r="757" spans="1:4" ht="30">
      <c r="A757" s="3" t="s">
        <v>411</v>
      </c>
      <c r="B757" s="1" t="s">
        <v>412</v>
      </c>
      <c r="C757" s="17" t="s">
        <v>53</v>
      </c>
      <c r="D757" s="17"/>
    </row>
    <row r="758" spans="1:4" ht="178.5" customHeight="1">
      <c r="A758" s="25" t="s">
        <v>413</v>
      </c>
      <c r="B758" s="17" t="s">
        <v>414</v>
      </c>
      <c r="C758" s="18" t="s">
        <v>141</v>
      </c>
      <c r="D758" s="18"/>
    </row>
    <row r="759" spans="1:4" ht="76.5" customHeight="1">
      <c r="A759" s="25"/>
      <c r="B759" s="17"/>
      <c r="C759" s="18" t="s">
        <v>55</v>
      </c>
      <c r="D759" s="18"/>
    </row>
    <row r="760" spans="1:4" ht="75" customHeight="1">
      <c r="A760" s="3" t="s">
        <v>415</v>
      </c>
      <c r="B760" s="1" t="s">
        <v>416</v>
      </c>
      <c r="C760" s="17" t="s">
        <v>484</v>
      </c>
      <c r="D760" s="17"/>
    </row>
    <row r="761" spans="1:4" ht="15" customHeight="1">
      <c r="A761" s="3" t="s">
        <v>418</v>
      </c>
      <c r="B761" s="1" t="s">
        <v>419</v>
      </c>
      <c r="C761" s="17" t="s">
        <v>420</v>
      </c>
      <c r="D761" s="17"/>
    </row>
    <row r="762" spans="1:4" ht="30">
      <c r="A762" s="3" t="s">
        <v>421</v>
      </c>
      <c r="B762" s="1" t="s">
        <v>422</v>
      </c>
      <c r="C762" s="17" t="s">
        <v>423</v>
      </c>
      <c r="D762" s="17"/>
    </row>
    <row r="763" spans="1:4" ht="45" customHeight="1">
      <c r="A763" s="3" t="s">
        <v>424</v>
      </c>
      <c r="B763" s="1" t="s">
        <v>425</v>
      </c>
      <c r="C763" s="17" t="s">
        <v>426</v>
      </c>
      <c r="D763" s="17"/>
    </row>
    <row r="764" spans="1:4" ht="30" customHeight="1">
      <c r="A764" s="3" t="s">
        <v>427</v>
      </c>
      <c r="B764" s="1" t="s">
        <v>428</v>
      </c>
      <c r="C764" s="17" t="s">
        <v>56</v>
      </c>
      <c r="D764" s="17"/>
    </row>
    <row r="765" spans="1:4" ht="15" customHeight="1">
      <c r="A765" s="3" t="s">
        <v>431</v>
      </c>
      <c r="B765" s="1" t="s">
        <v>432</v>
      </c>
      <c r="C765" s="26">
        <v>0.27729999999999999</v>
      </c>
      <c r="D765" s="26"/>
    </row>
    <row r="766" spans="1:4" ht="15" customHeight="1">
      <c r="A766" s="3" t="s">
        <v>433</v>
      </c>
      <c r="B766" s="1" t="s">
        <v>434</v>
      </c>
      <c r="C766" s="26">
        <v>0.1832</v>
      </c>
      <c r="D766" s="26"/>
    </row>
    <row r="767" spans="1:4" ht="15" customHeight="1">
      <c r="A767" s="3" t="s">
        <v>435</v>
      </c>
      <c r="B767" s="1" t="s">
        <v>436</v>
      </c>
      <c r="C767" s="26">
        <v>7.7299999999999994E-2</v>
      </c>
      <c r="D767" s="26"/>
    </row>
    <row r="768" spans="1:4" ht="15" customHeight="1">
      <c r="A768" s="3" t="s">
        <v>437</v>
      </c>
      <c r="B768" s="1" t="s">
        <v>438</v>
      </c>
      <c r="C768" s="26">
        <v>0.23960000000000001</v>
      </c>
      <c r="D768" s="26"/>
    </row>
    <row r="769" spans="1:4" ht="15" customHeight="1">
      <c r="A769" s="3" t="s">
        <v>439</v>
      </c>
      <c r="B769" s="1" t="s">
        <v>440</v>
      </c>
      <c r="C769" s="26">
        <v>9.3200000000000005E-2</v>
      </c>
      <c r="D769" s="26"/>
    </row>
    <row r="770" spans="1:4" ht="15" customHeight="1">
      <c r="A770" s="3" t="s">
        <v>441</v>
      </c>
      <c r="B770" s="1" t="s">
        <v>442</v>
      </c>
      <c r="C770" s="26">
        <v>-0.34</v>
      </c>
      <c r="D770" s="26"/>
    </row>
    <row r="771" spans="1:4" ht="15" customHeight="1">
      <c r="A771" s="3" t="s">
        <v>443</v>
      </c>
      <c r="B771" s="1" t="s">
        <v>444</v>
      </c>
      <c r="C771" s="26">
        <v>0.31359999999999999</v>
      </c>
      <c r="D771" s="26"/>
    </row>
    <row r="772" spans="1:4" ht="15" customHeight="1">
      <c r="A772" s="3" t="s">
        <v>445</v>
      </c>
      <c r="B772" s="1" t="s">
        <v>446</v>
      </c>
      <c r="C772" s="26">
        <v>0.12189999999999999</v>
      </c>
      <c r="D772" s="26"/>
    </row>
    <row r="773" spans="1:4" ht="15" customHeight="1">
      <c r="A773" s="3" t="s">
        <v>447</v>
      </c>
      <c r="B773" s="1" t="s">
        <v>448</v>
      </c>
      <c r="C773" s="26">
        <v>-4.3499999999999997E-2</v>
      </c>
      <c r="D773" s="26"/>
    </row>
    <row r="774" spans="1:4" ht="15" customHeight="1">
      <c r="A774" s="3" t="s">
        <v>449</v>
      </c>
      <c r="B774" s="1" t="s">
        <v>450</v>
      </c>
      <c r="C774" s="26">
        <v>0.2341</v>
      </c>
      <c r="D774" s="26"/>
    </row>
    <row r="775" spans="1:4">
      <c r="A775" s="25" t="s">
        <v>451</v>
      </c>
      <c r="B775" s="17" t="s">
        <v>452</v>
      </c>
      <c r="C775" s="14" t="s">
        <v>57</v>
      </c>
      <c r="D775" s="14"/>
    </row>
    <row r="776" spans="1:4">
      <c r="A776" s="25"/>
      <c r="B776" s="17"/>
      <c r="C776" s="15" t="s">
        <v>284</v>
      </c>
      <c r="D776" s="15"/>
    </row>
    <row r="777" spans="1:4">
      <c r="A777" s="25"/>
      <c r="B777" s="17"/>
      <c r="C777" s="10" t="s">
        <v>59</v>
      </c>
      <c r="D777" s="11" t="s">
        <v>60</v>
      </c>
    </row>
    <row r="778" spans="1:4">
      <c r="A778" s="25"/>
      <c r="B778" s="17"/>
      <c r="C778" s="12" t="s">
        <v>285</v>
      </c>
      <c r="D778" s="13" t="s">
        <v>286</v>
      </c>
    </row>
    <row r="779" spans="1:4" ht="33.75" customHeight="1">
      <c r="A779" s="25"/>
      <c r="B779" s="17"/>
      <c r="C779" s="16" t="s">
        <v>63</v>
      </c>
      <c r="D779" s="16"/>
    </row>
    <row r="780" spans="1:4" ht="15" customHeight="1">
      <c r="A780" s="3" t="s">
        <v>453</v>
      </c>
      <c r="B780" s="1" t="s">
        <v>454</v>
      </c>
      <c r="C780" s="17" t="s">
        <v>57</v>
      </c>
      <c r="D780" s="17"/>
    </row>
    <row r="781" spans="1:4" ht="15" customHeight="1">
      <c r="A781" s="3" t="s">
        <v>455</v>
      </c>
      <c r="B781" s="1" t="s">
        <v>456</v>
      </c>
      <c r="C781" s="22">
        <v>41455</v>
      </c>
      <c r="D781" s="22"/>
    </row>
    <row r="782" spans="1:4" ht="15" customHeight="1">
      <c r="A782" s="3" t="s">
        <v>457</v>
      </c>
      <c r="B782" s="1" t="s">
        <v>458</v>
      </c>
      <c r="C782" s="26">
        <v>9.2299999999999993E-2</v>
      </c>
      <c r="D782" s="26"/>
    </row>
    <row r="783" spans="1:4" ht="15" customHeight="1">
      <c r="A783" s="3" t="s">
        <v>459</v>
      </c>
      <c r="B783" s="1" t="s">
        <v>460</v>
      </c>
      <c r="C783" s="17" t="s">
        <v>59</v>
      </c>
      <c r="D783" s="17"/>
    </row>
    <row r="784" spans="1:4" ht="30">
      <c r="A784" s="3" t="s">
        <v>461</v>
      </c>
      <c r="B784" s="1" t="s">
        <v>462</v>
      </c>
      <c r="C784" s="22">
        <v>39994</v>
      </c>
      <c r="D784" s="22"/>
    </row>
    <row r="785" spans="1:4" ht="15" customHeight="1">
      <c r="A785" s="3" t="s">
        <v>463</v>
      </c>
      <c r="B785" s="1" t="s">
        <v>464</v>
      </c>
      <c r="C785" s="26">
        <v>0.19170000000000001</v>
      </c>
      <c r="D785" s="26"/>
    </row>
    <row r="786" spans="1:4" ht="15" customHeight="1">
      <c r="A786" s="3" t="s">
        <v>465</v>
      </c>
      <c r="B786" s="1" t="s">
        <v>466</v>
      </c>
      <c r="C786" s="17" t="s">
        <v>60</v>
      </c>
      <c r="D786" s="17"/>
    </row>
    <row r="787" spans="1:4" ht="30">
      <c r="A787" s="3" t="s">
        <v>467</v>
      </c>
      <c r="B787" s="1" t="s">
        <v>468</v>
      </c>
      <c r="C787" s="22">
        <v>39813</v>
      </c>
      <c r="D787" s="22"/>
    </row>
    <row r="788" spans="1:4" ht="15" customHeight="1">
      <c r="A788" s="3" t="s">
        <v>469</v>
      </c>
      <c r="B788" s="1" t="s">
        <v>470</v>
      </c>
      <c r="C788" s="26">
        <v>-0.18210000000000001</v>
      </c>
      <c r="D788" s="26"/>
    </row>
    <row r="789" spans="1:4" ht="30" customHeight="1">
      <c r="A789" s="3" t="s">
        <v>471</v>
      </c>
      <c r="B789" s="1" t="s">
        <v>472</v>
      </c>
      <c r="C789" s="17" t="s">
        <v>497</v>
      </c>
      <c r="D789" s="17"/>
    </row>
    <row r="790" spans="1:4" ht="60" customHeight="1">
      <c r="A790" s="3" t="s">
        <v>482</v>
      </c>
      <c r="B790" s="1" t="s">
        <v>483</v>
      </c>
      <c r="C790" s="17" t="s">
        <v>479</v>
      </c>
      <c r="D790" s="17"/>
    </row>
    <row r="791" spans="1:4" ht="75" customHeight="1">
      <c r="A791" s="3" t="s">
        <v>474</v>
      </c>
      <c r="B791" s="1" t="s">
        <v>475</v>
      </c>
      <c r="C791" s="17" t="s">
        <v>476</v>
      </c>
      <c r="D791" s="17"/>
    </row>
    <row r="792" spans="1:4" ht="45" customHeight="1">
      <c r="A792" s="3" t="s">
        <v>485</v>
      </c>
      <c r="B792" s="1" t="s">
        <v>486</v>
      </c>
      <c r="C792" s="17" t="s">
        <v>491</v>
      </c>
      <c r="D792" s="17"/>
    </row>
    <row r="793" spans="1:4" ht="242.25" customHeight="1">
      <c r="A793" s="3" t="s">
        <v>480</v>
      </c>
      <c r="B793" s="1" t="s">
        <v>481</v>
      </c>
      <c r="C793" s="18" t="s">
        <v>145</v>
      </c>
      <c r="D793" s="18"/>
    </row>
  </sheetData>
  <mergeCells count="879">
    <mergeCell ref="C793:D793"/>
    <mergeCell ref="C787:D787"/>
    <mergeCell ref="C788:D788"/>
    <mergeCell ref="C789:D789"/>
    <mergeCell ref="C790:D790"/>
    <mergeCell ref="C791:D791"/>
    <mergeCell ref="C792:D792"/>
    <mergeCell ref="C781:D781"/>
    <mergeCell ref="C782:D782"/>
    <mergeCell ref="C783:D783"/>
    <mergeCell ref="C784:D784"/>
    <mergeCell ref="C785:D785"/>
    <mergeCell ref="C786:D786"/>
    <mergeCell ref="C772:D772"/>
    <mergeCell ref="C773:D773"/>
    <mergeCell ref="C774:D774"/>
    <mergeCell ref="A775:A779"/>
    <mergeCell ref="B775:B779"/>
    <mergeCell ref="C780:D780"/>
    <mergeCell ref="C766:D766"/>
    <mergeCell ref="C767:D767"/>
    <mergeCell ref="C768:D768"/>
    <mergeCell ref="C769:D769"/>
    <mergeCell ref="C770:D770"/>
    <mergeCell ref="C771:D771"/>
    <mergeCell ref="C760:D760"/>
    <mergeCell ref="C761:D761"/>
    <mergeCell ref="C762:D762"/>
    <mergeCell ref="C763:D763"/>
    <mergeCell ref="C764:D764"/>
    <mergeCell ref="C765:D765"/>
    <mergeCell ref="C755:D755"/>
    <mergeCell ref="C756:D756"/>
    <mergeCell ref="C757:D757"/>
    <mergeCell ref="A758:A759"/>
    <mergeCell ref="B758:B759"/>
    <mergeCell ref="C758:D758"/>
    <mergeCell ref="C759:D759"/>
    <mergeCell ref="C750:D750"/>
    <mergeCell ref="A751:A754"/>
    <mergeCell ref="B751:B754"/>
    <mergeCell ref="C751:D751"/>
    <mergeCell ref="C752:D752"/>
    <mergeCell ref="C753:D753"/>
    <mergeCell ref="C754:D754"/>
    <mergeCell ref="C744:D744"/>
    <mergeCell ref="C745:D745"/>
    <mergeCell ref="C746:D746"/>
    <mergeCell ref="C747:D747"/>
    <mergeCell ref="A748:A749"/>
    <mergeCell ref="B748:B749"/>
    <mergeCell ref="C748:D748"/>
    <mergeCell ref="C749:D749"/>
    <mergeCell ref="C738:D738"/>
    <mergeCell ref="C739:D739"/>
    <mergeCell ref="C740:D740"/>
    <mergeCell ref="C741:D741"/>
    <mergeCell ref="A742:A743"/>
    <mergeCell ref="B742:B743"/>
    <mergeCell ref="C742:D742"/>
    <mergeCell ref="C743:D743"/>
    <mergeCell ref="C733:D733"/>
    <mergeCell ref="C734:D734"/>
    <mergeCell ref="C735:D735"/>
    <mergeCell ref="A736:A737"/>
    <mergeCell ref="B736:B737"/>
    <mergeCell ref="C736:D736"/>
    <mergeCell ref="C737:D737"/>
    <mergeCell ref="C727:D727"/>
    <mergeCell ref="C728:D728"/>
    <mergeCell ref="C729:D729"/>
    <mergeCell ref="C730:D730"/>
    <mergeCell ref="C731:D731"/>
    <mergeCell ref="C732:D732"/>
    <mergeCell ref="C714:D714"/>
    <mergeCell ref="C715:D715"/>
    <mergeCell ref="C716:D716"/>
    <mergeCell ref="A717:A721"/>
    <mergeCell ref="B717:B721"/>
    <mergeCell ref="C722:D722"/>
    <mergeCell ref="C708:D708"/>
    <mergeCell ref="C709:D709"/>
    <mergeCell ref="C710:D710"/>
    <mergeCell ref="C711:D711"/>
    <mergeCell ref="C712:D712"/>
    <mergeCell ref="C713:D713"/>
    <mergeCell ref="C702:D702"/>
    <mergeCell ref="C703:D703"/>
    <mergeCell ref="C704:D704"/>
    <mergeCell ref="C705:D705"/>
    <mergeCell ref="C706:D706"/>
    <mergeCell ref="C707:D707"/>
    <mergeCell ref="C696:D696"/>
    <mergeCell ref="C697:D697"/>
    <mergeCell ref="C698:D698"/>
    <mergeCell ref="C699:D699"/>
    <mergeCell ref="A700:A701"/>
    <mergeCell ref="B700:B701"/>
    <mergeCell ref="C700:D700"/>
    <mergeCell ref="C701:D701"/>
    <mergeCell ref="C688:D688"/>
    <mergeCell ref="C689:D689"/>
    <mergeCell ref="C690:D690"/>
    <mergeCell ref="C691:D691"/>
    <mergeCell ref="A692:A695"/>
    <mergeCell ref="B692:B695"/>
    <mergeCell ref="C692:D692"/>
    <mergeCell ref="C693:D693"/>
    <mergeCell ref="C694:D694"/>
    <mergeCell ref="C695:D695"/>
    <mergeCell ref="C682:D682"/>
    <mergeCell ref="C683:D683"/>
    <mergeCell ref="C684:D684"/>
    <mergeCell ref="C685:D685"/>
    <mergeCell ref="C686:D686"/>
    <mergeCell ref="C687:D687"/>
    <mergeCell ref="C676:D676"/>
    <mergeCell ref="C677:D677"/>
    <mergeCell ref="C678:D678"/>
    <mergeCell ref="C679:D679"/>
    <mergeCell ref="C680:D680"/>
    <mergeCell ref="C681:D681"/>
    <mergeCell ref="C670:D670"/>
    <mergeCell ref="C671:D671"/>
    <mergeCell ref="C672:D672"/>
    <mergeCell ref="C673:D673"/>
    <mergeCell ref="C674:D674"/>
    <mergeCell ref="C675:D675"/>
    <mergeCell ref="C664:D664"/>
    <mergeCell ref="C665:D665"/>
    <mergeCell ref="C666:D666"/>
    <mergeCell ref="C667:D667"/>
    <mergeCell ref="C668:D668"/>
    <mergeCell ref="C669:D669"/>
    <mergeCell ref="C655:D655"/>
    <mergeCell ref="C656:D656"/>
    <mergeCell ref="C657:D657"/>
    <mergeCell ref="A658:A662"/>
    <mergeCell ref="B658:B662"/>
    <mergeCell ref="C663:D663"/>
    <mergeCell ref="C649:D649"/>
    <mergeCell ref="C650:D650"/>
    <mergeCell ref="C651:D651"/>
    <mergeCell ref="C652:D652"/>
    <mergeCell ref="C653:D653"/>
    <mergeCell ref="C654:D654"/>
    <mergeCell ref="C643:D643"/>
    <mergeCell ref="C644:D644"/>
    <mergeCell ref="C645:D645"/>
    <mergeCell ref="C646:D646"/>
    <mergeCell ref="C647:D647"/>
    <mergeCell ref="C648:D648"/>
    <mergeCell ref="C637:D637"/>
    <mergeCell ref="C638:D638"/>
    <mergeCell ref="C639:D639"/>
    <mergeCell ref="C640:D640"/>
    <mergeCell ref="A641:A642"/>
    <mergeCell ref="B641:B642"/>
    <mergeCell ref="C641:D641"/>
    <mergeCell ref="C642:D642"/>
    <mergeCell ref="A632:A636"/>
    <mergeCell ref="B632:B636"/>
    <mergeCell ref="C632:D632"/>
    <mergeCell ref="C633:D633"/>
    <mergeCell ref="C634:D634"/>
    <mergeCell ref="C635:D635"/>
    <mergeCell ref="C636:D636"/>
    <mergeCell ref="C626:D626"/>
    <mergeCell ref="C627:D627"/>
    <mergeCell ref="C628:D628"/>
    <mergeCell ref="C629:D629"/>
    <mergeCell ref="C630:D630"/>
    <mergeCell ref="C631:D631"/>
    <mergeCell ref="C620:D620"/>
    <mergeCell ref="C621:D621"/>
    <mergeCell ref="C622:D622"/>
    <mergeCell ref="C623:D623"/>
    <mergeCell ref="A624:A625"/>
    <mergeCell ref="B624:B625"/>
    <mergeCell ref="C624:D624"/>
    <mergeCell ref="C625:D625"/>
    <mergeCell ref="C614:D614"/>
    <mergeCell ref="C615:D615"/>
    <mergeCell ref="C616:D616"/>
    <mergeCell ref="C617:D617"/>
    <mergeCell ref="C618:D618"/>
    <mergeCell ref="C619:D619"/>
    <mergeCell ref="C608:D608"/>
    <mergeCell ref="C609:D609"/>
    <mergeCell ref="C610:D610"/>
    <mergeCell ref="C611:D611"/>
    <mergeCell ref="C612:D612"/>
    <mergeCell ref="C613:D613"/>
    <mergeCell ref="C595:D595"/>
    <mergeCell ref="A596:A600"/>
    <mergeCell ref="B596:B600"/>
    <mergeCell ref="C601:D601"/>
    <mergeCell ref="C602:D602"/>
    <mergeCell ref="C603:D603"/>
    <mergeCell ref="C589:D589"/>
    <mergeCell ref="C590:D590"/>
    <mergeCell ref="C591:D591"/>
    <mergeCell ref="C592:D592"/>
    <mergeCell ref="C593:D593"/>
    <mergeCell ref="C594:D594"/>
    <mergeCell ref="C585:D585"/>
    <mergeCell ref="C586:D586"/>
    <mergeCell ref="A587:A588"/>
    <mergeCell ref="B587:B588"/>
    <mergeCell ref="C587:D587"/>
    <mergeCell ref="C588:D588"/>
    <mergeCell ref="C579:D579"/>
    <mergeCell ref="C580:D580"/>
    <mergeCell ref="C581:D581"/>
    <mergeCell ref="C582:D582"/>
    <mergeCell ref="C583:D583"/>
    <mergeCell ref="C584:D584"/>
    <mergeCell ref="C571:D571"/>
    <mergeCell ref="C572:D572"/>
    <mergeCell ref="C573:D573"/>
    <mergeCell ref="C574:D574"/>
    <mergeCell ref="A575:A583"/>
    <mergeCell ref="B575:B583"/>
    <mergeCell ref="C575:D575"/>
    <mergeCell ref="C576:D576"/>
    <mergeCell ref="C577:D577"/>
    <mergeCell ref="C578:D578"/>
    <mergeCell ref="A567:A568"/>
    <mergeCell ref="B567:B568"/>
    <mergeCell ref="C567:D567"/>
    <mergeCell ref="C568:D568"/>
    <mergeCell ref="C569:D569"/>
    <mergeCell ref="C570:D570"/>
    <mergeCell ref="C561:D561"/>
    <mergeCell ref="C562:D562"/>
    <mergeCell ref="C563:D563"/>
    <mergeCell ref="C564:D564"/>
    <mergeCell ref="C565:D565"/>
    <mergeCell ref="C566:D566"/>
    <mergeCell ref="C555:D555"/>
    <mergeCell ref="C556:D556"/>
    <mergeCell ref="C557:D557"/>
    <mergeCell ref="C558:D558"/>
    <mergeCell ref="C559:D559"/>
    <mergeCell ref="C560:D560"/>
    <mergeCell ref="C549:D549"/>
    <mergeCell ref="C550:D550"/>
    <mergeCell ref="C551:D551"/>
    <mergeCell ref="C552:D552"/>
    <mergeCell ref="C553:D553"/>
    <mergeCell ref="C554:D554"/>
    <mergeCell ref="C543:D543"/>
    <mergeCell ref="C544:D544"/>
    <mergeCell ref="C545:D545"/>
    <mergeCell ref="C546:D546"/>
    <mergeCell ref="C547:D547"/>
    <mergeCell ref="C548:D548"/>
    <mergeCell ref="C534:D534"/>
    <mergeCell ref="C535:D535"/>
    <mergeCell ref="C536:D536"/>
    <mergeCell ref="A537:A541"/>
    <mergeCell ref="B537:B541"/>
    <mergeCell ref="C542:D542"/>
    <mergeCell ref="C528:D528"/>
    <mergeCell ref="C529:D529"/>
    <mergeCell ref="C530:D530"/>
    <mergeCell ref="C531:D531"/>
    <mergeCell ref="C532:D532"/>
    <mergeCell ref="C533:D533"/>
    <mergeCell ref="C522:D522"/>
    <mergeCell ref="C523:D523"/>
    <mergeCell ref="C524:D524"/>
    <mergeCell ref="C525:D525"/>
    <mergeCell ref="C526:D526"/>
    <mergeCell ref="C527:D527"/>
    <mergeCell ref="C517:D517"/>
    <mergeCell ref="C518:D518"/>
    <mergeCell ref="C519:D519"/>
    <mergeCell ref="A520:A521"/>
    <mergeCell ref="B520:B521"/>
    <mergeCell ref="C520:D520"/>
    <mergeCell ref="C521:D521"/>
    <mergeCell ref="C512:D512"/>
    <mergeCell ref="A513:A516"/>
    <mergeCell ref="B513:B516"/>
    <mergeCell ref="C513:D513"/>
    <mergeCell ref="C514:D514"/>
    <mergeCell ref="C515:D515"/>
    <mergeCell ref="C516:D516"/>
    <mergeCell ref="C507:D507"/>
    <mergeCell ref="C508:D508"/>
    <mergeCell ref="C509:D509"/>
    <mergeCell ref="A510:A511"/>
    <mergeCell ref="B510:B511"/>
    <mergeCell ref="C510:D510"/>
    <mergeCell ref="C511:D511"/>
    <mergeCell ref="C503:D503"/>
    <mergeCell ref="A504:A505"/>
    <mergeCell ref="B504:B505"/>
    <mergeCell ref="C504:D504"/>
    <mergeCell ref="C505:D505"/>
    <mergeCell ref="C506:D506"/>
    <mergeCell ref="C497:D497"/>
    <mergeCell ref="C498:D498"/>
    <mergeCell ref="C499:D499"/>
    <mergeCell ref="C500:D500"/>
    <mergeCell ref="C501:D501"/>
    <mergeCell ref="C502:D502"/>
    <mergeCell ref="C491:D491"/>
    <mergeCell ref="C492:D492"/>
    <mergeCell ref="C493:D493"/>
    <mergeCell ref="C494:D494"/>
    <mergeCell ref="C495:D495"/>
    <mergeCell ref="C496:D496"/>
    <mergeCell ref="C485:D485"/>
    <mergeCell ref="C486:D486"/>
    <mergeCell ref="C487:D487"/>
    <mergeCell ref="C488:D488"/>
    <mergeCell ref="C489:D489"/>
    <mergeCell ref="C490:D490"/>
    <mergeCell ref="C472:D472"/>
    <mergeCell ref="C473:D473"/>
    <mergeCell ref="C474:D474"/>
    <mergeCell ref="A475:A479"/>
    <mergeCell ref="B475:B479"/>
    <mergeCell ref="C480:D480"/>
    <mergeCell ref="C466:D466"/>
    <mergeCell ref="C467:D467"/>
    <mergeCell ref="C468:D468"/>
    <mergeCell ref="C469:D469"/>
    <mergeCell ref="C470:D470"/>
    <mergeCell ref="C471:D471"/>
    <mergeCell ref="C460:D460"/>
    <mergeCell ref="C461:D461"/>
    <mergeCell ref="C462:D462"/>
    <mergeCell ref="C463:D463"/>
    <mergeCell ref="C464:D464"/>
    <mergeCell ref="C465:D465"/>
    <mergeCell ref="C456:D456"/>
    <mergeCell ref="C457:D457"/>
    <mergeCell ref="A458:A459"/>
    <mergeCell ref="B458:B459"/>
    <mergeCell ref="C458:D458"/>
    <mergeCell ref="C459:D459"/>
    <mergeCell ref="C450:D450"/>
    <mergeCell ref="C451:D451"/>
    <mergeCell ref="C452:D452"/>
    <mergeCell ref="C453:D453"/>
    <mergeCell ref="C454:D454"/>
    <mergeCell ref="C455:D455"/>
    <mergeCell ref="C442:D442"/>
    <mergeCell ref="C443:D443"/>
    <mergeCell ref="C444:D444"/>
    <mergeCell ref="C445:D445"/>
    <mergeCell ref="C446:D446"/>
    <mergeCell ref="A447:A454"/>
    <mergeCell ref="B447:B454"/>
    <mergeCell ref="C447:D447"/>
    <mergeCell ref="C448:D448"/>
    <mergeCell ref="C449:D449"/>
    <mergeCell ref="C438:D438"/>
    <mergeCell ref="A439:A440"/>
    <mergeCell ref="B439:B440"/>
    <mergeCell ref="C439:D439"/>
    <mergeCell ref="C440:D440"/>
    <mergeCell ref="C441:D441"/>
    <mergeCell ref="C432:D432"/>
    <mergeCell ref="C433:D433"/>
    <mergeCell ref="C434:D434"/>
    <mergeCell ref="C435:D435"/>
    <mergeCell ref="C436:D436"/>
    <mergeCell ref="C437:D437"/>
    <mergeCell ref="C426:D426"/>
    <mergeCell ref="C427:D427"/>
    <mergeCell ref="C428:D428"/>
    <mergeCell ref="C429:D429"/>
    <mergeCell ref="C430:D430"/>
    <mergeCell ref="C431:D431"/>
    <mergeCell ref="C420:D420"/>
    <mergeCell ref="C421:D421"/>
    <mergeCell ref="C422:D422"/>
    <mergeCell ref="C423:D423"/>
    <mergeCell ref="C424:D424"/>
    <mergeCell ref="C425:D425"/>
    <mergeCell ref="C414:D414"/>
    <mergeCell ref="C415:D415"/>
    <mergeCell ref="C416:D416"/>
    <mergeCell ref="C417:D417"/>
    <mergeCell ref="C418:D418"/>
    <mergeCell ref="C419:D419"/>
    <mergeCell ref="C404:D404"/>
    <mergeCell ref="C405:D405"/>
    <mergeCell ref="C406:D406"/>
    <mergeCell ref="C407:D407"/>
    <mergeCell ref="C408:D408"/>
    <mergeCell ref="A409:A413"/>
    <mergeCell ref="B409:B413"/>
    <mergeCell ref="C397:D397"/>
    <mergeCell ref="C398:D398"/>
    <mergeCell ref="C399:D399"/>
    <mergeCell ref="C400:D400"/>
    <mergeCell ref="C401:D401"/>
    <mergeCell ref="A402:A403"/>
    <mergeCell ref="B402:B403"/>
    <mergeCell ref="C402:D402"/>
    <mergeCell ref="C403:D403"/>
    <mergeCell ref="C389:D389"/>
    <mergeCell ref="C390:D390"/>
    <mergeCell ref="C391:D391"/>
    <mergeCell ref="C392:D392"/>
    <mergeCell ref="A393:A398"/>
    <mergeCell ref="B393:B398"/>
    <mergeCell ref="C393:D393"/>
    <mergeCell ref="C394:D394"/>
    <mergeCell ref="C395:D395"/>
    <mergeCell ref="C396:D396"/>
    <mergeCell ref="A385:A386"/>
    <mergeCell ref="B385:B386"/>
    <mergeCell ref="C385:D385"/>
    <mergeCell ref="C386:D386"/>
    <mergeCell ref="C387:D387"/>
    <mergeCell ref="C388:D388"/>
    <mergeCell ref="C379:D379"/>
    <mergeCell ref="C380:D380"/>
    <mergeCell ref="C381:D381"/>
    <mergeCell ref="C382:D382"/>
    <mergeCell ref="C383:D383"/>
    <mergeCell ref="C384:D384"/>
    <mergeCell ref="C373:D373"/>
    <mergeCell ref="C374:D374"/>
    <mergeCell ref="C375:D375"/>
    <mergeCell ref="C376:D376"/>
    <mergeCell ref="C377:D377"/>
    <mergeCell ref="C378:D378"/>
    <mergeCell ref="C367:D367"/>
    <mergeCell ref="C368:D368"/>
    <mergeCell ref="C369:D369"/>
    <mergeCell ref="C370:D370"/>
    <mergeCell ref="C371:D371"/>
    <mergeCell ref="C372:D372"/>
    <mergeCell ref="A360:A366"/>
    <mergeCell ref="B360:B366"/>
    <mergeCell ref="C360:D360"/>
    <mergeCell ref="C361:D361"/>
    <mergeCell ref="C362:D362"/>
    <mergeCell ref="C363:D363"/>
    <mergeCell ref="C364:D364"/>
    <mergeCell ref="C365:D365"/>
    <mergeCell ref="C366:D366"/>
    <mergeCell ref="C354:D354"/>
    <mergeCell ref="C355:D355"/>
    <mergeCell ref="C356:D356"/>
    <mergeCell ref="C357:D357"/>
    <mergeCell ref="C358:D358"/>
    <mergeCell ref="C359:D359"/>
    <mergeCell ref="C350:D350"/>
    <mergeCell ref="C351:D351"/>
    <mergeCell ref="A352:A353"/>
    <mergeCell ref="B352:B353"/>
    <mergeCell ref="C352:D352"/>
    <mergeCell ref="C353:D353"/>
    <mergeCell ref="C344:D344"/>
    <mergeCell ref="C345:D345"/>
    <mergeCell ref="C346:D346"/>
    <mergeCell ref="C347:D347"/>
    <mergeCell ref="C348:D348"/>
    <mergeCell ref="C349:D349"/>
    <mergeCell ref="C338:D338"/>
    <mergeCell ref="C339:D339"/>
    <mergeCell ref="C340:D340"/>
    <mergeCell ref="C341:D341"/>
    <mergeCell ref="C342:D342"/>
    <mergeCell ref="C343:D343"/>
    <mergeCell ref="C332:D332"/>
    <mergeCell ref="C333:D333"/>
    <mergeCell ref="C334:D334"/>
    <mergeCell ref="C335:D335"/>
    <mergeCell ref="C336:D336"/>
    <mergeCell ref="C337:D337"/>
    <mergeCell ref="C326:D326"/>
    <mergeCell ref="C327:D327"/>
    <mergeCell ref="C328:D328"/>
    <mergeCell ref="C329:D329"/>
    <mergeCell ref="C330:D330"/>
    <mergeCell ref="C331:D331"/>
    <mergeCell ref="C318:D318"/>
    <mergeCell ref="A319:A332"/>
    <mergeCell ref="B319:B332"/>
    <mergeCell ref="C319:D319"/>
    <mergeCell ref="C320:D320"/>
    <mergeCell ref="C321:D321"/>
    <mergeCell ref="C322:D322"/>
    <mergeCell ref="C323:D323"/>
    <mergeCell ref="C324:D324"/>
    <mergeCell ref="C325:D325"/>
    <mergeCell ref="C312:D312"/>
    <mergeCell ref="C313:D313"/>
    <mergeCell ref="C314:D314"/>
    <mergeCell ref="C315:D315"/>
    <mergeCell ref="A316:A317"/>
    <mergeCell ref="B316:B317"/>
    <mergeCell ref="C316:D316"/>
    <mergeCell ref="C317:D317"/>
    <mergeCell ref="C308:D308"/>
    <mergeCell ref="C309:D309"/>
    <mergeCell ref="A310:A311"/>
    <mergeCell ref="B310:B311"/>
    <mergeCell ref="C310:D310"/>
    <mergeCell ref="C311:D311"/>
    <mergeCell ref="C302:D302"/>
    <mergeCell ref="C303:D303"/>
    <mergeCell ref="C304:D304"/>
    <mergeCell ref="C305:D305"/>
    <mergeCell ref="C306:D306"/>
    <mergeCell ref="C307:D307"/>
    <mergeCell ref="C296:D296"/>
    <mergeCell ref="C297:D297"/>
    <mergeCell ref="C298:D298"/>
    <mergeCell ref="C299:D299"/>
    <mergeCell ref="C300:D300"/>
    <mergeCell ref="C301:D301"/>
    <mergeCell ref="C290:D290"/>
    <mergeCell ref="C291:D291"/>
    <mergeCell ref="C292:D292"/>
    <mergeCell ref="C293:D293"/>
    <mergeCell ref="C294:D294"/>
    <mergeCell ref="C295:D295"/>
    <mergeCell ref="C284:D284"/>
    <mergeCell ref="C285:D285"/>
    <mergeCell ref="C286:D286"/>
    <mergeCell ref="C287:D287"/>
    <mergeCell ref="C288:D288"/>
    <mergeCell ref="C289:D289"/>
    <mergeCell ref="C276:D276"/>
    <mergeCell ref="A277:A290"/>
    <mergeCell ref="B277:B290"/>
    <mergeCell ref="C277:D277"/>
    <mergeCell ref="C278:D278"/>
    <mergeCell ref="C279:D279"/>
    <mergeCell ref="C280:D280"/>
    <mergeCell ref="C281:D281"/>
    <mergeCell ref="C282:D282"/>
    <mergeCell ref="C283:D283"/>
    <mergeCell ref="C270:D270"/>
    <mergeCell ref="C271:D271"/>
    <mergeCell ref="C272:D272"/>
    <mergeCell ref="C273:D273"/>
    <mergeCell ref="A274:A275"/>
    <mergeCell ref="B274:B275"/>
    <mergeCell ref="C274:D274"/>
    <mergeCell ref="C275:D275"/>
    <mergeCell ref="C266:D266"/>
    <mergeCell ref="C267:D267"/>
    <mergeCell ref="A268:A269"/>
    <mergeCell ref="B268:B269"/>
    <mergeCell ref="C268:D268"/>
    <mergeCell ref="C269:D269"/>
    <mergeCell ref="C260:D260"/>
    <mergeCell ref="C261:D261"/>
    <mergeCell ref="C262:D262"/>
    <mergeCell ref="C263:D263"/>
    <mergeCell ref="C264:D264"/>
    <mergeCell ref="C265:D265"/>
    <mergeCell ref="C254:D254"/>
    <mergeCell ref="C255:D255"/>
    <mergeCell ref="C256:D256"/>
    <mergeCell ref="C257:D257"/>
    <mergeCell ref="C258:D258"/>
    <mergeCell ref="C259:D259"/>
    <mergeCell ref="C248:D248"/>
    <mergeCell ref="C249:D249"/>
    <mergeCell ref="C250:D250"/>
    <mergeCell ref="C251:D251"/>
    <mergeCell ref="C252:D252"/>
    <mergeCell ref="C253:D253"/>
    <mergeCell ref="A240:A248"/>
    <mergeCell ref="B240:B248"/>
    <mergeCell ref="C240:D240"/>
    <mergeCell ref="C241:D241"/>
    <mergeCell ref="C242:D242"/>
    <mergeCell ref="C243:D243"/>
    <mergeCell ref="C244:D244"/>
    <mergeCell ref="C245:D245"/>
    <mergeCell ref="C246:D246"/>
    <mergeCell ref="C247:D247"/>
    <mergeCell ref="C234:D234"/>
    <mergeCell ref="C235:D235"/>
    <mergeCell ref="C236:D236"/>
    <mergeCell ref="C237:D237"/>
    <mergeCell ref="C238:D238"/>
    <mergeCell ref="C239:D239"/>
    <mergeCell ref="C229:D229"/>
    <mergeCell ref="C230:D230"/>
    <mergeCell ref="C231:D231"/>
    <mergeCell ref="A232:A233"/>
    <mergeCell ref="B232:B233"/>
    <mergeCell ref="C232:D232"/>
    <mergeCell ref="C233:D233"/>
    <mergeCell ref="C223:D223"/>
    <mergeCell ref="C224:D224"/>
    <mergeCell ref="C225:D225"/>
    <mergeCell ref="C226:D226"/>
    <mergeCell ref="C227:D227"/>
    <mergeCell ref="C228:D228"/>
    <mergeCell ref="C217:D217"/>
    <mergeCell ref="C218:D218"/>
    <mergeCell ref="C219:D219"/>
    <mergeCell ref="C220:D220"/>
    <mergeCell ref="C221:D221"/>
    <mergeCell ref="C222:D222"/>
    <mergeCell ref="C211:D211"/>
    <mergeCell ref="C212:D212"/>
    <mergeCell ref="C213:D213"/>
    <mergeCell ref="C214:D214"/>
    <mergeCell ref="C215:D215"/>
    <mergeCell ref="C216:D216"/>
    <mergeCell ref="C198:D198"/>
    <mergeCell ref="C199:D199"/>
    <mergeCell ref="C200:D200"/>
    <mergeCell ref="A201:A205"/>
    <mergeCell ref="B201:B205"/>
    <mergeCell ref="C206:D206"/>
    <mergeCell ref="C192:D192"/>
    <mergeCell ref="C193:D193"/>
    <mergeCell ref="C194:D194"/>
    <mergeCell ref="C195:D195"/>
    <mergeCell ref="C196:D196"/>
    <mergeCell ref="C197:D197"/>
    <mergeCell ref="C186:D186"/>
    <mergeCell ref="C187:D187"/>
    <mergeCell ref="C188:D188"/>
    <mergeCell ref="C189:D189"/>
    <mergeCell ref="C190:D190"/>
    <mergeCell ref="C191:D191"/>
    <mergeCell ref="C181:D181"/>
    <mergeCell ref="C182:D182"/>
    <mergeCell ref="C183:D183"/>
    <mergeCell ref="A184:A185"/>
    <mergeCell ref="B184:B185"/>
    <mergeCell ref="C184:D184"/>
    <mergeCell ref="C185:D185"/>
    <mergeCell ref="A176:A180"/>
    <mergeCell ref="B176:B180"/>
    <mergeCell ref="C176:D176"/>
    <mergeCell ref="C177:D177"/>
    <mergeCell ref="C178:D178"/>
    <mergeCell ref="C179:D179"/>
    <mergeCell ref="C180:D180"/>
    <mergeCell ref="C170:D170"/>
    <mergeCell ref="C171:D171"/>
    <mergeCell ref="C172:D172"/>
    <mergeCell ref="C173:D173"/>
    <mergeCell ref="C174:D174"/>
    <mergeCell ref="C175:D175"/>
    <mergeCell ref="C163:D163"/>
    <mergeCell ref="C164:D164"/>
    <mergeCell ref="C165:D165"/>
    <mergeCell ref="C166:D166"/>
    <mergeCell ref="C167:D167"/>
    <mergeCell ref="A168:A169"/>
    <mergeCell ref="B168:B169"/>
    <mergeCell ref="C168:D168"/>
    <mergeCell ref="C169:D169"/>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6:D136"/>
    <mergeCell ref="C137:D137"/>
    <mergeCell ref="C138:D138"/>
    <mergeCell ref="A139:A143"/>
    <mergeCell ref="B139:B143"/>
    <mergeCell ref="C144:D144"/>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A122:A123"/>
    <mergeCell ref="B122:B123"/>
    <mergeCell ref="C122:D122"/>
    <mergeCell ref="C123:D123"/>
    <mergeCell ref="C112:D112"/>
    <mergeCell ref="C113:D113"/>
    <mergeCell ref="C114:D114"/>
    <mergeCell ref="C115:D115"/>
    <mergeCell ref="C116:D116"/>
    <mergeCell ref="C117:D117"/>
    <mergeCell ref="C104:D104"/>
    <mergeCell ref="A105:A118"/>
    <mergeCell ref="B105:B118"/>
    <mergeCell ref="C105:D105"/>
    <mergeCell ref="C106:D106"/>
    <mergeCell ref="C107:D107"/>
    <mergeCell ref="C108:D108"/>
    <mergeCell ref="C109:D109"/>
    <mergeCell ref="C110:D110"/>
    <mergeCell ref="C111:D111"/>
    <mergeCell ref="C98:D98"/>
    <mergeCell ref="C99:D99"/>
    <mergeCell ref="C100:D100"/>
    <mergeCell ref="C101:D101"/>
    <mergeCell ref="A102:A103"/>
    <mergeCell ref="B102:B103"/>
    <mergeCell ref="C102:D102"/>
    <mergeCell ref="C103:D103"/>
    <mergeCell ref="C94:D94"/>
    <mergeCell ref="C95:D95"/>
    <mergeCell ref="A96:A97"/>
    <mergeCell ref="B96:B97"/>
    <mergeCell ref="C96:D96"/>
    <mergeCell ref="C97:D97"/>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63:D63"/>
    <mergeCell ref="C64:D64"/>
    <mergeCell ref="C65:D65"/>
    <mergeCell ref="A66:A70"/>
    <mergeCell ref="B66:B70"/>
    <mergeCell ref="C71:D71"/>
    <mergeCell ref="C57:D57"/>
    <mergeCell ref="C58:D58"/>
    <mergeCell ref="C59:D59"/>
    <mergeCell ref="C60:D60"/>
    <mergeCell ref="C61:D61"/>
    <mergeCell ref="C62:D62"/>
    <mergeCell ref="C51:D51"/>
    <mergeCell ref="C52:D52"/>
    <mergeCell ref="C53:D53"/>
    <mergeCell ref="C54:D54"/>
    <mergeCell ref="C55:D55"/>
    <mergeCell ref="C56:D56"/>
    <mergeCell ref="C45:D45"/>
    <mergeCell ref="C46:D46"/>
    <mergeCell ref="C47:D47"/>
    <mergeCell ref="C48:D48"/>
    <mergeCell ref="C49:D49"/>
    <mergeCell ref="C50:D50"/>
    <mergeCell ref="C39:D39"/>
    <mergeCell ref="C40:D40"/>
    <mergeCell ref="C41:D41"/>
    <mergeCell ref="C42:D42"/>
    <mergeCell ref="C43:D43"/>
    <mergeCell ref="C44:D44"/>
    <mergeCell ref="C31:D31"/>
    <mergeCell ref="A32:A45"/>
    <mergeCell ref="B32:B45"/>
    <mergeCell ref="C32:D32"/>
    <mergeCell ref="C33:D33"/>
    <mergeCell ref="C34:D34"/>
    <mergeCell ref="C35:D35"/>
    <mergeCell ref="C36:D36"/>
    <mergeCell ref="C37:D37"/>
    <mergeCell ref="C38:D38"/>
    <mergeCell ref="C25:D25"/>
    <mergeCell ref="C26:D26"/>
    <mergeCell ref="C27:D27"/>
    <mergeCell ref="C28:D28"/>
    <mergeCell ref="A29:A30"/>
    <mergeCell ref="B29:B30"/>
    <mergeCell ref="C29:D29"/>
    <mergeCell ref="C30:D30"/>
    <mergeCell ref="C19:D19"/>
    <mergeCell ref="C20:D20"/>
    <mergeCell ref="C21:D21"/>
    <mergeCell ref="C22:D22"/>
    <mergeCell ref="A23:A24"/>
    <mergeCell ref="B23:B24"/>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D1"/>
    <mergeCell ref="C2:D2"/>
    <mergeCell ref="C3:D3"/>
    <mergeCell ref="C4:D4"/>
    <mergeCell ref="C5:D5"/>
    <mergeCell ref="C6:D6"/>
    <mergeCell ref="C717:D717"/>
    <mergeCell ref="C718:D718"/>
    <mergeCell ref="C721:D721"/>
    <mergeCell ref="C775:D775"/>
    <mergeCell ref="C776:D776"/>
    <mergeCell ref="C779:D779"/>
    <mergeCell ref="C723:D723"/>
    <mergeCell ref="C724:D724"/>
    <mergeCell ref="C725:D725"/>
    <mergeCell ref="C726:D726"/>
    <mergeCell ref="C596:D596"/>
    <mergeCell ref="C597:D597"/>
    <mergeCell ref="C600:D600"/>
    <mergeCell ref="C658:D658"/>
    <mergeCell ref="C659:D659"/>
    <mergeCell ref="C662:D662"/>
    <mergeCell ref="C604:D604"/>
    <mergeCell ref="C605:D605"/>
    <mergeCell ref="C606:D606"/>
    <mergeCell ref="C607:D607"/>
    <mergeCell ref="C475:D475"/>
    <mergeCell ref="C476:D476"/>
    <mergeCell ref="C479:D479"/>
    <mergeCell ref="C537:D537"/>
    <mergeCell ref="C538:D538"/>
    <mergeCell ref="C541:D541"/>
    <mergeCell ref="C481:D481"/>
    <mergeCell ref="C482:D482"/>
    <mergeCell ref="C483:D483"/>
    <mergeCell ref="C484:D484"/>
    <mergeCell ref="C201:D201"/>
    <mergeCell ref="C202:D202"/>
    <mergeCell ref="C205:D205"/>
    <mergeCell ref="C409:D409"/>
    <mergeCell ref="C410:D410"/>
    <mergeCell ref="C413:D413"/>
    <mergeCell ref="C207:D207"/>
    <mergeCell ref="C208:D208"/>
    <mergeCell ref="C209:D209"/>
    <mergeCell ref="C210:D210"/>
    <mergeCell ref="C66:D66"/>
    <mergeCell ref="C67:D67"/>
    <mergeCell ref="C70:D70"/>
    <mergeCell ref="C139:D139"/>
    <mergeCell ref="C140:D140"/>
    <mergeCell ref="C143:D143"/>
    <mergeCell ref="C72:D72"/>
    <mergeCell ref="C73:D73"/>
    <mergeCell ref="C74:D74"/>
    <mergeCell ref="C75:D7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2" width="36.5703125" bestFit="1" customWidth="1"/>
    <col min="3" max="3" width="8" customWidth="1"/>
    <col min="4" max="4" width="8.28515625" customWidth="1"/>
    <col min="5" max="5" width="9" customWidth="1"/>
  </cols>
  <sheetData>
    <row r="1" spans="1:5" ht="15" customHeight="1">
      <c r="A1" s="17" t="s">
        <v>74</v>
      </c>
      <c r="B1" s="17"/>
      <c r="C1" s="17"/>
      <c r="D1" s="17"/>
      <c r="E1" s="17"/>
    </row>
    <row r="2" spans="1:5" ht="15" customHeight="1">
      <c r="A2" s="17" t="s">
        <v>1</v>
      </c>
      <c r="B2" s="17"/>
      <c r="C2" s="17"/>
      <c r="D2" s="17"/>
      <c r="E2" s="17"/>
    </row>
    <row r="3" spans="1:5" ht="15" customHeight="1">
      <c r="A3" s="17" t="s">
        <v>2</v>
      </c>
      <c r="B3" s="17"/>
      <c r="C3" s="17"/>
      <c r="D3" s="17"/>
      <c r="E3" s="17"/>
    </row>
    <row r="4" spans="1:5" ht="25.5" customHeight="1">
      <c r="A4" s="18" t="s">
        <v>75</v>
      </c>
      <c r="B4" s="18"/>
      <c r="C4" s="18"/>
      <c r="D4" s="18"/>
      <c r="E4" s="18"/>
    </row>
    <row r="5" spans="1:5" ht="15" customHeight="1">
      <c r="A5" s="17" t="s">
        <v>4</v>
      </c>
      <c r="B5" s="17"/>
      <c r="C5" s="17"/>
      <c r="D5" s="17"/>
      <c r="E5" s="17"/>
    </row>
    <row r="6" spans="1:5" ht="38.25" customHeight="1">
      <c r="A6" s="18" t="s">
        <v>5</v>
      </c>
      <c r="B6" s="18"/>
      <c r="C6" s="18"/>
      <c r="D6" s="18"/>
      <c r="E6" s="18"/>
    </row>
    <row r="7" spans="1:5" ht="15" customHeight="1">
      <c r="A7" s="17" t="s">
        <v>6</v>
      </c>
      <c r="B7" s="17"/>
      <c r="C7" s="17"/>
      <c r="D7" s="17"/>
      <c r="E7" s="17"/>
    </row>
    <row r="8" spans="1:5" ht="30">
      <c r="A8" s="6" t="s">
        <v>76</v>
      </c>
      <c r="B8" s="2" t="s">
        <v>74</v>
      </c>
    </row>
    <row r="9" spans="1:5">
      <c r="A9" s="6"/>
      <c r="B9" s="2" t="s">
        <v>8</v>
      </c>
    </row>
    <row r="10" spans="1:5">
      <c r="A10" s="6"/>
      <c r="B10" s="2" t="s">
        <v>9</v>
      </c>
    </row>
    <row r="11" spans="1:5">
      <c r="A11" s="4" t="s">
        <v>10</v>
      </c>
      <c r="B11" s="1"/>
    </row>
    <row r="12" spans="1:5">
      <c r="A12" s="3" t="s">
        <v>7</v>
      </c>
      <c r="B12" s="5" t="s">
        <v>11</v>
      </c>
    </row>
    <row r="13" spans="1:5" ht="30" customHeight="1">
      <c r="A13" s="17" t="s">
        <v>12</v>
      </c>
      <c r="B13" s="17"/>
      <c r="C13" s="17"/>
      <c r="D13" s="17"/>
      <c r="E13" s="17"/>
    </row>
    <row r="14" spans="1:5" ht="60">
      <c r="A14" s="2" t="s">
        <v>77</v>
      </c>
      <c r="B14" s="2" t="s">
        <v>78</v>
      </c>
    </row>
    <row r="15" spans="1:5" ht="45">
      <c r="A15" s="3" t="s">
        <v>15</v>
      </c>
      <c r="B15" s="8">
        <v>7.7000000000000002E-3</v>
      </c>
    </row>
    <row r="16" spans="1:5" ht="30">
      <c r="A16" s="3" t="s">
        <v>16</v>
      </c>
      <c r="B16" s="5" t="s">
        <v>11</v>
      </c>
    </row>
    <row r="17" spans="1:5">
      <c r="A17" s="3" t="s">
        <v>17</v>
      </c>
      <c r="B17" s="8">
        <v>4.4999999999999997E-3</v>
      </c>
    </row>
    <row r="18" spans="1:5">
      <c r="A18" s="3" t="s">
        <v>18</v>
      </c>
      <c r="B18" s="8">
        <v>5.9999999999999995E-4</v>
      </c>
    </row>
    <row r="19" spans="1:5">
      <c r="A19" s="3" t="s">
        <v>19</v>
      </c>
      <c r="B19" s="8">
        <v>1.2800000000000001E-2</v>
      </c>
    </row>
    <row r="20" spans="1:5" ht="15" customHeight="1">
      <c r="A20" s="17" t="s">
        <v>24</v>
      </c>
      <c r="B20" s="17"/>
      <c r="C20" s="17"/>
      <c r="D20" s="17"/>
      <c r="E20" s="17"/>
    </row>
    <row r="21" spans="1:5" ht="51" customHeight="1">
      <c r="A21" s="18" t="s">
        <v>79</v>
      </c>
      <c r="B21" s="18"/>
      <c r="C21" s="18"/>
      <c r="D21" s="18"/>
      <c r="E21" s="18"/>
    </row>
    <row r="22" spans="1:5" ht="30">
      <c r="A22" s="2" t="s">
        <v>80</v>
      </c>
      <c r="B22" s="2" t="s">
        <v>27</v>
      </c>
      <c r="C22" s="2" t="s">
        <v>28</v>
      </c>
      <c r="D22" s="2" t="s">
        <v>29</v>
      </c>
      <c r="E22" s="2" t="s">
        <v>30</v>
      </c>
    </row>
    <row r="23" spans="1:5" ht="45">
      <c r="A23" s="3" t="s">
        <v>81</v>
      </c>
      <c r="B23" s="1">
        <v>130</v>
      </c>
      <c r="C23" s="1">
        <v>406</v>
      </c>
      <c r="D23" s="1">
        <v>702</v>
      </c>
      <c r="E23" s="9">
        <v>1545</v>
      </c>
    </row>
    <row r="24" spans="1:5" ht="15" customHeight="1">
      <c r="A24" s="17" t="s">
        <v>32</v>
      </c>
      <c r="B24" s="17"/>
      <c r="C24" s="17"/>
      <c r="D24" s="17"/>
      <c r="E24" s="17"/>
    </row>
    <row r="25" spans="1:5" ht="51" customHeight="1">
      <c r="A25" s="18" t="s">
        <v>33</v>
      </c>
      <c r="B25" s="18"/>
      <c r="C25" s="18"/>
      <c r="D25" s="18"/>
      <c r="E25" s="18"/>
    </row>
    <row r="26" spans="1:5">
      <c r="A26" s="18" t="s">
        <v>82</v>
      </c>
      <c r="B26" s="18"/>
      <c r="C26" s="18"/>
      <c r="D26" s="18"/>
      <c r="E26" s="18"/>
    </row>
    <row r="27" spans="1:5" ht="15" customHeight="1">
      <c r="A27" s="17" t="s">
        <v>35</v>
      </c>
      <c r="B27" s="17"/>
      <c r="C27" s="17"/>
      <c r="D27" s="17"/>
      <c r="E27" s="17"/>
    </row>
    <row r="28" spans="1:5" ht="63.75" customHeight="1">
      <c r="A28" s="18" t="s">
        <v>83</v>
      </c>
      <c r="B28" s="18"/>
      <c r="C28" s="18"/>
      <c r="D28" s="18"/>
      <c r="E28" s="18"/>
    </row>
    <row r="29" spans="1:5" ht="25.5" customHeight="1">
      <c r="A29" s="18" t="s">
        <v>84</v>
      </c>
      <c r="B29" s="18"/>
      <c r="C29" s="18"/>
      <c r="D29" s="18"/>
      <c r="E29" s="18"/>
    </row>
    <row r="30" spans="1:5" ht="15" customHeight="1">
      <c r="A30" s="17" t="s">
        <v>38</v>
      </c>
      <c r="B30" s="17"/>
      <c r="C30" s="17"/>
      <c r="D30" s="17"/>
      <c r="E30" s="17"/>
    </row>
    <row r="31" spans="1:5" ht="63.75" customHeight="1">
      <c r="A31" s="18" t="s">
        <v>39</v>
      </c>
      <c r="B31" s="18"/>
      <c r="C31" s="18"/>
      <c r="D31" s="18"/>
      <c r="E31" s="18"/>
    </row>
    <row r="32" spans="1:5" ht="51" customHeight="1">
      <c r="A32" s="18" t="s">
        <v>40</v>
      </c>
      <c r="B32" s="18"/>
      <c r="C32" s="18"/>
      <c r="D32" s="18"/>
      <c r="E32" s="18"/>
    </row>
    <row r="33" spans="1:5" ht="89.25" customHeight="1">
      <c r="A33" s="18" t="s">
        <v>41</v>
      </c>
      <c r="B33" s="18"/>
      <c r="C33" s="18"/>
      <c r="D33" s="18"/>
      <c r="E33" s="18"/>
    </row>
    <row r="34" spans="1:5" ht="76.5" customHeight="1">
      <c r="A34" s="18" t="s">
        <v>42</v>
      </c>
      <c r="B34" s="18"/>
      <c r="C34" s="18"/>
      <c r="D34" s="18"/>
      <c r="E34" s="18"/>
    </row>
    <row r="35" spans="1:5" ht="89.25" customHeight="1">
      <c r="A35" s="18" t="s">
        <v>43</v>
      </c>
      <c r="B35" s="18"/>
      <c r="C35" s="18"/>
      <c r="D35" s="18"/>
      <c r="E35" s="18"/>
    </row>
    <row r="36" spans="1:5" ht="89.25" customHeight="1">
      <c r="A36" s="18" t="s">
        <v>44</v>
      </c>
      <c r="B36" s="18"/>
      <c r="C36" s="18"/>
      <c r="D36" s="18"/>
      <c r="E36" s="18"/>
    </row>
    <row r="37" spans="1:5" ht="102" customHeight="1">
      <c r="A37" s="18" t="s">
        <v>45</v>
      </c>
      <c r="B37" s="18"/>
      <c r="C37" s="18"/>
      <c r="D37" s="18"/>
      <c r="E37" s="18"/>
    </row>
    <row r="38" spans="1:5" ht="51" customHeight="1">
      <c r="A38" s="18" t="s">
        <v>46</v>
      </c>
      <c r="B38" s="18"/>
      <c r="C38" s="18"/>
      <c r="D38" s="18"/>
      <c r="E38" s="18"/>
    </row>
    <row r="39" spans="1:5" ht="38.25" customHeight="1">
      <c r="A39" s="18" t="s">
        <v>47</v>
      </c>
      <c r="B39" s="18"/>
      <c r="C39" s="18"/>
      <c r="D39" s="18"/>
      <c r="E39" s="18"/>
    </row>
    <row r="40" spans="1:5" ht="25.5" customHeight="1">
      <c r="A40" s="18" t="s">
        <v>85</v>
      </c>
      <c r="B40" s="18"/>
      <c r="C40" s="18"/>
      <c r="D40" s="18"/>
      <c r="E40" s="18"/>
    </row>
    <row r="41" spans="1:5" ht="63.75" customHeight="1">
      <c r="A41" s="18" t="s">
        <v>49</v>
      </c>
      <c r="B41" s="18"/>
      <c r="C41" s="18"/>
      <c r="D41" s="18"/>
      <c r="E41" s="18"/>
    </row>
    <row r="42" spans="1:5" ht="25.5" customHeight="1">
      <c r="A42" s="18" t="s">
        <v>50</v>
      </c>
      <c r="B42" s="18"/>
      <c r="C42" s="18"/>
      <c r="D42" s="18"/>
      <c r="E42" s="18"/>
    </row>
    <row r="43" spans="1:5" ht="51" customHeight="1">
      <c r="A43" s="18" t="s">
        <v>51</v>
      </c>
      <c r="B43" s="18"/>
      <c r="C43" s="18"/>
      <c r="D43" s="18"/>
      <c r="E43" s="18"/>
    </row>
    <row r="44" spans="1:5" ht="25.5" customHeight="1">
      <c r="A44" s="18" t="s">
        <v>52</v>
      </c>
      <c r="B44" s="18"/>
      <c r="C44" s="18"/>
      <c r="D44" s="18"/>
      <c r="E44" s="18"/>
    </row>
    <row r="45" spans="1:5" ht="15" customHeight="1">
      <c r="A45" s="17" t="s">
        <v>53</v>
      </c>
      <c r="B45" s="17"/>
      <c r="C45" s="17"/>
      <c r="D45" s="17"/>
      <c r="E45" s="17"/>
    </row>
    <row r="46" spans="1:5" ht="63.75" customHeight="1">
      <c r="A46" s="18" t="s">
        <v>54</v>
      </c>
      <c r="B46" s="18"/>
      <c r="C46" s="18"/>
      <c r="D46" s="18"/>
      <c r="E46" s="18"/>
    </row>
    <row r="47" spans="1:5" ht="38.25" customHeight="1">
      <c r="A47" s="18" t="s">
        <v>55</v>
      </c>
      <c r="B47" s="18"/>
      <c r="C47" s="18"/>
      <c r="D47" s="18"/>
      <c r="E47" s="18"/>
    </row>
    <row r="48" spans="1:5" ht="15" customHeight="1">
      <c r="A48" s="17" t="s">
        <v>56</v>
      </c>
      <c r="B48" s="17"/>
      <c r="C48" s="17"/>
      <c r="D48" s="17"/>
      <c r="E48" s="17"/>
    </row>
    <row r="49" spans="1:5">
      <c r="A49" s="1"/>
    </row>
    <row r="50" spans="1:5">
      <c r="A50" s="1"/>
    </row>
    <row r="51" spans="1:5">
      <c r="A51" s="1"/>
    </row>
    <row r="52" spans="1:5">
      <c r="A52" s="14" t="s">
        <v>57</v>
      </c>
      <c r="B52" s="14"/>
    </row>
    <row r="53" spans="1:5">
      <c r="A53" s="15" t="s">
        <v>86</v>
      </c>
      <c r="B53" s="15"/>
    </row>
    <row r="54" spans="1:5">
      <c r="A54" s="10" t="s">
        <v>59</v>
      </c>
      <c r="B54" s="11" t="s">
        <v>60</v>
      </c>
    </row>
    <row r="55" spans="1:5">
      <c r="A55" s="12" t="s">
        <v>87</v>
      </c>
      <c r="B55" s="13" t="s">
        <v>88</v>
      </c>
    </row>
    <row r="56" spans="1:5" ht="22.5" customHeight="1">
      <c r="A56" s="16" t="s">
        <v>63</v>
      </c>
      <c r="B56" s="16"/>
    </row>
    <row r="57" spans="1:5" ht="89.25" customHeight="1">
      <c r="A57" s="18" t="s">
        <v>64</v>
      </c>
      <c r="B57" s="18"/>
      <c r="C57" s="18"/>
      <c r="D57" s="18"/>
      <c r="E57" s="18"/>
    </row>
    <row r="58" spans="1:5" ht="60">
      <c r="A58" s="2" t="s">
        <v>89</v>
      </c>
      <c r="B58" s="2" t="s">
        <v>66</v>
      </c>
      <c r="C58" s="2" t="s">
        <v>67</v>
      </c>
      <c r="D58" s="2" t="s">
        <v>68</v>
      </c>
    </row>
    <row r="59" spans="1:5" ht="30">
      <c r="A59" s="3" t="s">
        <v>78</v>
      </c>
      <c r="B59" s="8">
        <v>0.1203</v>
      </c>
      <c r="C59" s="8">
        <v>1.5599999999999999E-2</v>
      </c>
      <c r="D59" s="8">
        <v>6.6199999999999995E-2</v>
      </c>
    </row>
    <row r="60" spans="1:5" ht="45">
      <c r="A60" s="3" t="s">
        <v>90</v>
      </c>
      <c r="B60" s="8">
        <v>0.1137</v>
      </c>
      <c r="C60" s="8">
        <v>8.6E-3</v>
      </c>
      <c r="D60" s="8">
        <v>5.4399999999999997E-2</v>
      </c>
    </row>
    <row r="61" spans="1:5" ht="45">
      <c r="A61" s="3" t="s">
        <v>91</v>
      </c>
      <c r="B61" s="8">
        <v>8.1600000000000006E-2</v>
      </c>
      <c r="C61" s="8">
        <v>0.01</v>
      </c>
      <c r="D61" s="8">
        <v>5.3699999999999998E-2</v>
      </c>
    </row>
    <row r="62" spans="1:5" ht="45">
      <c r="A62" s="3" t="s">
        <v>92</v>
      </c>
      <c r="B62" s="8">
        <v>0.16</v>
      </c>
      <c r="C62" s="8">
        <v>1.66E-2</v>
      </c>
      <c r="D62" s="8">
        <v>7.0900000000000005E-2</v>
      </c>
    </row>
    <row r="63" spans="1:5" ht="45">
      <c r="A63" s="3" t="s">
        <v>93</v>
      </c>
      <c r="B63" s="8">
        <v>0.12239999999999999</v>
      </c>
      <c r="C63" s="8">
        <v>5.5999999999999999E-3</v>
      </c>
      <c r="D63" s="8">
        <v>6.7799999999999999E-2</v>
      </c>
    </row>
  </sheetData>
  <mergeCells count="40">
    <mergeCell ref="A44:E44"/>
    <mergeCell ref="A45:E45"/>
    <mergeCell ref="A46:E46"/>
    <mergeCell ref="A47:E47"/>
    <mergeCell ref="A48:E48"/>
    <mergeCell ref="A57:E57"/>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7:E7"/>
    <mergeCell ref="A13:E13"/>
    <mergeCell ref="A20:E20"/>
    <mergeCell ref="A21:E21"/>
    <mergeCell ref="A24:E24"/>
    <mergeCell ref="A25:E25"/>
    <mergeCell ref="A8:A10"/>
    <mergeCell ref="A52:B52"/>
    <mergeCell ref="A53:B53"/>
    <mergeCell ref="A56:B56"/>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3" width="36.5703125" bestFit="1" customWidth="1"/>
    <col min="4" max="4" width="36.140625" customWidth="1"/>
    <col min="5" max="5" width="14.7109375" customWidth="1"/>
    <col min="6" max="6" width="10.7109375" customWidth="1"/>
    <col min="7" max="7" width="3.140625" customWidth="1"/>
  </cols>
  <sheetData>
    <row r="1" spans="1:7" ht="15" customHeight="1">
      <c r="A1" s="17" t="s">
        <v>94</v>
      </c>
      <c r="B1" s="17"/>
      <c r="C1" s="17"/>
      <c r="D1" s="17"/>
      <c r="E1" s="17"/>
      <c r="F1" s="17"/>
      <c r="G1" s="17"/>
    </row>
    <row r="2" spans="1:7" ht="15" customHeight="1">
      <c r="A2" s="17" t="s">
        <v>1</v>
      </c>
      <c r="B2" s="17"/>
      <c r="C2" s="17"/>
      <c r="D2" s="17"/>
      <c r="E2" s="17"/>
      <c r="F2" s="17"/>
      <c r="G2" s="17"/>
    </row>
    <row r="3" spans="1:7" ht="15" customHeight="1">
      <c r="A3" s="17" t="s">
        <v>2</v>
      </c>
      <c r="B3" s="17"/>
      <c r="C3" s="17"/>
      <c r="D3" s="17"/>
      <c r="E3" s="17"/>
      <c r="F3" s="17"/>
      <c r="G3" s="17"/>
    </row>
    <row r="4" spans="1:7">
      <c r="A4" s="18" t="s">
        <v>95</v>
      </c>
      <c r="B4" s="18"/>
      <c r="C4" s="18"/>
      <c r="D4" s="18"/>
      <c r="E4" s="18"/>
      <c r="F4" s="18"/>
      <c r="G4" s="18"/>
    </row>
    <row r="5" spans="1:7" ht="15" customHeight="1">
      <c r="A5" s="17" t="s">
        <v>4</v>
      </c>
      <c r="B5" s="17"/>
      <c r="C5" s="17"/>
      <c r="D5" s="17"/>
      <c r="E5" s="17"/>
      <c r="F5" s="17"/>
      <c r="G5" s="17"/>
    </row>
    <row r="6" spans="1:7" ht="25.5" customHeight="1">
      <c r="A6" s="18" t="s">
        <v>5</v>
      </c>
      <c r="B6" s="18"/>
      <c r="C6" s="18"/>
      <c r="D6" s="18"/>
      <c r="E6" s="18"/>
      <c r="F6" s="18"/>
      <c r="G6" s="18"/>
    </row>
    <row r="7" spans="1:7" ht="15" customHeight="1">
      <c r="A7" s="17" t="s">
        <v>6</v>
      </c>
      <c r="B7" s="17"/>
      <c r="C7" s="17"/>
      <c r="D7" s="17"/>
      <c r="E7" s="17"/>
      <c r="F7" s="17"/>
      <c r="G7" s="17"/>
    </row>
    <row r="8" spans="1:7" ht="45">
      <c r="A8" s="2" t="s">
        <v>96</v>
      </c>
      <c r="B8" s="2" t="s">
        <v>97</v>
      </c>
      <c r="C8" s="2" t="s">
        <v>98</v>
      </c>
      <c r="D8" s="2" t="s">
        <v>99</v>
      </c>
    </row>
    <row r="9" spans="1:7">
      <c r="A9" s="3" t="s">
        <v>100</v>
      </c>
      <c r="B9" s="5" t="s">
        <v>11</v>
      </c>
      <c r="C9" s="5" t="s">
        <v>11</v>
      </c>
      <c r="D9" s="1"/>
    </row>
    <row r="10" spans="1:7" ht="30">
      <c r="A10" s="3" t="s">
        <v>101</v>
      </c>
      <c r="B10" s="1"/>
      <c r="C10" s="1"/>
      <c r="D10" s="8">
        <v>0.01</v>
      </c>
    </row>
    <row r="11" spans="1:7" ht="15" customHeight="1">
      <c r="A11" s="17" t="s">
        <v>12</v>
      </c>
      <c r="B11" s="17"/>
      <c r="C11" s="17"/>
      <c r="D11" s="17"/>
      <c r="E11" s="17"/>
      <c r="F11" s="17"/>
      <c r="G11" s="17"/>
    </row>
    <row r="12" spans="1:7" ht="45">
      <c r="A12" s="2" t="s">
        <v>102</v>
      </c>
      <c r="B12" s="2" t="s">
        <v>97</v>
      </c>
      <c r="C12" s="2" t="s">
        <v>98</v>
      </c>
      <c r="D12" s="6" t="s">
        <v>99</v>
      </c>
      <c r="E12" s="6"/>
    </row>
    <row r="13" spans="1:7" ht="45">
      <c r="A13" s="3" t="s">
        <v>15</v>
      </c>
      <c r="B13" s="8">
        <v>9.4000000000000004E-3</v>
      </c>
      <c r="C13" s="8">
        <v>9.7999999999999997E-3</v>
      </c>
      <c r="D13" s="8">
        <v>9.5999999999999992E-3</v>
      </c>
      <c r="E13" s="1"/>
    </row>
    <row r="14" spans="1:7" ht="30">
      <c r="A14" s="3" t="s">
        <v>16</v>
      </c>
      <c r="B14" s="5" t="s">
        <v>11</v>
      </c>
      <c r="C14" s="5" t="s">
        <v>11</v>
      </c>
      <c r="D14" s="8">
        <v>2.5000000000000001E-3</v>
      </c>
      <c r="E14" s="1"/>
    </row>
    <row r="15" spans="1:7">
      <c r="A15" s="3" t="s">
        <v>17</v>
      </c>
      <c r="B15" s="8">
        <v>6.4000000000000003E-3</v>
      </c>
      <c r="C15" s="8">
        <v>3.2000000000000002E-3</v>
      </c>
      <c r="D15" s="8">
        <v>8.3000000000000001E-3</v>
      </c>
      <c r="E15" s="1"/>
    </row>
    <row r="16" spans="1:7">
      <c r="A16" s="3" t="s">
        <v>18</v>
      </c>
      <c r="B16" s="8">
        <v>4.0000000000000002E-4</v>
      </c>
      <c r="C16" s="8">
        <v>4.0000000000000002E-4</v>
      </c>
      <c r="D16" s="8">
        <v>4.0000000000000002E-4</v>
      </c>
      <c r="E16" s="1"/>
    </row>
    <row r="17" spans="1:7">
      <c r="A17" s="3" t="s">
        <v>19</v>
      </c>
      <c r="B17" s="8">
        <v>1.6199999999999999E-2</v>
      </c>
      <c r="C17" s="8">
        <v>1.34E-2</v>
      </c>
      <c r="D17" s="8">
        <v>2.0799999999999999E-2</v>
      </c>
      <c r="E17" s="1"/>
    </row>
    <row r="18" spans="1:7" ht="17.25">
      <c r="A18" s="3" t="s">
        <v>20</v>
      </c>
      <c r="B18" s="1" t="s">
        <v>103</v>
      </c>
      <c r="C18" s="1" t="s">
        <v>103</v>
      </c>
      <c r="D18" s="8">
        <v>-4.0000000000000002E-4</v>
      </c>
      <c r="E18" s="7" t="s">
        <v>21</v>
      </c>
    </row>
    <row r="19" spans="1:7" ht="30">
      <c r="A19" s="3" t="s">
        <v>22</v>
      </c>
      <c r="B19" s="8">
        <v>1.6199999999999999E-2</v>
      </c>
      <c r="C19" s="8">
        <v>1.34E-2</v>
      </c>
      <c r="D19" s="8">
        <v>2.0400000000000001E-2</v>
      </c>
      <c r="E19" s="1"/>
    </row>
    <row r="20" spans="1:7" ht="285">
      <c r="A20" s="3" t="s">
        <v>21</v>
      </c>
      <c r="B20" s="3" t="s">
        <v>104</v>
      </c>
    </row>
    <row r="21" spans="1:7" ht="15" customHeight="1">
      <c r="A21" s="17" t="s">
        <v>24</v>
      </c>
      <c r="B21" s="17"/>
      <c r="C21" s="17"/>
      <c r="D21" s="17"/>
      <c r="E21" s="17"/>
      <c r="F21" s="17"/>
      <c r="G21" s="17"/>
    </row>
    <row r="22" spans="1:7" ht="38.25" customHeight="1">
      <c r="A22" s="18" t="s">
        <v>105</v>
      </c>
      <c r="B22" s="18"/>
      <c r="C22" s="18"/>
      <c r="D22" s="18"/>
      <c r="E22" s="18"/>
      <c r="F22" s="18"/>
      <c r="G22" s="18"/>
    </row>
    <row r="23" spans="1:7" ht="45">
      <c r="A23" s="2" t="s">
        <v>106</v>
      </c>
      <c r="B23" s="2" t="s">
        <v>27</v>
      </c>
      <c r="C23" s="2" t="s">
        <v>28</v>
      </c>
      <c r="D23" s="2" t="s">
        <v>29</v>
      </c>
      <c r="E23" s="2" t="s">
        <v>30</v>
      </c>
    </row>
    <row r="24" spans="1:7">
      <c r="A24" s="3" t="s">
        <v>97</v>
      </c>
      <c r="B24" s="1">
        <v>165</v>
      </c>
      <c r="C24" s="1">
        <v>511</v>
      </c>
      <c r="D24" s="1">
        <v>881</v>
      </c>
      <c r="E24" s="9">
        <v>1922</v>
      </c>
    </row>
    <row r="25" spans="1:7" ht="30">
      <c r="A25" s="3" t="s">
        <v>98</v>
      </c>
      <c r="B25" s="1">
        <v>136</v>
      </c>
      <c r="C25" s="1">
        <v>425</v>
      </c>
      <c r="D25" s="1">
        <v>734</v>
      </c>
      <c r="E25" s="9">
        <v>1613</v>
      </c>
    </row>
    <row r="26" spans="1:7">
      <c r="A26" s="3" t="s">
        <v>99</v>
      </c>
      <c r="B26" s="1">
        <v>211</v>
      </c>
      <c r="C26" s="1">
        <v>652</v>
      </c>
      <c r="D26" s="9">
        <v>1119</v>
      </c>
      <c r="E26" s="9">
        <v>2410</v>
      </c>
    </row>
    <row r="27" spans="1:7" ht="15" customHeight="1">
      <c r="A27" s="17" t="s">
        <v>32</v>
      </c>
      <c r="B27" s="17"/>
      <c r="C27" s="17"/>
      <c r="D27" s="17"/>
      <c r="E27" s="17"/>
      <c r="F27" s="17"/>
      <c r="G27" s="17"/>
    </row>
    <row r="28" spans="1:7" ht="25.5" customHeight="1">
      <c r="A28" s="18" t="s">
        <v>33</v>
      </c>
      <c r="B28" s="18"/>
      <c r="C28" s="18"/>
      <c r="D28" s="18"/>
      <c r="E28" s="18"/>
      <c r="F28" s="18"/>
      <c r="G28" s="18"/>
    </row>
    <row r="29" spans="1:7">
      <c r="A29" s="18" t="s">
        <v>107</v>
      </c>
      <c r="B29" s="18"/>
      <c r="C29" s="18"/>
      <c r="D29" s="18"/>
      <c r="E29" s="18"/>
      <c r="F29" s="18"/>
      <c r="G29" s="18"/>
    </row>
    <row r="30" spans="1:7" ht="15" customHeight="1">
      <c r="A30" s="17" t="s">
        <v>35</v>
      </c>
      <c r="B30" s="17"/>
      <c r="C30" s="17"/>
      <c r="D30" s="17"/>
      <c r="E30" s="17"/>
      <c r="F30" s="17"/>
      <c r="G30" s="17"/>
    </row>
    <row r="31" spans="1:7" ht="25.5" customHeight="1">
      <c r="A31" s="18" t="s">
        <v>108</v>
      </c>
      <c r="B31" s="18"/>
      <c r="C31" s="18"/>
      <c r="D31" s="18"/>
      <c r="E31" s="18"/>
      <c r="F31" s="18"/>
      <c r="G31" s="18"/>
    </row>
    <row r="32" spans="1:7" ht="15" customHeight="1">
      <c r="A32" s="17" t="s">
        <v>38</v>
      </c>
      <c r="B32" s="17"/>
      <c r="C32" s="17"/>
      <c r="D32" s="17"/>
      <c r="E32" s="17"/>
      <c r="F32" s="17"/>
      <c r="G32" s="17"/>
    </row>
    <row r="33" spans="1:7" ht="38.25" customHeight="1">
      <c r="A33" s="18" t="s">
        <v>39</v>
      </c>
      <c r="B33" s="18"/>
      <c r="C33" s="18"/>
      <c r="D33" s="18"/>
      <c r="E33" s="18"/>
      <c r="F33" s="18"/>
      <c r="G33" s="18"/>
    </row>
    <row r="34" spans="1:7" ht="76.5" customHeight="1">
      <c r="A34" s="18" t="s">
        <v>109</v>
      </c>
      <c r="B34" s="18"/>
      <c r="C34" s="18"/>
      <c r="D34" s="18"/>
      <c r="E34" s="18"/>
      <c r="F34" s="18"/>
      <c r="G34" s="18"/>
    </row>
    <row r="35" spans="1:7" ht="25.5" customHeight="1">
      <c r="A35" s="18" t="s">
        <v>110</v>
      </c>
      <c r="B35" s="18"/>
      <c r="C35" s="18"/>
      <c r="D35" s="18"/>
      <c r="E35" s="18"/>
      <c r="F35" s="18"/>
      <c r="G35" s="18"/>
    </row>
    <row r="36" spans="1:7" ht="25.5" customHeight="1">
      <c r="A36" s="18" t="s">
        <v>111</v>
      </c>
      <c r="B36" s="18"/>
      <c r="C36" s="18"/>
      <c r="D36" s="18"/>
      <c r="E36" s="18"/>
      <c r="F36" s="18"/>
      <c r="G36" s="18"/>
    </row>
    <row r="37" spans="1:7">
      <c r="A37" s="18" t="s">
        <v>52</v>
      </c>
      <c r="B37" s="18"/>
      <c r="C37" s="18"/>
      <c r="D37" s="18"/>
      <c r="E37" s="18"/>
      <c r="F37" s="18"/>
      <c r="G37" s="18"/>
    </row>
    <row r="38" spans="1:7" ht="15" customHeight="1">
      <c r="A38" s="17" t="s">
        <v>53</v>
      </c>
      <c r="B38" s="17"/>
      <c r="C38" s="17"/>
      <c r="D38" s="17"/>
      <c r="E38" s="17"/>
      <c r="F38" s="17"/>
      <c r="G38" s="17"/>
    </row>
    <row r="39" spans="1:7" ht="38.25" customHeight="1">
      <c r="A39" s="18" t="s">
        <v>112</v>
      </c>
      <c r="B39" s="18"/>
      <c r="C39" s="18"/>
      <c r="D39" s="18"/>
      <c r="E39" s="18"/>
      <c r="F39" s="18"/>
      <c r="G39" s="18"/>
    </row>
    <row r="40" spans="1:7" ht="25.5" customHeight="1">
      <c r="A40" s="18" t="s">
        <v>55</v>
      </c>
      <c r="B40" s="18"/>
      <c r="C40" s="18"/>
      <c r="D40" s="18"/>
      <c r="E40" s="18"/>
      <c r="F40" s="18"/>
      <c r="G40" s="18"/>
    </row>
    <row r="41" spans="1:7" ht="15" customHeight="1">
      <c r="A41" s="17" t="s">
        <v>56</v>
      </c>
      <c r="B41" s="17"/>
      <c r="C41" s="17"/>
      <c r="D41" s="17"/>
      <c r="E41" s="17"/>
      <c r="F41" s="17"/>
      <c r="G41" s="17"/>
    </row>
    <row r="42" spans="1:7">
      <c r="A42" s="1"/>
    </row>
    <row r="43" spans="1:7">
      <c r="A43" s="1"/>
    </row>
    <row r="44" spans="1:7">
      <c r="A44" s="1"/>
    </row>
    <row r="45" spans="1:7">
      <c r="A45" s="14" t="s">
        <v>57</v>
      </c>
      <c r="B45" s="14"/>
    </row>
    <row r="46" spans="1:7">
      <c r="A46" s="15" t="s">
        <v>113</v>
      </c>
      <c r="B46" s="15"/>
    </row>
    <row r="47" spans="1:7">
      <c r="A47" s="10" t="s">
        <v>59</v>
      </c>
      <c r="B47" s="11" t="s">
        <v>60</v>
      </c>
    </row>
    <row r="48" spans="1:7">
      <c r="A48" s="12" t="s">
        <v>114</v>
      </c>
      <c r="B48" s="13" t="s">
        <v>115</v>
      </c>
    </row>
    <row r="49" spans="1:7" ht="22.5" customHeight="1">
      <c r="A49" s="16" t="s">
        <v>63</v>
      </c>
      <c r="B49" s="16"/>
    </row>
    <row r="50" spans="1:7" ht="51" customHeight="1">
      <c r="A50" s="18" t="s">
        <v>116</v>
      </c>
      <c r="B50" s="18"/>
      <c r="C50" s="18"/>
      <c r="D50" s="18"/>
      <c r="E50" s="18"/>
      <c r="F50" s="18"/>
      <c r="G50" s="18"/>
    </row>
    <row r="51" spans="1:7" ht="45">
      <c r="A51" s="2" t="s">
        <v>117</v>
      </c>
      <c r="B51" s="2" t="s">
        <v>66</v>
      </c>
      <c r="C51" s="2" t="s">
        <v>67</v>
      </c>
      <c r="D51" s="2" t="s">
        <v>68</v>
      </c>
      <c r="E51" s="2" t="s">
        <v>118</v>
      </c>
      <c r="F51" s="6" t="s">
        <v>119</v>
      </c>
      <c r="G51" s="6"/>
    </row>
    <row r="52" spans="1:7">
      <c r="A52" s="3" t="s">
        <v>97</v>
      </c>
      <c r="B52" s="8">
        <v>0.12609999999999999</v>
      </c>
      <c r="C52" s="8">
        <v>-3.1899999999999998E-2</v>
      </c>
      <c r="D52" s="8">
        <v>0.13550000000000001</v>
      </c>
      <c r="E52" s="1"/>
      <c r="F52" s="1"/>
      <c r="G52" s="1"/>
    </row>
    <row r="53" spans="1:7" ht="30">
      <c r="A53" s="3" t="s">
        <v>120</v>
      </c>
      <c r="B53" s="8">
        <v>0.1285</v>
      </c>
      <c r="C53" s="8">
        <v>-3.5700000000000003E-2</v>
      </c>
      <c r="D53" s="8">
        <v>0.13100000000000001</v>
      </c>
      <c r="E53" s="1"/>
      <c r="F53" s="1"/>
      <c r="G53" s="1"/>
    </row>
    <row r="54" spans="1:7" ht="30">
      <c r="A54" s="3" t="s">
        <v>121</v>
      </c>
      <c r="B54" s="8">
        <v>8.7400000000000005E-2</v>
      </c>
      <c r="C54" s="8">
        <v>-2.7099999999999999E-2</v>
      </c>
      <c r="D54" s="8">
        <v>0.12230000000000001</v>
      </c>
      <c r="E54" s="1"/>
      <c r="F54" s="1"/>
      <c r="G54" s="1"/>
    </row>
    <row r="55" spans="1:7" ht="45">
      <c r="A55" s="3" t="s">
        <v>122</v>
      </c>
      <c r="B55" s="8">
        <v>0.18629999999999999</v>
      </c>
      <c r="C55" s="8">
        <v>-6.1000000000000004E-3</v>
      </c>
      <c r="D55" s="8">
        <v>0.16880000000000001</v>
      </c>
      <c r="E55" s="1"/>
      <c r="F55" s="1"/>
      <c r="G55" s="1"/>
    </row>
    <row r="56" spans="1:7" ht="45">
      <c r="A56" s="3" t="s">
        <v>123</v>
      </c>
      <c r="B56" s="8">
        <v>0.20080000000000001</v>
      </c>
      <c r="C56" s="8">
        <v>-1.4800000000000001E-2</v>
      </c>
      <c r="D56" s="8">
        <v>0.15890000000000001</v>
      </c>
      <c r="E56" s="1"/>
      <c r="F56" s="1"/>
      <c r="G56" s="1"/>
    </row>
    <row r="57" spans="1:7" ht="30">
      <c r="A57" s="3" t="s">
        <v>98</v>
      </c>
      <c r="B57" s="8">
        <v>0.1295</v>
      </c>
      <c r="C57" s="1"/>
      <c r="D57" s="1"/>
      <c r="E57" s="8">
        <v>-5.9999999999999995E-4</v>
      </c>
      <c r="F57" s="19">
        <v>39661</v>
      </c>
      <c r="G57" s="1"/>
    </row>
    <row r="58" spans="1:7" ht="60">
      <c r="A58" s="3" t="s">
        <v>124</v>
      </c>
      <c r="B58" s="1"/>
      <c r="C58" s="1"/>
      <c r="D58" s="1"/>
      <c r="E58" s="8">
        <v>0.03</v>
      </c>
      <c r="F58" s="19">
        <v>39661</v>
      </c>
      <c r="G58" s="7" t="s">
        <v>21</v>
      </c>
    </row>
    <row r="59" spans="1:7" ht="45">
      <c r="A59" s="3" t="s">
        <v>125</v>
      </c>
      <c r="B59" s="1"/>
      <c r="C59" s="1"/>
      <c r="D59" s="1"/>
      <c r="E59" s="8">
        <v>2.3E-2</v>
      </c>
      <c r="F59" s="19">
        <v>39661</v>
      </c>
      <c r="G59" s="7" t="s">
        <v>21</v>
      </c>
    </row>
    <row r="60" spans="1:7">
      <c r="A60" s="3" t="s">
        <v>99</v>
      </c>
      <c r="B60" s="8">
        <v>0.12189999999999999</v>
      </c>
      <c r="C60" s="1"/>
      <c r="D60" s="1"/>
      <c r="E60" s="8">
        <v>-1.61E-2</v>
      </c>
      <c r="F60" s="19">
        <v>40391</v>
      </c>
      <c r="G60" s="1"/>
    </row>
    <row r="61" spans="1:7" ht="105">
      <c r="A61" s="3" t="s">
        <v>21</v>
      </c>
      <c r="B61" s="3" t="s">
        <v>126</v>
      </c>
    </row>
  </sheetData>
  <mergeCells count="31">
    <mergeCell ref="A40:G40"/>
    <mergeCell ref="A41:G41"/>
    <mergeCell ref="A50:G50"/>
    <mergeCell ref="A34:G34"/>
    <mergeCell ref="A35:G35"/>
    <mergeCell ref="A36:G36"/>
    <mergeCell ref="A37:G37"/>
    <mergeCell ref="A38:G38"/>
    <mergeCell ref="A39:G39"/>
    <mergeCell ref="A28:G28"/>
    <mergeCell ref="A29:G29"/>
    <mergeCell ref="A30:G30"/>
    <mergeCell ref="A31:G31"/>
    <mergeCell ref="A32:G32"/>
    <mergeCell ref="A33:G33"/>
    <mergeCell ref="A6:G6"/>
    <mergeCell ref="A7:G7"/>
    <mergeCell ref="A11:G11"/>
    <mergeCell ref="A21:G21"/>
    <mergeCell ref="A22:G22"/>
    <mergeCell ref="A27:G27"/>
    <mergeCell ref="D12:E12"/>
    <mergeCell ref="A45:B45"/>
    <mergeCell ref="A46:B46"/>
    <mergeCell ref="A49:B49"/>
    <mergeCell ref="F51:G51"/>
    <mergeCell ref="A1:G1"/>
    <mergeCell ref="A2:G2"/>
    <mergeCell ref="A3:G3"/>
    <mergeCell ref="A4:G4"/>
    <mergeCell ref="A5:G5"/>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2" width="36.5703125" bestFit="1" customWidth="1"/>
    <col min="3" max="3" width="19.85546875" customWidth="1"/>
    <col min="4" max="4" width="20.5703125" customWidth="1"/>
    <col min="5" max="5" width="14.7109375" customWidth="1"/>
    <col min="6" max="6" width="14.140625" customWidth="1"/>
  </cols>
  <sheetData>
    <row r="1" spans="1:6" ht="15" customHeight="1">
      <c r="A1" s="17" t="s">
        <v>127</v>
      </c>
      <c r="B1" s="17"/>
      <c r="C1" s="17"/>
      <c r="D1" s="17"/>
      <c r="E1" s="17"/>
      <c r="F1" s="17"/>
    </row>
    <row r="2" spans="1:6" ht="15" customHeight="1">
      <c r="A2" s="17" t="s">
        <v>1</v>
      </c>
      <c r="B2" s="17"/>
      <c r="C2" s="17"/>
      <c r="D2" s="17"/>
      <c r="E2" s="17"/>
      <c r="F2" s="17"/>
    </row>
    <row r="3" spans="1:6" ht="15" customHeight="1">
      <c r="A3" s="17" t="s">
        <v>2</v>
      </c>
      <c r="B3" s="17"/>
      <c r="C3" s="17"/>
      <c r="D3" s="17"/>
      <c r="E3" s="17"/>
      <c r="F3" s="17"/>
    </row>
    <row r="4" spans="1:6">
      <c r="A4" s="18" t="s">
        <v>128</v>
      </c>
      <c r="B4" s="18"/>
      <c r="C4" s="18"/>
      <c r="D4" s="18"/>
      <c r="E4" s="18"/>
      <c r="F4" s="18"/>
    </row>
    <row r="5" spans="1:6" ht="15" customHeight="1">
      <c r="A5" s="17" t="s">
        <v>4</v>
      </c>
      <c r="B5" s="17"/>
      <c r="C5" s="17"/>
      <c r="D5" s="17"/>
      <c r="E5" s="17"/>
      <c r="F5" s="17"/>
    </row>
    <row r="6" spans="1:6" ht="25.5" customHeight="1">
      <c r="A6" s="18" t="s">
        <v>5</v>
      </c>
      <c r="B6" s="18"/>
      <c r="C6" s="18"/>
      <c r="D6" s="18"/>
      <c r="E6" s="18"/>
      <c r="F6" s="18"/>
    </row>
    <row r="7" spans="1:6" ht="15" customHeight="1">
      <c r="A7" s="17" t="s">
        <v>6</v>
      </c>
      <c r="B7" s="17"/>
      <c r="C7" s="17"/>
      <c r="D7" s="17"/>
      <c r="E7" s="17"/>
      <c r="F7" s="17"/>
    </row>
    <row r="8" spans="1:6" ht="25.5" customHeight="1">
      <c r="A8" s="20" t="s">
        <v>129</v>
      </c>
      <c r="B8" s="20"/>
      <c r="C8" s="20"/>
      <c r="D8" s="20"/>
      <c r="E8" s="20"/>
      <c r="F8" s="20"/>
    </row>
    <row r="9" spans="1:6" ht="15" customHeight="1">
      <c r="A9" s="17" t="s">
        <v>12</v>
      </c>
      <c r="B9" s="17"/>
      <c r="C9" s="17"/>
      <c r="D9" s="17"/>
      <c r="E9" s="17"/>
      <c r="F9" s="17"/>
    </row>
    <row r="10" spans="1:6" ht="45">
      <c r="A10" s="2" t="s">
        <v>130</v>
      </c>
      <c r="B10" s="2" t="s">
        <v>131</v>
      </c>
      <c r="C10" s="6" t="s">
        <v>132</v>
      </c>
      <c r="D10" s="6"/>
    </row>
    <row r="11" spans="1:6" ht="45">
      <c r="A11" s="3" t="s">
        <v>15</v>
      </c>
      <c r="B11" s="8">
        <v>8.0000000000000004E-4</v>
      </c>
      <c r="C11" s="8">
        <v>8.9999999999999998E-4</v>
      </c>
      <c r="D11" s="1"/>
    </row>
    <row r="12" spans="1:6" ht="30">
      <c r="A12" s="3" t="s">
        <v>16</v>
      </c>
      <c r="B12" s="5" t="s">
        <v>11</v>
      </c>
      <c r="C12" s="8">
        <v>2.5000000000000001E-3</v>
      </c>
      <c r="D12" s="1"/>
    </row>
    <row r="13" spans="1:6">
      <c r="A13" s="3" t="s">
        <v>17</v>
      </c>
      <c r="B13" s="8">
        <v>3.3E-3</v>
      </c>
      <c r="C13" s="8">
        <v>7.1999999999999998E-3</v>
      </c>
      <c r="D13" s="1"/>
    </row>
    <row r="14" spans="1:6">
      <c r="A14" s="3" t="s">
        <v>19</v>
      </c>
      <c r="B14" s="8">
        <v>4.1000000000000003E-3</v>
      </c>
      <c r="C14" s="8">
        <v>1.06E-2</v>
      </c>
      <c r="D14" s="1"/>
    </row>
    <row r="15" spans="1:6" ht="17.25">
      <c r="A15" s="3" t="s">
        <v>20</v>
      </c>
      <c r="B15" s="1" t="s">
        <v>103</v>
      </c>
      <c r="C15" s="8">
        <v>-1.6000000000000001E-3</v>
      </c>
      <c r="D15" s="7" t="s">
        <v>21</v>
      </c>
    </row>
    <row r="16" spans="1:6" ht="30">
      <c r="A16" s="3" t="s">
        <v>22</v>
      </c>
      <c r="B16" s="8">
        <v>4.1000000000000003E-3</v>
      </c>
      <c r="C16" s="8">
        <v>8.9999999999999993E-3</v>
      </c>
      <c r="D16" s="1"/>
    </row>
    <row r="17" spans="1:6" ht="285">
      <c r="A17" s="3" t="s">
        <v>21</v>
      </c>
      <c r="B17" s="3" t="s">
        <v>133</v>
      </c>
    </row>
    <row r="18" spans="1:6" ht="15" customHeight="1">
      <c r="A18" s="17" t="s">
        <v>24</v>
      </c>
      <c r="B18" s="17"/>
      <c r="C18" s="17"/>
      <c r="D18" s="17"/>
      <c r="E18" s="17"/>
      <c r="F18" s="17"/>
    </row>
    <row r="19" spans="1:6" ht="38.25" customHeight="1">
      <c r="A19" s="18" t="s">
        <v>105</v>
      </c>
      <c r="B19" s="18"/>
      <c r="C19" s="18"/>
      <c r="D19" s="18"/>
      <c r="E19" s="18"/>
      <c r="F19" s="18"/>
    </row>
    <row r="20" spans="1:6" ht="45">
      <c r="A20" s="2" t="s">
        <v>134</v>
      </c>
      <c r="B20" s="2" t="s">
        <v>27</v>
      </c>
      <c r="C20" s="2" t="s">
        <v>28</v>
      </c>
      <c r="D20" s="2" t="s">
        <v>29</v>
      </c>
      <c r="E20" s="2" t="s">
        <v>30</v>
      </c>
    </row>
    <row r="21" spans="1:6">
      <c r="A21" s="3" t="s">
        <v>131</v>
      </c>
      <c r="B21" s="1">
        <v>42</v>
      </c>
      <c r="C21" s="1">
        <v>132</v>
      </c>
      <c r="D21" s="1">
        <v>230</v>
      </c>
      <c r="E21" s="1">
        <v>518</v>
      </c>
    </row>
    <row r="22" spans="1:6" ht="30">
      <c r="A22" s="3" t="s">
        <v>132</v>
      </c>
      <c r="B22" s="1">
        <v>108</v>
      </c>
      <c r="C22" s="1">
        <v>337</v>
      </c>
      <c r="D22" s="1">
        <v>585</v>
      </c>
      <c r="E22" s="9">
        <v>1294</v>
      </c>
    </row>
    <row r="23" spans="1:6" ht="15" customHeight="1">
      <c r="A23" s="17" t="s">
        <v>32</v>
      </c>
      <c r="B23" s="17"/>
      <c r="C23" s="17"/>
      <c r="D23" s="17"/>
      <c r="E23" s="17"/>
      <c r="F23" s="17"/>
    </row>
    <row r="24" spans="1:6" ht="38.25" customHeight="1">
      <c r="A24" s="18" t="s">
        <v>33</v>
      </c>
      <c r="B24" s="18"/>
      <c r="C24" s="18"/>
      <c r="D24" s="18"/>
      <c r="E24" s="18"/>
      <c r="F24" s="18"/>
    </row>
    <row r="25" spans="1:6">
      <c r="A25" s="18" t="s">
        <v>135</v>
      </c>
      <c r="B25" s="18"/>
      <c r="C25" s="18"/>
      <c r="D25" s="18"/>
      <c r="E25" s="18"/>
      <c r="F25" s="18"/>
    </row>
    <row r="26" spans="1:6" ht="15" customHeight="1">
      <c r="A26" s="17" t="s">
        <v>35</v>
      </c>
      <c r="B26" s="17"/>
      <c r="C26" s="17"/>
      <c r="D26" s="17"/>
      <c r="E26" s="17"/>
      <c r="F26" s="17"/>
    </row>
    <row r="27" spans="1:6" ht="89.25" customHeight="1">
      <c r="A27" s="18" t="s">
        <v>136</v>
      </c>
      <c r="B27" s="18"/>
      <c r="C27" s="18"/>
      <c r="D27" s="18"/>
      <c r="E27" s="18"/>
      <c r="F27" s="18"/>
    </row>
    <row r="28" spans="1:6" ht="15" customHeight="1">
      <c r="A28" s="17" t="s">
        <v>38</v>
      </c>
      <c r="B28" s="17"/>
      <c r="C28" s="17"/>
      <c r="D28" s="17"/>
      <c r="E28" s="17"/>
      <c r="F28" s="17"/>
    </row>
    <row r="29" spans="1:6" ht="51" customHeight="1">
      <c r="A29" s="18" t="s">
        <v>39</v>
      </c>
      <c r="B29" s="18"/>
      <c r="C29" s="18"/>
      <c r="D29" s="18"/>
      <c r="E29" s="18"/>
      <c r="F29" s="18"/>
    </row>
    <row r="30" spans="1:6" ht="38.25" customHeight="1">
      <c r="A30" s="18" t="s">
        <v>137</v>
      </c>
      <c r="B30" s="18"/>
      <c r="C30" s="18"/>
      <c r="D30" s="18"/>
      <c r="E30" s="18"/>
      <c r="F30" s="18"/>
    </row>
    <row r="31" spans="1:6" ht="51" customHeight="1">
      <c r="A31" s="18" t="s">
        <v>138</v>
      </c>
      <c r="B31" s="18"/>
      <c r="C31" s="18"/>
      <c r="D31" s="18"/>
      <c r="E31" s="18"/>
      <c r="F31" s="18"/>
    </row>
    <row r="32" spans="1:6" ht="25.5" customHeight="1">
      <c r="A32" s="18" t="s">
        <v>139</v>
      </c>
      <c r="B32" s="18"/>
      <c r="C32" s="18"/>
      <c r="D32" s="18"/>
      <c r="E32" s="18"/>
      <c r="F32" s="18"/>
    </row>
    <row r="33" spans="1:6" ht="102" customHeight="1">
      <c r="A33" s="18" t="s">
        <v>140</v>
      </c>
      <c r="B33" s="18"/>
      <c r="C33" s="18"/>
      <c r="D33" s="18"/>
      <c r="E33" s="18"/>
      <c r="F33" s="18"/>
    </row>
    <row r="34" spans="1:6" ht="25.5" customHeight="1">
      <c r="A34" s="18" t="s">
        <v>52</v>
      </c>
      <c r="B34" s="18"/>
      <c r="C34" s="18"/>
      <c r="D34" s="18"/>
      <c r="E34" s="18"/>
      <c r="F34" s="18"/>
    </row>
    <row r="35" spans="1:6" ht="15" customHeight="1">
      <c r="A35" s="17" t="s">
        <v>53</v>
      </c>
      <c r="B35" s="17"/>
      <c r="C35" s="17"/>
      <c r="D35" s="17"/>
      <c r="E35" s="17"/>
      <c r="F35" s="17"/>
    </row>
    <row r="36" spans="1:6" ht="51" customHeight="1">
      <c r="A36" s="18" t="s">
        <v>141</v>
      </c>
      <c r="B36" s="18"/>
      <c r="C36" s="18"/>
      <c r="D36" s="18"/>
      <c r="E36" s="18"/>
      <c r="F36" s="18"/>
    </row>
    <row r="37" spans="1:6" ht="25.5" customHeight="1">
      <c r="A37" s="18" t="s">
        <v>55</v>
      </c>
      <c r="B37" s="18"/>
      <c r="C37" s="18"/>
      <c r="D37" s="18"/>
      <c r="E37" s="18"/>
      <c r="F37" s="18"/>
    </row>
    <row r="38" spans="1:6" ht="15" customHeight="1">
      <c r="A38" s="17" t="s">
        <v>56</v>
      </c>
      <c r="B38" s="17"/>
      <c r="C38" s="17"/>
      <c r="D38" s="17"/>
      <c r="E38" s="17"/>
      <c r="F38" s="17"/>
    </row>
    <row r="39" spans="1:6">
      <c r="A39" s="1"/>
    </row>
    <row r="40" spans="1:6">
      <c r="A40" s="1"/>
    </row>
    <row r="41" spans="1:6">
      <c r="A41" s="1"/>
    </row>
    <row r="42" spans="1:6">
      <c r="A42" s="14" t="s">
        <v>57</v>
      </c>
      <c r="B42" s="14"/>
    </row>
    <row r="43" spans="1:6">
      <c r="A43" s="15" t="s">
        <v>142</v>
      </c>
      <c r="B43" s="15"/>
    </row>
    <row r="44" spans="1:6">
      <c r="A44" s="10" t="s">
        <v>59</v>
      </c>
      <c r="B44" s="11" t="s">
        <v>60</v>
      </c>
    </row>
    <row r="45" spans="1:6">
      <c r="A45" s="12" t="s">
        <v>143</v>
      </c>
      <c r="B45" s="13" t="s">
        <v>144</v>
      </c>
    </row>
    <row r="46" spans="1:6" ht="22.5" customHeight="1">
      <c r="A46" s="16" t="s">
        <v>63</v>
      </c>
      <c r="B46" s="16"/>
    </row>
    <row r="47" spans="1:6" ht="63.75" customHeight="1">
      <c r="A47" s="18" t="s">
        <v>145</v>
      </c>
      <c r="B47" s="18"/>
      <c r="C47" s="18"/>
      <c r="D47" s="18"/>
      <c r="E47" s="18"/>
      <c r="F47" s="18"/>
    </row>
    <row r="48" spans="1:6" ht="45">
      <c r="A48" s="2" t="s">
        <v>146</v>
      </c>
      <c r="B48" s="2" t="s">
        <v>66</v>
      </c>
      <c r="C48" s="2" t="s">
        <v>67</v>
      </c>
      <c r="D48" s="2" t="s">
        <v>68</v>
      </c>
      <c r="E48" s="2" t="s">
        <v>118</v>
      </c>
      <c r="F48" s="2" t="s">
        <v>119</v>
      </c>
    </row>
    <row r="49" spans="1:6">
      <c r="A49" s="3" t="s">
        <v>131</v>
      </c>
      <c r="B49" s="8">
        <v>1.9599999999999999E-2</v>
      </c>
      <c r="C49" s="8">
        <v>5.1900000000000002E-2</v>
      </c>
      <c r="D49" s="8">
        <v>4.4499999999999998E-2</v>
      </c>
      <c r="E49" s="1"/>
      <c r="F49" s="1"/>
    </row>
    <row r="50" spans="1:6" ht="30">
      <c r="A50" s="3" t="s">
        <v>147</v>
      </c>
      <c r="B50" s="8">
        <v>9.2999999999999992E-3</v>
      </c>
      <c r="C50" s="8">
        <v>3.8300000000000001E-2</v>
      </c>
      <c r="D50" s="8">
        <v>2.9000000000000001E-2</v>
      </c>
      <c r="E50" s="1"/>
      <c r="F50" s="1"/>
    </row>
    <row r="51" spans="1:6" ht="45">
      <c r="A51" s="3" t="s">
        <v>148</v>
      </c>
      <c r="B51" s="8">
        <v>1.2699999999999999E-2</v>
      </c>
      <c r="C51" s="8">
        <v>3.6499999999999998E-2</v>
      </c>
      <c r="D51" s="8">
        <v>2.8799999999999999E-2</v>
      </c>
      <c r="E51" s="1"/>
      <c r="F51" s="1"/>
    </row>
    <row r="52" spans="1:6" ht="75">
      <c r="A52" s="3" t="s">
        <v>149</v>
      </c>
      <c r="B52" s="8">
        <v>2.1299999999999999E-2</v>
      </c>
      <c r="C52" s="8">
        <v>5.1200000000000002E-2</v>
      </c>
      <c r="D52" s="8">
        <v>4.6199999999999998E-2</v>
      </c>
      <c r="E52" s="1"/>
      <c r="F52" s="1"/>
    </row>
    <row r="53" spans="1:6" ht="60">
      <c r="A53" s="3" t="s">
        <v>150</v>
      </c>
      <c r="B53" s="8">
        <v>2.98E-2</v>
      </c>
      <c r="C53" s="8">
        <v>5.74E-2</v>
      </c>
      <c r="D53" s="8">
        <v>4.65E-2</v>
      </c>
      <c r="E53" s="1"/>
      <c r="F53" s="1"/>
    </row>
    <row r="54" spans="1:6" ht="30">
      <c r="A54" s="3" t="s">
        <v>132</v>
      </c>
      <c r="B54" s="8">
        <v>1.46E-2</v>
      </c>
      <c r="C54" s="1"/>
      <c r="D54" s="1"/>
      <c r="E54" s="8">
        <v>2.9000000000000001E-2</v>
      </c>
      <c r="F54" s="19">
        <v>40391</v>
      </c>
    </row>
    <row r="55" spans="1:6" ht="75">
      <c r="A55" s="3" t="s">
        <v>151</v>
      </c>
      <c r="B55" s="1"/>
      <c r="C55" s="1"/>
      <c r="D55" s="1"/>
      <c r="E55" s="8">
        <v>3.3500000000000002E-2</v>
      </c>
      <c r="F55" s="19">
        <v>40391</v>
      </c>
    </row>
    <row r="56" spans="1:6" ht="60">
      <c r="A56" s="3" t="s">
        <v>152</v>
      </c>
      <c r="B56" s="1"/>
      <c r="C56" s="1"/>
      <c r="D56" s="1"/>
      <c r="E56" s="8">
        <v>4.3900000000000002E-2</v>
      </c>
      <c r="F56" s="19">
        <v>40391</v>
      </c>
    </row>
  </sheetData>
  <mergeCells count="32">
    <mergeCell ref="A36:F36"/>
    <mergeCell ref="A37:F37"/>
    <mergeCell ref="A38:F38"/>
    <mergeCell ref="A47:F47"/>
    <mergeCell ref="A30:F30"/>
    <mergeCell ref="A31:F31"/>
    <mergeCell ref="A32:F32"/>
    <mergeCell ref="A33:F33"/>
    <mergeCell ref="A34:F34"/>
    <mergeCell ref="A35:F35"/>
    <mergeCell ref="A24:F24"/>
    <mergeCell ref="A25:F25"/>
    <mergeCell ref="A26:F26"/>
    <mergeCell ref="A27:F27"/>
    <mergeCell ref="A28:F28"/>
    <mergeCell ref="A29:F29"/>
    <mergeCell ref="A7:F7"/>
    <mergeCell ref="A8:F8"/>
    <mergeCell ref="A9:F9"/>
    <mergeCell ref="A18:F18"/>
    <mergeCell ref="A19:F19"/>
    <mergeCell ref="A23:F23"/>
    <mergeCell ref="C10:D10"/>
    <mergeCell ref="A42:B42"/>
    <mergeCell ref="A43:B43"/>
    <mergeCell ref="A46:B46"/>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3.5703125" customWidth="1"/>
    <col min="3" max="3" width="8" customWidth="1"/>
    <col min="4" max="4" width="8.28515625" customWidth="1"/>
    <col min="5" max="5" width="9" customWidth="1"/>
  </cols>
  <sheetData>
    <row r="1" spans="1:5" ht="15" customHeight="1">
      <c r="A1" s="17" t="s">
        <v>153</v>
      </c>
      <c r="B1" s="17"/>
      <c r="C1" s="17"/>
      <c r="D1" s="17"/>
      <c r="E1" s="17"/>
    </row>
    <row r="2" spans="1:5" ht="15" customHeight="1">
      <c r="A2" s="17" t="s">
        <v>1</v>
      </c>
      <c r="B2" s="17"/>
      <c r="C2" s="17"/>
      <c r="D2" s="17"/>
      <c r="E2" s="17"/>
    </row>
    <row r="3" spans="1:5" ht="15" customHeight="1">
      <c r="A3" s="17" t="s">
        <v>2</v>
      </c>
      <c r="B3" s="17"/>
      <c r="C3" s="17"/>
      <c r="D3" s="17"/>
      <c r="E3" s="17"/>
    </row>
    <row r="4" spans="1:5" ht="38.25" customHeight="1">
      <c r="A4" s="18" t="s">
        <v>154</v>
      </c>
      <c r="B4" s="18"/>
      <c r="C4" s="18"/>
      <c r="D4" s="18"/>
      <c r="E4" s="18"/>
    </row>
    <row r="5" spans="1:5" ht="15" customHeight="1">
      <c r="A5" s="17" t="s">
        <v>4</v>
      </c>
      <c r="B5" s="17"/>
      <c r="C5" s="17"/>
      <c r="D5" s="17"/>
      <c r="E5" s="17"/>
    </row>
    <row r="6" spans="1:5" ht="38.25" customHeight="1">
      <c r="A6" s="18" t="s">
        <v>5</v>
      </c>
      <c r="B6" s="18"/>
      <c r="C6" s="18"/>
      <c r="D6" s="18"/>
      <c r="E6" s="18"/>
    </row>
    <row r="7" spans="1:5" ht="15" customHeight="1">
      <c r="A7" s="17" t="s">
        <v>6</v>
      </c>
      <c r="B7" s="17"/>
      <c r="C7" s="17"/>
      <c r="D7" s="17"/>
      <c r="E7" s="17"/>
    </row>
    <row r="8" spans="1:5">
      <c r="A8" s="6" t="s">
        <v>155</v>
      </c>
      <c r="B8" s="2" t="s">
        <v>153</v>
      </c>
    </row>
    <row r="9" spans="1:5">
      <c r="A9" s="6"/>
      <c r="B9" s="2" t="s">
        <v>8</v>
      </c>
    </row>
    <row r="10" spans="1:5">
      <c r="A10" s="6"/>
      <c r="B10" s="2" t="s">
        <v>9</v>
      </c>
    </row>
    <row r="11" spans="1:5">
      <c r="A11" s="4" t="s">
        <v>10</v>
      </c>
      <c r="B11" s="1"/>
    </row>
    <row r="12" spans="1:5">
      <c r="A12" s="3" t="s">
        <v>7</v>
      </c>
      <c r="B12" s="5" t="s">
        <v>11</v>
      </c>
    </row>
    <row r="13" spans="1:5" ht="30" customHeight="1">
      <c r="A13" s="17" t="s">
        <v>12</v>
      </c>
      <c r="B13" s="17"/>
      <c r="C13" s="17"/>
      <c r="D13" s="17"/>
      <c r="E13" s="17"/>
    </row>
    <row r="14" spans="1:5" ht="45">
      <c r="A14" s="2" t="s">
        <v>156</v>
      </c>
      <c r="B14" s="2" t="s">
        <v>157</v>
      </c>
    </row>
    <row r="15" spans="1:5" ht="45">
      <c r="A15" s="3" t="s">
        <v>15</v>
      </c>
      <c r="B15" s="8">
        <v>5.4000000000000003E-3</v>
      </c>
    </row>
    <row r="16" spans="1:5" ht="30">
      <c r="A16" s="3" t="s">
        <v>16</v>
      </c>
      <c r="B16" s="5" t="s">
        <v>11</v>
      </c>
    </row>
    <row r="17" spans="1:5">
      <c r="A17" s="3" t="s">
        <v>17</v>
      </c>
      <c r="B17" s="8">
        <v>4.1999999999999997E-3</v>
      </c>
    </row>
    <row r="18" spans="1:5">
      <c r="A18" s="3" t="s">
        <v>18</v>
      </c>
      <c r="B18" s="8">
        <v>1E-4</v>
      </c>
    </row>
    <row r="19" spans="1:5">
      <c r="A19" s="3" t="s">
        <v>19</v>
      </c>
      <c r="B19" s="8">
        <v>9.7000000000000003E-3</v>
      </c>
    </row>
    <row r="20" spans="1:5" ht="15" customHeight="1">
      <c r="A20" s="17" t="s">
        <v>24</v>
      </c>
      <c r="B20" s="17"/>
      <c r="C20" s="17"/>
      <c r="D20" s="17"/>
      <c r="E20" s="17"/>
    </row>
    <row r="21" spans="1:5" ht="51" customHeight="1">
      <c r="A21" s="18" t="s">
        <v>158</v>
      </c>
      <c r="B21" s="18"/>
      <c r="C21" s="18"/>
      <c r="D21" s="18"/>
      <c r="E21" s="18"/>
    </row>
    <row r="22" spans="1:5" ht="30">
      <c r="A22" s="2" t="s">
        <v>159</v>
      </c>
      <c r="B22" s="2" t="s">
        <v>27</v>
      </c>
      <c r="C22" s="2" t="s">
        <v>28</v>
      </c>
      <c r="D22" s="2" t="s">
        <v>29</v>
      </c>
      <c r="E22" s="2" t="s">
        <v>30</v>
      </c>
    </row>
    <row r="23" spans="1:5" ht="30">
      <c r="A23" s="3" t="s">
        <v>160</v>
      </c>
      <c r="B23" s="1">
        <v>99</v>
      </c>
      <c r="C23" s="1">
        <v>309</v>
      </c>
      <c r="D23" s="1">
        <v>536</v>
      </c>
      <c r="E23" s="9">
        <v>1190</v>
      </c>
    </row>
    <row r="24" spans="1:5" ht="15" customHeight="1">
      <c r="A24" s="17" t="s">
        <v>32</v>
      </c>
      <c r="B24" s="17"/>
      <c r="C24" s="17"/>
      <c r="D24" s="17"/>
      <c r="E24" s="17"/>
    </row>
    <row r="25" spans="1:5" ht="51" customHeight="1">
      <c r="A25" s="18" t="s">
        <v>33</v>
      </c>
      <c r="B25" s="18"/>
      <c r="C25" s="18"/>
      <c r="D25" s="18"/>
      <c r="E25" s="18"/>
    </row>
    <row r="26" spans="1:5">
      <c r="A26" s="18" t="s">
        <v>161</v>
      </c>
      <c r="B26" s="18"/>
      <c r="C26" s="18"/>
      <c r="D26" s="18"/>
      <c r="E26" s="18"/>
    </row>
    <row r="27" spans="1:5" ht="15" customHeight="1">
      <c r="A27" s="17" t="s">
        <v>35</v>
      </c>
      <c r="B27" s="17"/>
      <c r="C27" s="17"/>
      <c r="D27" s="17"/>
      <c r="E27" s="17"/>
    </row>
    <row r="28" spans="1:5" ht="38.25" customHeight="1">
      <c r="A28" s="18" t="s">
        <v>162</v>
      </c>
      <c r="B28" s="18"/>
      <c r="C28" s="18"/>
      <c r="D28" s="18"/>
      <c r="E28" s="18"/>
    </row>
    <row r="29" spans="1:5" ht="15" customHeight="1">
      <c r="A29" s="17" t="s">
        <v>38</v>
      </c>
      <c r="B29" s="17"/>
      <c r="C29" s="17"/>
      <c r="D29" s="17"/>
      <c r="E29" s="17"/>
    </row>
    <row r="30" spans="1:5" ht="76.5" customHeight="1">
      <c r="A30" s="18" t="s">
        <v>39</v>
      </c>
      <c r="B30" s="18"/>
      <c r="C30" s="18"/>
      <c r="D30" s="18"/>
      <c r="E30" s="18"/>
    </row>
    <row r="31" spans="1:5" ht="89.25" customHeight="1">
      <c r="A31" s="18" t="s">
        <v>163</v>
      </c>
      <c r="B31" s="18"/>
      <c r="C31" s="18"/>
      <c r="D31" s="18"/>
      <c r="E31" s="18"/>
    </row>
    <row r="32" spans="1:5" ht="63.75" customHeight="1">
      <c r="A32" s="18" t="s">
        <v>164</v>
      </c>
      <c r="B32" s="18"/>
      <c r="C32" s="18"/>
      <c r="D32" s="18"/>
      <c r="E32" s="18"/>
    </row>
    <row r="33" spans="1:5" ht="63.75" customHeight="1">
      <c r="A33" s="18" t="s">
        <v>165</v>
      </c>
      <c r="B33" s="18"/>
      <c r="C33" s="18"/>
      <c r="D33" s="18"/>
      <c r="E33" s="18"/>
    </row>
    <row r="34" spans="1:5" ht="51" customHeight="1">
      <c r="A34" s="18" t="s">
        <v>166</v>
      </c>
      <c r="B34" s="18"/>
      <c r="C34" s="18"/>
      <c r="D34" s="18"/>
      <c r="E34" s="18"/>
    </row>
    <row r="35" spans="1:5" ht="38.25" customHeight="1">
      <c r="A35" s="18" t="s">
        <v>167</v>
      </c>
      <c r="B35" s="18"/>
      <c r="C35" s="18"/>
      <c r="D35" s="18"/>
      <c r="E35" s="18"/>
    </row>
    <row r="36" spans="1:5" ht="178.5" customHeight="1">
      <c r="A36" s="18" t="s">
        <v>168</v>
      </c>
      <c r="B36" s="18"/>
      <c r="C36" s="18"/>
      <c r="D36" s="18"/>
      <c r="E36" s="18"/>
    </row>
    <row r="37" spans="1:5" ht="25.5" customHeight="1">
      <c r="A37" s="18" t="s">
        <v>52</v>
      </c>
      <c r="B37" s="18"/>
      <c r="C37" s="18"/>
      <c r="D37" s="18"/>
      <c r="E37" s="18"/>
    </row>
    <row r="38" spans="1:5" ht="15" customHeight="1">
      <c r="A38" s="17" t="s">
        <v>53</v>
      </c>
      <c r="B38" s="17"/>
      <c r="C38" s="17"/>
      <c r="D38" s="17"/>
      <c r="E38" s="17"/>
    </row>
    <row r="39" spans="1:5" ht="63.75" customHeight="1">
      <c r="A39" s="18" t="s">
        <v>54</v>
      </c>
      <c r="B39" s="18"/>
      <c r="C39" s="18"/>
      <c r="D39" s="18"/>
      <c r="E39" s="18"/>
    </row>
    <row r="40" spans="1:5" ht="38.25" customHeight="1">
      <c r="A40" s="18" t="s">
        <v>55</v>
      </c>
      <c r="B40" s="18"/>
      <c r="C40" s="18"/>
      <c r="D40" s="18"/>
      <c r="E40" s="18"/>
    </row>
    <row r="41" spans="1:5" ht="15" customHeight="1">
      <c r="A41" s="17" t="s">
        <v>56</v>
      </c>
      <c r="B41" s="17"/>
      <c r="C41" s="17"/>
      <c r="D41" s="17"/>
      <c r="E41" s="17"/>
    </row>
    <row r="42" spans="1:5">
      <c r="A42" s="1"/>
    </row>
    <row r="43" spans="1:5">
      <c r="A43" s="1"/>
    </row>
    <row r="44" spans="1:5">
      <c r="A44" s="1"/>
    </row>
    <row r="45" spans="1:5">
      <c r="A45" s="14" t="s">
        <v>57</v>
      </c>
      <c r="B45" s="14"/>
    </row>
    <row r="46" spans="1:5">
      <c r="A46" s="15" t="s">
        <v>169</v>
      </c>
      <c r="B46" s="15"/>
    </row>
    <row r="47" spans="1:5">
      <c r="A47" s="10" t="s">
        <v>59</v>
      </c>
      <c r="B47" s="11" t="s">
        <v>60</v>
      </c>
    </row>
    <row r="48" spans="1:5">
      <c r="A48" s="12" t="s">
        <v>170</v>
      </c>
      <c r="B48" s="13" t="s">
        <v>171</v>
      </c>
    </row>
    <row r="49" spans="1:5" ht="22.5" customHeight="1">
      <c r="A49" s="16" t="s">
        <v>63</v>
      </c>
      <c r="B49" s="16"/>
    </row>
    <row r="50" spans="1:5" ht="63.75" customHeight="1">
      <c r="A50" s="18" t="s">
        <v>172</v>
      </c>
      <c r="B50" s="18"/>
      <c r="C50" s="18"/>
      <c r="D50" s="18"/>
      <c r="E50" s="18"/>
    </row>
    <row r="51" spans="1:5" ht="45">
      <c r="A51" s="2" t="s">
        <v>173</v>
      </c>
      <c r="B51" s="2" t="s">
        <v>66</v>
      </c>
      <c r="C51" s="2" t="s">
        <v>67</v>
      </c>
      <c r="D51" s="2" t="s">
        <v>68</v>
      </c>
    </row>
    <row r="52" spans="1:5">
      <c r="A52" s="3" t="s">
        <v>157</v>
      </c>
      <c r="B52" s="8">
        <v>0.1203</v>
      </c>
      <c r="C52" s="8">
        <v>3.61E-2</v>
      </c>
      <c r="D52" s="8">
        <v>6.0299999999999999E-2</v>
      </c>
    </row>
    <row r="53" spans="1:5" ht="30">
      <c r="A53" s="3" t="s">
        <v>174</v>
      </c>
      <c r="B53" s="8">
        <v>0.11899999999999999</v>
      </c>
      <c r="C53" s="8">
        <v>3.49E-2</v>
      </c>
      <c r="D53" s="8">
        <v>5.5100000000000003E-2</v>
      </c>
    </row>
    <row r="54" spans="1:5" ht="30">
      <c r="A54" s="3" t="s">
        <v>175</v>
      </c>
      <c r="B54" s="8">
        <v>8.6699999999999999E-2</v>
      </c>
      <c r="C54" s="8">
        <v>3.3599999999999998E-2</v>
      </c>
      <c r="D54" s="8">
        <v>5.3699999999999998E-2</v>
      </c>
    </row>
    <row r="55" spans="1:5" ht="45">
      <c r="A55" s="3" t="s">
        <v>176</v>
      </c>
      <c r="B55" s="8">
        <v>0.16</v>
      </c>
      <c r="C55" s="8">
        <v>1.66E-2</v>
      </c>
      <c r="D55" s="8">
        <v>7.0900000000000005E-2</v>
      </c>
    </row>
    <row r="56" spans="1:5" ht="45">
      <c r="A56" s="3" t="s">
        <v>177</v>
      </c>
      <c r="B56" s="8">
        <v>6.7799999999999999E-2</v>
      </c>
      <c r="C56" s="8">
        <v>5.91E-2</v>
      </c>
      <c r="D56" s="8">
        <v>5.0999999999999997E-2</v>
      </c>
    </row>
    <row r="57" spans="1:5" ht="45">
      <c r="A57" s="3" t="s">
        <v>178</v>
      </c>
      <c r="B57" s="8">
        <v>0.1235</v>
      </c>
      <c r="C57" s="8">
        <v>3.4299999999999997E-2</v>
      </c>
      <c r="D57" s="8">
        <v>5.4800000000000001E-2</v>
      </c>
    </row>
  </sheetData>
  <mergeCells count="33">
    <mergeCell ref="A38:E38"/>
    <mergeCell ref="A39:E39"/>
    <mergeCell ref="A40:E40"/>
    <mergeCell ref="A41:E41"/>
    <mergeCell ref="A50:E50"/>
    <mergeCell ref="A32:E32"/>
    <mergeCell ref="A33:E33"/>
    <mergeCell ref="A34:E34"/>
    <mergeCell ref="A35:E35"/>
    <mergeCell ref="A36:E36"/>
    <mergeCell ref="A37:E37"/>
    <mergeCell ref="A26:E26"/>
    <mergeCell ref="A27:E27"/>
    <mergeCell ref="A28:E28"/>
    <mergeCell ref="A29:E29"/>
    <mergeCell ref="A30:E30"/>
    <mergeCell ref="A31:E31"/>
    <mergeCell ref="A7:E7"/>
    <mergeCell ref="A13:E13"/>
    <mergeCell ref="A20:E20"/>
    <mergeCell ref="A21:E21"/>
    <mergeCell ref="A24:E24"/>
    <mergeCell ref="A25:E25"/>
    <mergeCell ref="A8:A10"/>
    <mergeCell ref="A45:B45"/>
    <mergeCell ref="A46:B46"/>
    <mergeCell ref="A49:B49"/>
    <mergeCell ref="A1:E1"/>
    <mergeCell ref="A2:E2"/>
    <mergeCell ref="A3:E3"/>
    <mergeCell ref="A4:E4"/>
    <mergeCell ref="A5:E5"/>
    <mergeCell ref="A6:E6"/>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2" width="36.5703125" bestFit="1" customWidth="1"/>
    <col min="3" max="3" width="35.85546875" customWidth="1"/>
    <col min="4" max="4" width="31.5703125" customWidth="1"/>
    <col min="5" max="5" width="14.7109375" customWidth="1"/>
    <col min="6" max="6" width="10.7109375" customWidth="1"/>
    <col min="7" max="7" width="3.140625" customWidth="1"/>
  </cols>
  <sheetData>
    <row r="1" spans="1:7" ht="15" customHeight="1">
      <c r="A1" s="17" t="s">
        <v>179</v>
      </c>
      <c r="B1" s="17"/>
      <c r="C1" s="17"/>
      <c r="D1" s="17"/>
      <c r="E1" s="17"/>
      <c r="F1" s="17"/>
      <c r="G1" s="17"/>
    </row>
    <row r="2" spans="1:7" ht="15" customHeight="1">
      <c r="A2" s="17" t="s">
        <v>1</v>
      </c>
      <c r="B2" s="17"/>
      <c r="C2" s="17"/>
      <c r="D2" s="17"/>
      <c r="E2" s="17"/>
      <c r="F2" s="17"/>
      <c r="G2" s="17"/>
    </row>
    <row r="3" spans="1:7" ht="15" customHeight="1">
      <c r="A3" s="17" t="s">
        <v>2</v>
      </c>
      <c r="B3" s="17"/>
      <c r="C3" s="17"/>
      <c r="D3" s="17"/>
      <c r="E3" s="17"/>
      <c r="F3" s="17"/>
      <c r="G3" s="17"/>
    </row>
    <row r="4" spans="1:7">
      <c r="A4" s="18" t="s">
        <v>180</v>
      </c>
      <c r="B4" s="18"/>
      <c r="C4" s="18"/>
      <c r="D4" s="18"/>
      <c r="E4" s="18"/>
      <c r="F4" s="18"/>
      <c r="G4" s="18"/>
    </row>
    <row r="5" spans="1:7" ht="15" customHeight="1">
      <c r="A5" s="17" t="s">
        <v>4</v>
      </c>
      <c r="B5" s="17"/>
      <c r="C5" s="17"/>
      <c r="D5" s="17"/>
      <c r="E5" s="17"/>
      <c r="F5" s="17"/>
      <c r="G5" s="17"/>
    </row>
    <row r="6" spans="1:7" ht="25.5" customHeight="1">
      <c r="A6" s="18" t="s">
        <v>5</v>
      </c>
      <c r="B6" s="18"/>
      <c r="C6" s="18"/>
      <c r="D6" s="18"/>
      <c r="E6" s="18"/>
      <c r="F6" s="18"/>
      <c r="G6" s="18"/>
    </row>
    <row r="7" spans="1:7" ht="15" customHeight="1">
      <c r="A7" s="17" t="s">
        <v>6</v>
      </c>
      <c r="B7" s="17"/>
      <c r="C7" s="17"/>
      <c r="D7" s="17"/>
      <c r="E7" s="17"/>
      <c r="F7" s="17"/>
      <c r="G7" s="17"/>
    </row>
    <row r="8" spans="1:7" ht="30">
      <c r="A8" s="2" t="s">
        <v>181</v>
      </c>
      <c r="B8" s="2" t="s">
        <v>182</v>
      </c>
      <c r="C8" s="2" t="s">
        <v>183</v>
      </c>
      <c r="D8" s="2" t="s">
        <v>184</v>
      </c>
    </row>
    <row r="9" spans="1:7">
      <c r="A9" s="3" t="s">
        <v>100</v>
      </c>
      <c r="B9" s="5" t="s">
        <v>11</v>
      </c>
      <c r="C9" s="5" t="s">
        <v>11</v>
      </c>
      <c r="D9" s="1"/>
    </row>
    <row r="10" spans="1:7" ht="30">
      <c r="A10" s="3" t="s">
        <v>101</v>
      </c>
      <c r="B10" s="1"/>
      <c r="C10" s="1"/>
      <c r="D10" s="8">
        <v>0.01</v>
      </c>
    </row>
    <row r="11" spans="1:7" ht="15" customHeight="1">
      <c r="A11" s="17" t="s">
        <v>12</v>
      </c>
      <c r="B11" s="17"/>
      <c r="C11" s="17"/>
      <c r="D11" s="17"/>
      <c r="E11" s="17"/>
      <c r="F11" s="17"/>
      <c r="G11" s="17"/>
    </row>
    <row r="12" spans="1:7" ht="45">
      <c r="A12" s="2" t="s">
        <v>185</v>
      </c>
      <c r="B12" s="2" t="s">
        <v>182</v>
      </c>
      <c r="C12" s="2" t="s">
        <v>183</v>
      </c>
      <c r="D12" s="6" t="s">
        <v>184</v>
      </c>
      <c r="E12" s="6"/>
    </row>
    <row r="13" spans="1:7" ht="45">
      <c r="A13" s="3" t="s">
        <v>15</v>
      </c>
      <c r="B13" s="8">
        <v>7.9000000000000008E-3</v>
      </c>
      <c r="C13" s="8">
        <v>7.7000000000000002E-3</v>
      </c>
      <c r="D13" s="8">
        <v>7.7999999999999996E-3</v>
      </c>
      <c r="E13" s="1"/>
    </row>
    <row r="14" spans="1:7" ht="30">
      <c r="A14" s="3" t="s">
        <v>16</v>
      </c>
      <c r="B14" s="5" t="s">
        <v>11</v>
      </c>
      <c r="C14" s="5" t="s">
        <v>11</v>
      </c>
      <c r="D14" s="8">
        <v>2.5000000000000001E-3</v>
      </c>
      <c r="E14" s="1"/>
    </row>
    <row r="15" spans="1:7">
      <c r="A15" s="3" t="s">
        <v>17</v>
      </c>
      <c r="B15" s="8">
        <v>4.1999999999999997E-3</v>
      </c>
      <c r="C15" s="8">
        <v>2.5000000000000001E-3</v>
      </c>
      <c r="D15" s="8">
        <v>6.4999999999999997E-3</v>
      </c>
      <c r="E15" s="1"/>
    </row>
    <row r="16" spans="1:7">
      <c r="A16" s="3" t="s">
        <v>19</v>
      </c>
      <c r="B16" s="8">
        <v>1.21E-2</v>
      </c>
      <c r="C16" s="8">
        <v>1.0200000000000001E-2</v>
      </c>
      <c r="D16" s="8">
        <v>1.6799999999999999E-2</v>
      </c>
      <c r="E16" s="1"/>
    </row>
    <row r="17" spans="1:7" ht="17.25">
      <c r="A17" s="3" t="s">
        <v>20</v>
      </c>
      <c r="B17" s="1" t="s">
        <v>103</v>
      </c>
      <c r="C17" s="1" t="s">
        <v>103</v>
      </c>
      <c r="D17" s="8">
        <v>-1.2999999999999999E-3</v>
      </c>
      <c r="E17" s="7" t="s">
        <v>21</v>
      </c>
    </row>
    <row r="18" spans="1:7" ht="30">
      <c r="A18" s="3" t="s">
        <v>22</v>
      </c>
      <c r="B18" s="8">
        <v>1.21E-2</v>
      </c>
      <c r="C18" s="8">
        <v>1.0200000000000001E-2</v>
      </c>
      <c r="D18" s="8">
        <v>1.55E-2</v>
      </c>
      <c r="E18" s="1"/>
    </row>
    <row r="19" spans="1:7" ht="285">
      <c r="A19" s="3" t="s">
        <v>21</v>
      </c>
      <c r="B19" s="3" t="s">
        <v>186</v>
      </c>
    </row>
    <row r="20" spans="1:7" ht="15" customHeight="1">
      <c r="A20" s="17" t="s">
        <v>24</v>
      </c>
      <c r="B20" s="17"/>
      <c r="C20" s="17"/>
      <c r="D20" s="17"/>
      <c r="E20" s="17"/>
      <c r="F20" s="17"/>
      <c r="G20" s="17"/>
    </row>
    <row r="21" spans="1:7" ht="38.25" customHeight="1">
      <c r="A21" s="18" t="s">
        <v>105</v>
      </c>
      <c r="B21" s="18"/>
      <c r="C21" s="18"/>
      <c r="D21" s="18"/>
      <c r="E21" s="18"/>
      <c r="F21" s="18"/>
      <c r="G21" s="18"/>
    </row>
    <row r="22" spans="1:7" ht="30">
      <c r="A22" s="2" t="s">
        <v>187</v>
      </c>
      <c r="B22" s="2" t="s">
        <v>27</v>
      </c>
      <c r="C22" s="2" t="s">
        <v>28</v>
      </c>
      <c r="D22" s="2" t="s">
        <v>29</v>
      </c>
      <c r="E22" s="2" t="s">
        <v>30</v>
      </c>
    </row>
    <row r="23" spans="1:7">
      <c r="A23" s="3" t="s">
        <v>182</v>
      </c>
      <c r="B23" s="1">
        <v>123</v>
      </c>
      <c r="C23" s="1">
        <v>384</v>
      </c>
      <c r="D23" s="1">
        <v>665</v>
      </c>
      <c r="E23" s="9">
        <v>1466</v>
      </c>
    </row>
    <row r="24" spans="1:7">
      <c r="A24" s="3" t="s">
        <v>183</v>
      </c>
      <c r="B24" s="1">
        <v>104</v>
      </c>
      <c r="C24" s="1">
        <v>325</v>
      </c>
      <c r="D24" s="1">
        <v>563</v>
      </c>
      <c r="E24" s="9">
        <v>1248</v>
      </c>
    </row>
    <row r="25" spans="1:7">
      <c r="A25" s="3" t="s">
        <v>184</v>
      </c>
      <c r="B25" s="1">
        <v>171</v>
      </c>
      <c r="C25" s="1">
        <v>530</v>
      </c>
      <c r="D25" s="1">
        <v>913</v>
      </c>
      <c r="E25" s="9">
        <v>1987</v>
      </c>
    </row>
    <row r="26" spans="1:7" ht="15" customHeight="1">
      <c r="A26" s="17" t="s">
        <v>32</v>
      </c>
      <c r="B26" s="17"/>
      <c r="C26" s="17"/>
      <c r="D26" s="17"/>
      <c r="E26" s="17"/>
      <c r="F26" s="17"/>
      <c r="G26" s="17"/>
    </row>
    <row r="27" spans="1:7" ht="25.5" customHeight="1">
      <c r="A27" s="18" t="s">
        <v>33</v>
      </c>
      <c r="B27" s="18"/>
      <c r="C27" s="18"/>
      <c r="D27" s="18"/>
      <c r="E27" s="18"/>
      <c r="F27" s="18"/>
      <c r="G27" s="18"/>
    </row>
    <row r="28" spans="1:7">
      <c r="A28" s="18" t="s">
        <v>188</v>
      </c>
      <c r="B28" s="18"/>
      <c r="C28" s="18"/>
      <c r="D28" s="18"/>
      <c r="E28" s="18"/>
      <c r="F28" s="18"/>
      <c r="G28" s="18"/>
    </row>
    <row r="29" spans="1:7" ht="15" customHeight="1">
      <c r="A29" s="17" t="s">
        <v>35</v>
      </c>
      <c r="B29" s="17"/>
      <c r="C29" s="17"/>
      <c r="D29" s="17"/>
      <c r="E29" s="17"/>
      <c r="F29" s="17"/>
      <c r="G29" s="17"/>
    </row>
    <row r="30" spans="1:7" ht="25.5" customHeight="1">
      <c r="A30" s="18" t="s">
        <v>189</v>
      </c>
      <c r="B30" s="18"/>
      <c r="C30" s="18"/>
      <c r="D30" s="18"/>
      <c r="E30" s="18"/>
      <c r="F30" s="18"/>
      <c r="G30" s="18"/>
    </row>
    <row r="31" spans="1:7" ht="63.75" customHeight="1">
      <c r="A31" s="18" t="s">
        <v>190</v>
      </c>
      <c r="B31" s="18"/>
      <c r="C31" s="18"/>
      <c r="D31" s="18"/>
      <c r="E31" s="18"/>
      <c r="F31" s="18"/>
      <c r="G31" s="18"/>
    </row>
    <row r="32" spans="1:7" ht="15" customHeight="1">
      <c r="A32" s="17" t="s">
        <v>38</v>
      </c>
      <c r="B32" s="17"/>
      <c r="C32" s="17"/>
      <c r="D32" s="17"/>
      <c r="E32" s="17"/>
      <c r="F32" s="17"/>
      <c r="G32" s="17"/>
    </row>
    <row r="33" spans="1:7" ht="38.25" customHeight="1">
      <c r="A33" s="18" t="s">
        <v>39</v>
      </c>
      <c r="B33" s="18"/>
      <c r="C33" s="18"/>
      <c r="D33" s="18"/>
      <c r="E33" s="18"/>
      <c r="F33" s="18"/>
      <c r="G33" s="18"/>
    </row>
    <row r="34" spans="1:7" ht="76.5" customHeight="1">
      <c r="A34" s="18" t="s">
        <v>109</v>
      </c>
      <c r="B34" s="18"/>
      <c r="C34" s="18"/>
      <c r="D34" s="18"/>
      <c r="E34" s="18"/>
      <c r="F34" s="18"/>
      <c r="G34" s="18"/>
    </row>
    <row r="35" spans="1:7" ht="25.5" customHeight="1">
      <c r="A35" s="18" t="s">
        <v>191</v>
      </c>
      <c r="B35" s="18"/>
      <c r="C35" s="18"/>
      <c r="D35" s="18"/>
      <c r="E35" s="18"/>
      <c r="F35" s="18"/>
      <c r="G35" s="18"/>
    </row>
    <row r="36" spans="1:7" ht="25.5" customHeight="1">
      <c r="A36" s="18" t="s">
        <v>52</v>
      </c>
      <c r="B36" s="18"/>
      <c r="C36" s="18"/>
      <c r="D36" s="18"/>
      <c r="E36" s="18"/>
      <c r="F36" s="18"/>
      <c r="G36" s="18"/>
    </row>
    <row r="37" spans="1:7" ht="15" customHeight="1">
      <c r="A37" s="17" t="s">
        <v>53</v>
      </c>
      <c r="B37" s="17"/>
      <c r="C37" s="17"/>
      <c r="D37" s="17"/>
      <c r="E37" s="17"/>
      <c r="F37" s="17"/>
      <c r="G37" s="17"/>
    </row>
    <row r="38" spans="1:7" ht="38.25" customHeight="1">
      <c r="A38" s="18" t="s">
        <v>112</v>
      </c>
      <c r="B38" s="18"/>
      <c r="C38" s="18"/>
      <c r="D38" s="18"/>
      <c r="E38" s="18"/>
      <c r="F38" s="18"/>
      <c r="G38" s="18"/>
    </row>
    <row r="39" spans="1:7" ht="25.5" customHeight="1">
      <c r="A39" s="18" t="s">
        <v>55</v>
      </c>
      <c r="B39" s="18"/>
      <c r="C39" s="18"/>
      <c r="D39" s="18"/>
      <c r="E39" s="18"/>
      <c r="F39" s="18"/>
      <c r="G39" s="18"/>
    </row>
    <row r="40" spans="1:7" ht="15" customHeight="1">
      <c r="A40" s="17" t="s">
        <v>56</v>
      </c>
      <c r="B40" s="17"/>
      <c r="C40" s="17"/>
      <c r="D40" s="17"/>
      <c r="E40" s="17"/>
      <c r="F40" s="17"/>
      <c r="G40" s="17"/>
    </row>
    <row r="41" spans="1:7">
      <c r="A41" s="1"/>
    </row>
    <row r="42" spans="1:7">
      <c r="A42" s="1"/>
    </row>
    <row r="43" spans="1:7">
      <c r="A43" s="1"/>
    </row>
    <row r="44" spans="1:7">
      <c r="A44" s="14" t="s">
        <v>57</v>
      </c>
      <c r="B44" s="14"/>
    </row>
    <row r="45" spans="1:7">
      <c r="A45" s="15" t="s">
        <v>192</v>
      </c>
      <c r="B45" s="15"/>
    </row>
    <row r="46" spans="1:7">
      <c r="A46" s="10" t="s">
        <v>59</v>
      </c>
      <c r="B46" s="11" t="s">
        <v>60</v>
      </c>
    </row>
    <row r="47" spans="1:7">
      <c r="A47" s="12" t="s">
        <v>193</v>
      </c>
      <c r="B47" s="13" t="s">
        <v>194</v>
      </c>
    </row>
    <row r="48" spans="1:7" ht="22.5" customHeight="1">
      <c r="A48" s="16" t="s">
        <v>63</v>
      </c>
      <c r="B48" s="16"/>
    </row>
    <row r="49" spans="1:7" ht="63.75" customHeight="1">
      <c r="A49" s="18" t="s">
        <v>116</v>
      </c>
      <c r="B49" s="18"/>
      <c r="C49" s="18"/>
      <c r="D49" s="18"/>
      <c r="E49" s="18"/>
      <c r="F49" s="18"/>
      <c r="G49" s="18"/>
    </row>
    <row r="50" spans="1:7" ht="45">
      <c r="A50" s="2" t="s">
        <v>195</v>
      </c>
      <c r="B50" s="2" t="s">
        <v>66</v>
      </c>
      <c r="C50" s="2" t="s">
        <v>67</v>
      </c>
      <c r="D50" s="2" t="s">
        <v>68</v>
      </c>
      <c r="E50" s="2" t="s">
        <v>118</v>
      </c>
      <c r="F50" s="6" t="s">
        <v>119</v>
      </c>
      <c r="G50" s="6"/>
    </row>
    <row r="51" spans="1:7">
      <c r="A51" s="3" t="s">
        <v>182</v>
      </c>
      <c r="B51" s="8">
        <v>0.22070000000000001</v>
      </c>
      <c r="C51" s="8">
        <v>7.3000000000000001E-3</v>
      </c>
      <c r="D51" s="8">
        <v>9.7299999999999998E-2</v>
      </c>
      <c r="E51" s="1"/>
      <c r="F51" s="1"/>
      <c r="G51" s="1"/>
    </row>
    <row r="52" spans="1:7" ht="30">
      <c r="A52" s="3" t="s">
        <v>196</v>
      </c>
      <c r="B52" s="8">
        <v>0.22059999999999999</v>
      </c>
      <c r="C52" s="8">
        <v>6.4000000000000003E-3</v>
      </c>
      <c r="D52" s="8">
        <v>9.2100000000000001E-2</v>
      </c>
      <c r="E52" s="1"/>
      <c r="F52" s="1"/>
      <c r="G52" s="1"/>
    </row>
    <row r="53" spans="1:7" ht="30">
      <c r="A53" s="3" t="s">
        <v>197</v>
      </c>
      <c r="B53" s="8">
        <v>0.1487</v>
      </c>
      <c r="C53" s="8">
        <v>7.3000000000000001E-3</v>
      </c>
      <c r="D53" s="8">
        <v>8.6699999999999999E-2</v>
      </c>
      <c r="E53" s="1"/>
      <c r="F53" s="1"/>
      <c r="G53" s="1"/>
    </row>
    <row r="54" spans="1:7" ht="45">
      <c r="A54" s="3" t="s">
        <v>198</v>
      </c>
      <c r="B54" s="8">
        <v>0.17899999999999999</v>
      </c>
      <c r="C54" s="8">
        <v>-3.2099999999999997E-2</v>
      </c>
      <c r="D54" s="8">
        <v>8.6999999999999994E-2</v>
      </c>
      <c r="E54" s="1"/>
      <c r="F54" s="1"/>
      <c r="G54" s="1"/>
    </row>
    <row r="55" spans="1:7" ht="45">
      <c r="A55" s="3" t="s">
        <v>199</v>
      </c>
      <c r="B55" s="8">
        <v>0.19700000000000001</v>
      </c>
      <c r="C55" s="8">
        <v>-2.8199999999999999E-2</v>
      </c>
      <c r="D55" s="8">
        <v>8.8099999999999998E-2</v>
      </c>
      <c r="E55" s="1"/>
      <c r="F55" s="1"/>
      <c r="G55" s="1"/>
    </row>
    <row r="56" spans="1:7">
      <c r="A56" s="3" t="s">
        <v>183</v>
      </c>
      <c r="B56" s="8">
        <v>0.2228</v>
      </c>
      <c r="C56" s="1"/>
      <c r="D56" s="1"/>
      <c r="E56" s="8">
        <v>3.9399999999999998E-2</v>
      </c>
      <c r="F56" s="19">
        <v>39661</v>
      </c>
      <c r="G56" s="1"/>
    </row>
    <row r="57" spans="1:7" ht="45">
      <c r="A57" s="3" t="s">
        <v>200</v>
      </c>
      <c r="B57" s="1"/>
      <c r="C57" s="1"/>
      <c r="D57" s="1"/>
      <c r="E57" s="8">
        <v>-4.3E-3</v>
      </c>
      <c r="F57" s="19">
        <v>39661</v>
      </c>
      <c r="G57" s="7" t="s">
        <v>21</v>
      </c>
    </row>
    <row r="58" spans="1:7" ht="45">
      <c r="A58" s="3" t="s">
        <v>201</v>
      </c>
      <c r="B58" s="1"/>
      <c r="C58" s="1"/>
      <c r="D58" s="1"/>
      <c r="E58" s="8">
        <v>2.3999999999999998E-3</v>
      </c>
      <c r="F58" s="19">
        <v>39661</v>
      </c>
      <c r="G58" s="7" t="s">
        <v>21</v>
      </c>
    </row>
    <row r="59" spans="1:7">
      <c r="A59" s="3" t="s">
        <v>184</v>
      </c>
      <c r="B59" s="8">
        <v>0.21629999999999999</v>
      </c>
      <c r="C59" s="1"/>
      <c r="D59" s="1"/>
      <c r="E59" s="8">
        <v>8.1600000000000006E-2</v>
      </c>
      <c r="F59" s="19">
        <v>40391</v>
      </c>
      <c r="G59" s="1"/>
    </row>
    <row r="60" spans="1:7" ht="90">
      <c r="A60" s="3" t="s">
        <v>21</v>
      </c>
      <c r="B60" s="3" t="s">
        <v>202</v>
      </c>
    </row>
  </sheetData>
  <mergeCells count="31">
    <mergeCell ref="A39:G39"/>
    <mergeCell ref="A40:G40"/>
    <mergeCell ref="A49:G49"/>
    <mergeCell ref="A33:G33"/>
    <mergeCell ref="A34:G34"/>
    <mergeCell ref="A35:G35"/>
    <mergeCell ref="A36:G36"/>
    <mergeCell ref="A37:G37"/>
    <mergeCell ref="A38:G38"/>
    <mergeCell ref="A27:G27"/>
    <mergeCell ref="A28:G28"/>
    <mergeCell ref="A29:G29"/>
    <mergeCell ref="A30:G30"/>
    <mergeCell ref="A31:G31"/>
    <mergeCell ref="A32:G32"/>
    <mergeCell ref="A6:G6"/>
    <mergeCell ref="A7:G7"/>
    <mergeCell ref="A11:G11"/>
    <mergeCell ref="A20:G20"/>
    <mergeCell ref="A21:G21"/>
    <mergeCell ref="A26:G26"/>
    <mergeCell ref="D12:E12"/>
    <mergeCell ref="A44:B44"/>
    <mergeCell ref="A45:B45"/>
    <mergeCell ref="A48:B48"/>
    <mergeCell ref="F50:G50"/>
    <mergeCell ref="A1:G1"/>
    <mergeCell ref="A2:G2"/>
    <mergeCell ref="A3:G3"/>
    <mergeCell ref="A4:G4"/>
    <mergeCell ref="A5:G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29.7109375" customWidth="1"/>
    <col min="3" max="3" width="14.7109375" customWidth="1"/>
    <col min="4" max="4" width="14.140625" customWidth="1"/>
    <col min="5" max="5" width="9" customWidth="1"/>
  </cols>
  <sheetData>
    <row r="1" spans="1:5" ht="15" customHeight="1">
      <c r="A1" s="17" t="s">
        <v>203</v>
      </c>
      <c r="B1" s="17"/>
      <c r="C1" s="17"/>
      <c r="D1" s="17"/>
      <c r="E1" s="17"/>
    </row>
    <row r="2" spans="1:5" ht="15" customHeight="1">
      <c r="A2" s="17" t="s">
        <v>1</v>
      </c>
      <c r="B2" s="17"/>
      <c r="C2" s="17"/>
      <c r="D2" s="17"/>
      <c r="E2" s="17"/>
    </row>
    <row r="3" spans="1:5" ht="15" customHeight="1">
      <c r="A3" s="17" t="s">
        <v>2</v>
      </c>
      <c r="B3" s="17"/>
      <c r="C3" s="17"/>
      <c r="D3" s="17"/>
      <c r="E3" s="17"/>
    </row>
    <row r="4" spans="1:5">
      <c r="A4" s="18" t="s">
        <v>204</v>
      </c>
      <c r="B4" s="18"/>
      <c r="C4" s="18"/>
      <c r="D4" s="18"/>
      <c r="E4" s="18"/>
    </row>
    <row r="5" spans="1:5" ht="15" customHeight="1">
      <c r="A5" s="17" t="s">
        <v>4</v>
      </c>
      <c r="B5" s="17"/>
      <c r="C5" s="17"/>
      <c r="D5" s="17"/>
      <c r="E5" s="17"/>
    </row>
    <row r="6" spans="1:5" ht="25.5" customHeight="1">
      <c r="A6" s="18" t="s">
        <v>5</v>
      </c>
      <c r="B6" s="18"/>
      <c r="C6" s="18"/>
      <c r="D6" s="18"/>
      <c r="E6" s="18"/>
    </row>
    <row r="7" spans="1:5" ht="15" customHeight="1">
      <c r="A7" s="17" t="s">
        <v>6</v>
      </c>
      <c r="B7" s="17"/>
      <c r="C7" s="17"/>
      <c r="D7" s="17"/>
      <c r="E7" s="17"/>
    </row>
    <row r="8" spans="1:5">
      <c r="A8" s="6" t="s">
        <v>205</v>
      </c>
      <c r="B8" s="2" t="s">
        <v>203</v>
      </c>
    </row>
    <row r="9" spans="1:5">
      <c r="A9" s="6"/>
      <c r="B9" s="2" t="s">
        <v>8</v>
      </c>
    </row>
    <row r="10" spans="1:5">
      <c r="A10" s="6"/>
      <c r="B10" s="2" t="s">
        <v>9</v>
      </c>
    </row>
    <row r="11" spans="1:5">
      <c r="A11" s="4" t="s">
        <v>10</v>
      </c>
      <c r="B11" s="1"/>
    </row>
    <row r="12" spans="1:5">
      <c r="A12" s="3" t="s">
        <v>7</v>
      </c>
      <c r="B12" s="5" t="s">
        <v>11</v>
      </c>
    </row>
    <row r="13" spans="1:5" ht="15" customHeight="1">
      <c r="A13" s="17" t="s">
        <v>206</v>
      </c>
      <c r="B13" s="17"/>
      <c r="C13" s="17"/>
      <c r="D13" s="17"/>
      <c r="E13" s="17"/>
    </row>
    <row r="14" spans="1:5" ht="45">
      <c r="A14" s="2" t="s">
        <v>207</v>
      </c>
      <c r="B14" s="2" t="s">
        <v>208</v>
      </c>
    </row>
    <row r="15" spans="1:5">
      <c r="A15" s="3" t="s">
        <v>209</v>
      </c>
      <c r="B15" s="8">
        <v>6.0000000000000001E-3</v>
      </c>
    </row>
    <row r="16" spans="1:5" ht="30">
      <c r="A16" s="3" t="s">
        <v>16</v>
      </c>
      <c r="B16" s="5" t="s">
        <v>11</v>
      </c>
    </row>
    <row r="17" spans="1:5">
      <c r="A17" s="3" t="s">
        <v>17</v>
      </c>
      <c r="B17" s="8">
        <v>1.4E-3</v>
      </c>
    </row>
    <row r="18" spans="1:5">
      <c r="A18" s="3" t="s">
        <v>18</v>
      </c>
      <c r="B18" s="8">
        <v>2.3E-3</v>
      </c>
    </row>
    <row r="19" spans="1:5">
      <c r="A19" s="3" t="s">
        <v>19</v>
      </c>
      <c r="B19" s="8">
        <v>9.7000000000000003E-3</v>
      </c>
    </row>
    <row r="20" spans="1:5" ht="15" customHeight="1">
      <c r="A20" s="17" t="s">
        <v>24</v>
      </c>
      <c r="B20" s="17"/>
      <c r="C20" s="17"/>
      <c r="D20" s="17"/>
      <c r="E20" s="17"/>
    </row>
    <row r="21" spans="1:5" ht="51" customHeight="1">
      <c r="A21" s="18" t="s">
        <v>158</v>
      </c>
      <c r="B21" s="18"/>
      <c r="C21" s="18"/>
      <c r="D21" s="18"/>
      <c r="E21" s="18"/>
    </row>
    <row r="22" spans="1:5" ht="30">
      <c r="A22" s="2" t="s">
        <v>210</v>
      </c>
      <c r="B22" s="2" t="s">
        <v>27</v>
      </c>
      <c r="C22" s="2" t="s">
        <v>28</v>
      </c>
      <c r="D22" s="2" t="s">
        <v>29</v>
      </c>
      <c r="E22" s="2" t="s">
        <v>30</v>
      </c>
    </row>
    <row r="23" spans="1:5" ht="30">
      <c r="A23" s="3" t="s">
        <v>211</v>
      </c>
      <c r="B23" s="1">
        <v>99</v>
      </c>
      <c r="C23" s="1">
        <v>309</v>
      </c>
      <c r="D23" s="1">
        <v>536</v>
      </c>
      <c r="E23" s="9">
        <v>1190</v>
      </c>
    </row>
    <row r="24" spans="1:5" ht="15" customHeight="1">
      <c r="A24" s="17" t="s">
        <v>32</v>
      </c>
      <c r="B24" s="17"/>
      <c r="C24" s="17"/>
      <c r="D24" s="17"/>
      <c r="E24" s="17"/>
    </row>
    <row r="25" spans="1:5" ht="51" customHeight="1">
      <c r="A25" s="18" t="s">
        <v>33</v>
      </c>
      <c r="B25" s="18"/>
      <c r="C25" s="18"/>
      <c r="D25" s="18"/>
      <c r="E25" s="18"/>
    </row>
    <row r="26" spans="1:5">
      <c r="A26" s="18" t="s">
        <v>212</v>
      </c>
      <c r="B26" s="18"/>
      <c r="C26" s="18"/>
      <c r="D26" s="18"/>
      <c r="E26" s="18"/>
    </row>
    <row r="27" spans="1:5" ht="15" customHeight="1">
      <c r="A27" s="17" t="s">
        <v>35</v>
      </c>
      <c r="B27" s="17"/>
      <c r="C27" s="17"/>
      <c r="D27" s="17"/>
      <c r="E27" s="17"/>
    </row>
    <row r="28" spans="1:5" ht="63.75" customHeight="1">
      <c r="A28" s="18" t="s">
        <v>213</v>
      </c>
      <c r="B28" s="18"/>
      <c r="C28" s="18"/>
      <c r="D28" s="18"/>
      <c r="E28" s="18"/>
    </row>
    <row r="29" spans="1:5" ht="15" customHeight="1">
      <c r="A29" s="17" t="s">
        <v>38</v>
      </c>
      <c r="B29" s="17"/>
      <c r="C29" s="17"/>
      <c r="D29" s="17"/>
      <c r="E29" s="17"/>
    </row>
    <row r="30" spans="1:5" ht="38.25" customHeight="1">
      <c r="A30" s="18" t="s">
        <v>214</v>
      </c>
      <c r="B30" s="18"/>
      <c r="C30" s="18"/>
      <c r="D30" s="18"/>
      <c r="E30" s="18"/>
    </row>
    <row r="31" spans="1:5" ht="102" customHeight="1">
      <c r="A31" s="18" t="s">
        <v>215</v>
      </c>
      <c r="B31" s="18"/>
      <c r="C31" s="18"/>
      <c r="D31" s="18"/>
      <c r="E31" s="18"/>
    </row>
    <row r="32" spans="1:5" ht="63.75" customHeight="1">
      <c r="A32" s="18" t="s">
        <v>216</v>
      </c>
      <c r="B32" s="18"/>
      <c r="C32" s="18"/>
      <c r="D32" s="18"/>
      <c r="E32" s="18"/>
    </row>
    <row r="33" spans="1:5" ht="102" customHeight="1">
      <c r="A33" s="18" t="s">
        <v>217</v>
      </c>
      <c r="B33" s="18"/>
      <c r="C33" s="18"/>
      <c r="D33" s="18"/>
      <c r="E33" s="18"/>
    </row>
    <row r="34" spans="1:5" ht="89.25" customHeight="1">
      <c r="A34" s="18" t="s">
        <v>218</v>
      </c>
      <c r="B34" s="18"/>
      <c r="C34" s="18"/>
      <c r="D34" s="18"/>
      <c r="E34" s="18"/>
    </row>
    <row r="35" spans="1:5" ht="51" customHeight="1">
      <c r="A35" s="18" t="s">
        <v>219</v>
      </c>
      <c r="B35" s="18"/>
      <c r="C35" s="18"/>
      <c r="D35" s="18"/>
      <c r="E35" s="18"/>
    </row>
    <row r="36" spans="1:5" ht="102" customHeight="1">
      <c r="A36" s="18" t="s">
        <v>45</v>
      </c>
      <c r="B36" s="18"/>
      <c r="C36" s="18"/>
      <c r="D36" s="18"/>
      <c r="E36" s="18"/>
    </row>
    <row r="37" spans="1:5" ht="51" customHeight="1">
      <c r="A37" s="18" t="s">
        <v>51</v>
      </c>
      <c r="B37" s="18"/>
      <c r="C37" s="18"/>
      <c r="D37" s="18"/>
      <c r="E37" s="18"/>
    </row>
    <row r="38" spans="1:5" ht="25.5" customHeight="1">
      <c r="A38" s="18" t="s">
        <v>52</v>
      </c>
      <c r="B38" s="18"/>
      <c r="C38" s="18"/>
      <c r="D38" s="18"/>
      <c r="E38" s="18"/>
    </row>
    <row r="39" spans="1:5" ht="15" customHeight="1">
      <c r="A39" s="17" t="s">
        <v>53</v>
      </c>
      <c r="B39" s="17"/>
      <c r="C39" s="17"/>
      <c r="D39" s="17"/>
      <c r="E39" s="17"/>
    </row>
    <row r="40" spans="1:5" ht="51" customHeight="1">
      <c r="A40" s="18" t="s">
        <v>220</v>
      </c>
      <c r="B40" s="18"/>
      <c r="C40" s="18"/>
      <c r="D40" s="18"/>
      <c r="E40" s="18"/>
    </row>
    <row r="41" spans="1:5" ht="25.5" customHeight="1">
      <c r="A41" s="18" t="s">
        <v>55</v>
      </c>
      <c r="B41" s="18"/>
      <c r="C41" s="18"/>
      <c r="D41" s="18"/>
      <c r="E41" s="18"/>
    </row>
    <row r="42" spans="1:5" ht="15" customHeight="1">
      <c r="A42" s="17" t="s">
        <v>56</v>
      </c>
      <c r="B42" s="17"/>
      <c r="C42" s="17"/>
      <c r="D42" s="17"/>
      <c r="E42" s="17"/>
    </row>
    <row r="43" spans="1:5">
      <c r="A43" s="1"/>
    </row>
    <row r="44" spans="1:5">
      <c r="A44" s="1"/>
    </row>
    <row r="45" spans="1:5">
      <c r="A45" s="1"/>
    </row>
    <row r="46" spans="1:5">
      <c r="A46" s="14" t="s">
        <v>57</v>
      </c>
      <c r="B46" s="14"/>
    </row>
    <row r="47" spans="1:5">
      <c r="A47" s="15" t="s">
        <v>221</v>
      </c>
      <c r="B47" s="15"/>
    </row>
    <row r="48" spans="1:5">
      <c r="A48" s="10" t="s">
        <v>59</v>
      </c>
      <c r="B48" s="11" t="s">
        <v>60</v>
      </c>
    </row>
    <row r="49" spans="1:5">
      <c r="A49" s="12" t="s">
        <v>222</v>
      </c>
      <c r="B49" s="13" t="s">
        <v>223</v>
      </c>
    </row>
    <row r="50" spans="1:5" ht="22.5" customHeight="1">
      <c r="A50" s="16" t="s">
        <v>63</v>
      </c>
      <c r="B50" s="16"/>
    </row>
    <row r="51" spans="1:5" ht="76.5" customHeight="1">
      <c r="A51" s="18" t="s">
        <v>64</v>
      </c>
      <c r="B51" s="18"/>
      <c r="C51" s="18"/>
      <c r="D51" s="18"/>
      <c r="E51" s="18"/>
    </row>
    <row r="52" spans="1:5" ht="45">
      <c r="A52" s="2" t="s">
        <v>224</v>
      </c>
      <c r="B52" s="2" t="s">
        <v>66</v>
      </c>
      <c r="C52" s="2" t="s">
        <v>118</v>
      </c>
      <c r="D52" s="2" t="s">
        <v>119</v>
      </c>
    </row>
    <row r="53" spans="1:5">
      <c r="A53" s="3" t="s">
        <v>208</v>
      </c>
      <c r="B53" s="8">
        <v>9.8799999999999999E-2</v>
      </c>
      <c r="C53" s="8">
        <v>0.1011</v>
      </c>
      <c r="D53" s="19">
        <v>40210</v>
      </c>
    </row>
    <row r="54" spans="1:5" ht="30">
      <c r="A54" s="3" t="s">
        <v>225</v>
      </c>
      <c r="B54" s="8">
        <v>8.6699999999999999E-2</v>
      </c>
      <c r="C54" s="8">
        <v>8.3799999999999999E-2</v>
      </c>
      <c r="D54" s="19">
        <v>40210</v>
      </c>
    </row>
    <row r="55" spans="1:5" ht="30">
      <c r="A55" s="3" t="s">
        <v>226</v>
      </c>
      <c r="B55" s="8">
        <v>6.8099999999999994E-2</v>
      </c>
      <c r="C55" s="8">
        <v>7.7899999999999997E-2</v>
      </c>
      <c r="D55" s="19">
        <v>40210</v>
      </c>
    </row>
    <row r="56" spans="1:5" ht="45">
      <c r="A56" s="3" t="s">
        <v>227</v>
      </c>
      <c r="B56" s="8">
        <v>0.16</v>
      </c>
      <c r="C56" s="8">
        <v>0.1207</v>
      </c>
      <c r="D56" s="19">
        <v>40210</v>
      </c>
    </row>
    <row r="57" spans="1:5" ht="45">
      <c r="A57" s="3" t="s">
        <v>228</v>
      </c>
      <c r="B57" s="8">
        <v>4.2200000000000001E-2</v>
      </c>
      <c r="C57" s="8">
        <v>5.8799999999999998E-2</v>
      </c>
      <c r="D57" s="19">
        <v>40210</v>
      </c>
    </row>
  </sheetData>
  <mergeCells count="34">
    <mergeCell ref="A38:E38"/>
    <mergeCell ref="A39:E39"/>
    <mergeCell ref="A40:E40"/>
    <mergeCell ref="A41:E41"/>
    <mergeCell ref="A42:E42"/>
    <mergeCell ref="A51:E51"/>
    <mergeCell ref="A32:E32"/>
    <mergeCell ref="A33:E33"/>
    <mergeCell ref="A34:E34"/>
    <mergeCell ref="A35:E35"/>
    <mergeCell ref="A36:E36"/>
    <mergeCell ref="A37:E37"/>
    <mergeCell ref="A26:E26"/>
    <mergeCell ref="A27:E27"/>
    <mergeCell ref="A28:E28"/>
    <mergeCell ref="A29:E29"/>
    <mergeCell ref="A30:E30"/>
    <mergeCell ref="A31:E31"/>
    <mergeCell ref="A7:E7"/>
    <mergeCell ref="A13:E13"/>
    <mergeCell ref="A20:E20"/>
    <mergeCell ref="A21:E21"/>
    <mergeCell ref="A24:E24"/>
    <mergeCell ref="A25:E25"/>
    <mergeCell ref="A8:A10"/>
    <mergeCell ref="A46:B46"/>
    <mergeCell ref="A47:B47"/>
    <mergeCell ref="A50:B50"/>
    <mergeCell ref="A1:E1"/>
    <mergeCell ref="A2:E2"/>
    <mergeCell ref="A3:E3"/>
    <mergeCell ref="A4:E4"/>
    <mergeCell ref="A5:E5"/>
    <mergeCell ref="A6:E6"/>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4" width="36.5703125" bestFit="1" customWidth="1"/>
    <col min="5" max="5" width="14.7109375" customWidth="1"/>
    <col min="6" max="6" width="10.7109375" customWidth="1"/>
    <col min="7" max="7" width="3.140625" customWidth="1"/>
  </cols>
  <sheetData>
    <row r="1" spans="1:7" ht="15" customHeight="1">
      <c r="A1" s="17" t="s">
        <v>229</v>
      </c>
      <c r="B1" s="17"/>
      <c r="C1" s="17"/>
      <c r="D1" s="17"/>
      <c r="E1" s="17"/>
      <c r="F1" s="17"/>
      <c r="G1" s="17"/>
    </row>
    <row r="2" spans="1:7" ht="15" customHeight="1">
      <c r="A2" s="17" t="s">
        <v>1</v>
      </c>
      <c r="B2" s="17"/>
      <c r="C2" s="17"/>
      <c r="D2" s="17"/>
      <c r="E2" s="17"/>
      <c r="F2" s="17"/>
      <c r="G2" s="17"/>
    </row>
    <row r="3" spans="1:7" ht="15" customHeight="1">
      <c r="A3" s="17" t="s">
        <v>2</v>
      </c>
      <c r="B3" s="17"/>
      <c r="C3" s="17"/>
      <c r="D3" s="17"/>
      <c r="E3" s="17"/>
      <c r="F3" s="17"/>
      <c r="G3" s="17"/>
    </row>
    <row r="4" spans="1:7">
      <c r="A4" s="18" t="s">
        <v>230</v>
      </c>
      <c r="B4" s="18"/>
      <c r="C4" s="18"/>
      <c r="D4" s="18"/>
      <c r="E4" s="18"/>
      <c r="F4" s="18"/>
      <c r="G4" s="18"/>
    </row>
    <row r="5" spans="1:7" ht="15" customHeight="1">
      <c r="A5" s="17" t="s">
        <v>4</v>
      </c>
      <c r="B5" s="17"/>
      <c r="C5" s="17"/>
      <c r="D5" s="17"/>
      <c r="E5" s="17"/>
      <c r="F5" s="17"/>
      <c r="G5" s="17"/>
    </row>
    <row r="6" spans="1:7" ht="25.5" customHeight="1">
      <c r="A6" s="18" t="s">
        <v>5</v>
      </c>
      <c r="B6" s="18"/>
      <c r="C6" s="18"/>
      <c r="D6" s="18"/>
      <c r="E6" s="18"/>
      <c r="F6" s="18"/>
      <c r="G6" s="18"/>
    </row>
    <row r="7" spans="1:7" ht="15" customHeight="1">
      <c r="A7" s="17" t="s">
        <v>6</v>
      </c>
      <c r="B7" s="17"/>
      <c r="C7" s="17"/>
      <c r="D7" s="17"/>
      <c r="E7" s="17"/>
      <c r="F7" s="17"/>
      <c r="G7" s="17"/>
    </row>
    <row r="8" spans="1:7" ht="45">
      <c r="A8" s="2" t="s">
        <v>231</v>
      </c>
      <c r="B8" s="2" t="s">
        <v>232</v>
      </c>
      <c r="C8" s="2" t="s">
        <v>233</v>
      </c>
      <c r="D8" s="2" t="s">
        <v>234</v>
      </c>
    </row>
    <row r="9" spans="1:7">
      <c r="A9" s="3" t="s">
        <v>100</v>
      </c>
      <c r="B9" s="5" t="s">
        <v>11</v>
      </c>
      <c r="C9" s="5" t="s">
        <v>11</v>
      </c>
      <c r="D9" s="1"/>
    </row>
    <row r="10" spans="1:7" ht="30">
      <c r="A10" s="3" t="s">
        <v>101</v>
      </c>
      <c r="B10" s="1"/>
      <c r="C10" s="1"/>
      <c r="D10" s="8">
        <v>0.01</v>
      </c>
    </row>
    <row r="11" spans="1:7" ht="15" customHeight="1">
      <c r="A11" s="17" t="s">
        <v>12</v>
      </c>
      <c r="B11" s="17"/>
      <c r="C11" s="17"/>
      <c r="D11" s="17"/>
      <c r="E11" s="17"/>
      <c r="F11" s="17"/>
      <c r="G11" s="17"/>
    </row>
    <row r="12" spans="1:7" ht="60">
      <c r="A12" s="2" t="s">
        <v>235</v>
      </c>
      <c r="B12" s="2" t="s">
        <v>232</v>
      </c>
      <c r="C12" s="2" t="s">
        <v>233</v>
      </c>
      <c r="D12" s="6" t="s">
        <v>234</v>
      </c>
      <c r="E12" s="6"/>
    </row>
    <row r="13" spans="1:7" ht="45">
      <c r="A13" s="3" t="s">
        <v>15</v>
      </c>
      <c r="B13" s="8">
        <v>7.1000000000000004E-3</v>
      </c>
      <c r="C13" s="8">
        <v>7.4000000000000003E-3</v>
      </c>
      <c r="D13" s="8">
        <v>7.3000000000000001E-3</v>
      </c>
      <c r="E13" s="1"/>
    </row>
    <row r="14" spans="1:7" ht="30">
      <c r="A14" s="3" t="s">
        <v>16</v>
      </c>
      <c r="B14" s="5" t="s">
        <v>11</v>
      </c>
      <c r="C14" s="5" t="s">
        <v>11</v>
      </c>
      <c r="D14" s="8">
        <v>2.5000000000000001E-3</v>
      </c>
      <c r="E14" s="1"/>
    </row>
    <row r="15" spans="1:7">
      <c r="A15" s="3" t="s">
        <v>17</v>
      </c>
      <c r="B15" s="8">
        <v>4.7000000000000002E-3</v>
      </c>
      <c r="C15" s="8">
        <v>2.5000000000000001E-3</v>
      </c>
      <c r="D15" s="8">
        <v>5.1000000000000004E-3</v>
      </c>
      <c r="E15" s="1"/>
    </row>
    <row r="16" spans="1:7">
      <c r="A16" s="3" t="s">
        <v>19</v>
      </c>
      <c r="B16" s="8">
        <v>1.18E-2</v>
      </c>
      <c r="C16" s="8">
        <v>9.9000000000000008E-3</v>
      </c>
      <c r="D16" s="8">
        <v>1.49E-2</v>
      </c>
      <c r="E16" s="1"/>
    </row>
    <row r="17" spans="1:7" ht="17.25">
      <c r="A17" s="3" t="s">
        <v>20</v>
      </c>
      <c r="B17" s="1" t="s">
        <v>103</v>
      </c>
      <c r="C17" s="1" t="s">
        <v>103</v>
      </c>
      <c r="D17" s="8">
        <v>-4.0000000000000002E-4</v>
      </c>
      <c r="E17" s="7" t="s">
        <v>21</v>
      </c>
    </row>
    <row r="18" spans="1:7" ht="30">
      <c r="A18" s="3" t="s">
        <v>22</v>
      </c>
      <c r="B18" s="8">
        <v>1.18E-2</v>
      </c>
      <c r="C18" s="8">
        <v>9.9000000000000008E-3</v>
      </c>
      <c r="D18" s="8">
        <v>1.4500000000000001E-2</v>
      </c>
      <c r="E18" s="1"/>
    </row>
    <row r="19" spans="1:7" ht="285">
      <c r="A19" s="3" t="s">
        <v>21</v>
      </c>
      <c r="B19" s="3" t="s">
        <v>236</v>
      </c>
    </row>
    <row r="20" spans="1:7" ht="15" customHeight="1">
      <c r="A20" s="17" t="s">
        <v>24</v>
      </c>
      <c r="B20" s="17"/>
      <c r="C20" s="17"/>
      <c r="D20" s="17"/>
      <c r="E20" s="17"/>
      <c r="F20" s="17"/>
      <c r="G20" s="17"/>
    </row>
    <row r="21" spans="1:7" ht="38.25" customHeight="1">
      <c r="A21" s="18" t="s">
        <v>105</v>
      </c>
      <c r="B21" s="18"/>
      <c r="C21" s="18"/>
      <c r="D21" s="18"/>
      <c r="E21" s="18"/>
      <c r="F21" s="18"/>
      <c r="G21" s="18"/>
    </row>
    <row r="22" spans="1:7" ht="60">
      <c r="A22" s="2" t="s">
        <v>237</v>
      </c>
      <c r="B22" s="2" t="s">
        <v>27</v>
      </c>
      <c r="C22" s="2" t="s">
        <v>28</v>
      </c>
      <c r="D22" s="2" t="s">
        <v>29</v>
      </c>
      <c r="E22" s="2" t="s">
        <v>30</v>
      </c>
    </row>
    <row r="23" spans="1:7" ht="30">
      <c r="A23" s="3" t="s">
        <v>232</v>
      </c>
      <c r="B23" s="1">
        <v>120</v>
      </c>
      <c r="C23" s="1">
        <v>375</v>
      </c>
      <c r="D23" s="1">
        <v>649</v>
      </c>
      <c r="E23" s="9">
        <v>1432</v>
      </c>
    </row>
    <row r="24" spans="1:7" ht="30">
      <c r="A24" s="3" t="s">
        <v>233</v>
      </c>
      <c r="B24" s="1">
        <v>101</v>
      </c>
      <c r="C24" s="1">
        <v>315</v>
      </c>
      <c r="D24" s="1">
        <v>547</v>
      </c>
      <c r="E24" s="9">
        <v>1213</v>
      </c>
    </row>
    <row r="25" spans="1:7" ht="30">
      <c r="A25" s="3" t="s">
        <v>234</v>
      </c>
      <c r="B25" s="1">
        <v>152</v>
      </c>
      <c r="C25" s="1">
        <v>471</v>
      </c>
      <c r="D25" s="1">
        <v>813</v>
      </c>
      <c r="E25" s="9">
        <v>1779</v>
      </c>
    </row>
    <row r="26" spans="1:7" ht="15" customHeight="1">
      <c r="A26" s="17" t="s">
        <v>32</v>
      </c>
      <c r="B26" s="17"/>
      <c r="C26" s="17"/>
      <c r="D26" s="17"/>
      <c r="E26" s="17"/>
      <c r="F26" s="17"/>
      <c r="G26" s="17"/>
    </row>
    <row r="27" spans="1:7" ht="25.5" customHeight="1">
      <c r="A27" s="18" t="s">
        <v>33</v>
      </c>
      <c r="B27" s="18"/>
      <c r="C27" s="18"/>
      <c r="D27" s="18"/>
      <c r="E27" s="18"/>
      <c r="F27" s="18"/>
      <c r="G27" s="18"/>
    </row>
    <row r="28" spans="1:7">
      <c r="A28" s="18" t="s">
        <v>238</v>
      </c>
      <c r="B28" s="18"/>
      <c r="C28" s="18"/>
      <c r="D28" s="18"/>
      <c r="E28" s="18"/>
      <c r="F28" s="18"/>
      <c r="G28" s="18"/>
    </row>
    <row r="29" spans="1:7" ht="15" customHeight="1">
      <c r="A29" s="17" t="s">
        <v>35</v>
      </c>
      <c r="B29" s="17"/>
      <c r="C29" s="17"/>
      <c r="D29" s="17"/>
      <c r="E29" s="17"/>
      <c r="F29" s="17"/>
      <c r="G29" s="17"/>
    </row>
    <row r="30" spans="1:7" ht="25.5" customHeight="1">
      <c r="A30" s="18" t="s">
        <v>239</v>
      </c>
      <c r="B30" s="18"/>
      <c r="C30" s="18"/>
      <c r="D30" s="18"/>
      <c r="E30" s="18"/>
      <c r="F30" s="18"/>
      <c r="G30" s="18"/>
    </row>
    <row r="31" spans="1:7" ht="15" customHeight="1">
      <c r="A31" s="17" t="s">
        <v>38</v>
      </c>
      <c r="B31" s="17"/>
      <c r="C31" s="17"/>
      <c r="D31" s="17"/>
      <c r="E31" s="17"/>
      <c r="F31" s="17"/>
      <c r="G31" s="17"/>
    </row>
    <row r="32" spans="1:7" ht="38.25" customHeight="1">
      <c r="A32" s="18" t="s">
        <v>39</v>
      </c>
      <c r="B32" s="18"/>
      <c r="C32" s="18"/>
      <c r="D32" s="18"/>
      <c r="E32" s="18"/>
      <c r="F32" s="18"/>
      <c r="G32" s="18"/>
    </row>
    <row r="33" spans="1:7" ht="102" customHeight="1">
      <c r="A33" s="18" t="s">
        <v>240</v>
      </c>
      <c r="B33" s="18"/>
      <c r="C33" s="18"/>
      <c r="D33" s="18"/>
      <c r="E33" s="18"/>
      <c r="F33" s="18"/>
      <c r="G33" s="18"/>
    </row>
    <row r="34" spans="1:7" ht="76.5" customHeight="1">
      <c r="A34" s="18" t="s">
        <v>109</v>
      </c>
      <c r="B34" s="18"/>
      <c r="C34" s="18"/>
      <c r="D34" s="18"/>
      <c r="E34" s="18"/>
      <c r="F34" s="18"/>
      <c r="G34" s="18"/>
    </row>
    <row r="35" spans="1:7" ht="25.5" customHeight="1">
      <c r="A35" s="18" t="s">
        <v>241</v>
      </c>
      <c r="B35" s="18"/>
      <c r="C35" s="18"/>
      <c r="D35" s="18"/>
      <c r="E35" s="18"/>
      <c r="F35" s="18"/>
      <c r="G35" s="18"/>
    </row>
    <row r="36" spans="1:7">
      <c r="A36" s="18" t="s">
        <v>52</v>
      </c>
      <c r="B36" s="18"/>
      <c r="C36" s="18"/>
      <c r="D36" s="18"/>
      <c r="E36" s="18"/>
      <c r="F36" s="18"/>
      <c r="G36" s="18"/>
    </row>
    <row r="37" spans="1:7" ht="15" customHeight="1">
      <c r="A37" s="17" t="s">
        <v>53</v>
      </c>
      <c r="B37" s="17"/>
      <c r="C37" s="17"/>
      <c r="D37" s="17"/>
      <c r="E37" s="17"/>
      <c r="F37" s="17"/>
      <c r="G37" s="17"/>
    </row>
    <row r="38" spans="1:7" ht="38.25" customHeight="1">
      <c r="A38" s="18" t="s">
        <v>242</v>
      </c>
      <c r="B38" s="18"/>
      <c r="C38" s="18"/>
      <c r="D38" s="18"/>
      <c r="E38" s="18"/>
      <c r="F38" s="18"/>
      <c r="G38" s="18"/>
    </row>
    <row r="39" spans="1:7" ht="25.5" customHeight="1">
      <c r="A39" s="18" t="s">
        <v>55</v>
      </c>
      <c r="B39" s="18"/>
      <c r="C39" s="18"/>
      <c r="D39" s="18"/>
      <c r="E39" s="18"/>
      <c r="F39" s="18"/>
      <c r="G39" s="18"/>
    </row>
    <row r="40" spans="1:7" ht="15" customHeight="1">
      <c r="A40" s="17" t="s">
        <v>56</v>
      </c>
      <c r="B40" s="17"/>
      <c r="C40" s="17"/>
      <c r="D40" s="17"/>
      <c r="E40" s="17"/>
      <c r="F40" s="17"/>
      <c r="G40" s="17"/>
    </row>
    <row r="41" spans="1:7">
      <c r="A41" s="1"/>
    </row>
    <row r="42" spans="1:7">
      <c r="A42" s="1"/>
    </row>
    <row r="43" spans="1:7">
      <c r="A43" s="1"/>
    </row>
    <row r="44" spans="1:7">
      <c r="A44" s="14" t="s">
        <v>57</v>
      </c>
      <c r="B44" s="14"/>
    </row>
    <row r="45" spans="1:7">
      <c r="A45" s="15" t="s">
        <v>243</v>
      </c>
      <c r="B45" s="15"/>
    </row>
    <row r="46" spans="1:7">
      <c r="A46" s="10" t="s">
        <v>59</v>
      </c>
      <c r="B46" s="11" t="s">
        <v>60</v>
      </c>
    </row>
    <row r="47" spans="1:7">
      <c r="A47" s="12" t="s">
        <v>244</v>
      </c>
      <c r="B47" s="13" t="s">
        <v>245</v>
      </c>
    </row>
    <row r="48" spans="1:7" ht="22.5" customHeight="1">
      <c r="A48" s="16" t="s">
        <v>63</v>
      </c>
      <c r="B48" s="16"/>
    </row>
    <row r="49" spans="1:7" ht="51" customHeight="1">
      <c r="A49" s="18" t="s">
        <v>116</v>
      </c>
      <c r="B49" s="18"/>
      <c r="C49" s="18"/>
      <c r="D49" s="18"/>
      <c r="E49" s="18"/>
      <c r="F49" s="18"/>
      <c r="G49" s="18"/>
    </row>
    <row r="50" spans="1:7" ht="60">
      <c r="A50" s="2" t="s">
        <v>246</v>
      </c>
      <c r="B50" s="2" t="s">
        <v>66</v>
      </c>
      <c r="C50" s="2" t="s">
        <v>67</v>
      </c>
      <c r="D50" s="2" t="s">
        <v>68</v>
      </c>
      <c r="E50" s="2" t="s">
        <v>118</v>
      </c>
      <c r="F50" s="6" t="s">
        <v>119</v>
      </c>
      <c r="G50" s="6"/>
    </row>
    <row r="51" spans="1:7" ht="30">
      <c r="A51" s="3" t="s">
        <v>232</v>
      </c>
      <c r="B51" s="8">
        <v>-0.1186</v>
      </c>
      <c r="C51" s="8">
        <v>3.9899999999999998E-2</v>
      </c>
      <c r="D51" s="8">
        <v>0.16830000000000001</v>
      </c>
      <c r="E51" s="1"/>
      <c r="F51" s="1"/>
      <c r="G51" s="1"/>
    </row>
    <row r="52" spans="1:7" ht="45">
      <c r="A52" s="3" t="s">
        <v>247</v>
      </c>
      <c r="B52" s="8">
        <v>-0.1208</v>
      </c>
      <c r="C52" s="8">
        <v>2.7400000000000001E-2</v>
      </c>
      <c r="D52" s="8">
        <v>0.15529999999999999</v>
      </c>
      <c r="E52" s="1"/>
      <c r="F52" s="1"/>
      <c r="G52" s="1"/>
    </row>
    <row r="53" spans="1:7" ht="45">
      <c r="A53" s="3" t="s">
        <v>248</v>
      </c>
      <c r="B53" s="8">
        <v>-7.4200000000000002E-2</v>
      </c>
      <c r="C53" s="8">
        <v>3.3099999999999997E-2</v>
      </c>
      <c r="D53" s="8">
        <v>0.14949999999999999</v>
      </c>
      <c r="E53" s="1"/>
      <c r="F53" s="1"/>
      <c r="G53" s="1"/>
    </row>
    <row r="54" spans="1:7" ht="45">
      <c r="A54" s="3" t="s">
        <v>249</v>
      </c>
      <c r="B54" s="8">
        <v>0.16</v>
      </c>
      <c r="C54" s="8">
        <v>1.66E-2</v>
      </c>
      <c r="D54" s="8">
        <v>7.0900000000000005E-2</v>
      </c>
      <c r="E54" s="1"/>
      <c r="F54" s="1"/>
      <c r="G54" s="1"/>
    </row>
    <row r="55" spans="1:7" ht="60">
      <c r="A55" s="3" t="s">
        <v>250</v>
      </c>
      <c r="B55" s="8">
        <v>-8.4599999999999995E-2</v>
      </c>
      <c r="C55" s="8">
        <v>1.1599999999999999E-2</v>
      </c>
      <c r="D55" s="8">
        <v>0.1026</v>
      </c>
      <c r="E55" s="1"/>
      <c r="F55" s="1"/>
      <c r="G55" s="1"/>
    </row>
    <row r="56" spans="1:7" ht="60">
      <c r="A56" s="3" t="s">
        <v>251</v>
      </c>
      <c r="B56" s="8">
        <v>-9.6299999999999997E-2</v>
      </c>
      <c r="C56" s="8">
        <v>2.6700000000000002E-2</v>
      </c>
      <c r="D56" s="8">
        <v>0.1399</v>
      </c>
      <c r="E56" s="1"/>
      <c r="F56" s="1"/>
      <c r="G56" s="1"/>
    </row>
    <row r="57" spans="1:7" ht="30">
      <c r="A57" s="3" t="s">
        <v>233</v>
      </c>
      <c r="B57" s="8">
        <v>-0.11650000000000001</v>
      </c>
      <c r="C57" s="1"/>
      <c r="D57" s="1"/>
      <c r="E57" s="8">
        <v>5.4300000000000001E-2</v>
      </c>
      <c r="F57" s="19">
        <v>39661</v>
      </c>
      <c r="G57" s="1"/>
    </row>
    <row r="58" spans="1:7" ht="60">
      <c r="A58" s="3" t="s">
        <v>252</v>
      </c>
      <c r="B58" s="1"/>
      <c r="C58" s="1"/>
      <c r="D58" s="1"/>
      <c r="E58" s="8">
        <v>5.0500000000000003E-2</v>
      </c>
      <c r="F58" s="19">
        <v>39661</v>
      </c>
      <c r="G58" s="7" t="s">
        <v>21</v>
      </c>
    </row>
    <row r="59" spans="1:7" ht="60">
      <c r="A59" s="3" t="s">
        <v>253</v>
      </c>
      <c r="B59" s="1"/>
      <c r="C59" s="1"/>
      <c r="D59" s="1"/>
      <c r="E59" s="8">
        <v>2.5000000000000001E-2</v>
      </c>
      <c r="F59" s="19">
        <v>39661</v>
      </c>
      <c r="G59" s="7" t="s">
        <v>21</v>
      </c>
    </row>
    <row r="60" spans="1:7" ht="60">
      <c r="A60" s="3" t="s">
        <v>254</v>
      </c>
      <c r="B60" s="1"/>
      <c r="C60" s="1"/>
      <c r="D60" s="1"/>
      <c r="E60" s="8">
        <v>4.1399999999999999E-2</v>
      </c>
      <c r="F60" s="19">
        <v>39661</v>
      </c>
      <c r="G60" s="7" t="s">
        <v>21</v>
      </c>
    </row>
    <row r="61" spans="1:7" ht="30">
      <c r="A61" s="3" t="s">
        <v>234</v>
      </c>
      <c r="B61" s="8">
        <v>-0.1207</v>
      </c>
      <c r="C61" s="1"/>
      <c r="D61" s="1"/>
      <c r="E61" s="8">
        <v>-3.44E-2</v>
      </c>
      <c r="F61" s="19">
        <v>40391</v>
      </c>
      <c r="G61" s="1"/>
    </row>
    <row r="62" spans="1:7" ht="105">
      <c r="A62" s="3" t="s">
        <v>21</v>
      </c>
      <c r="B62" s="3" t="s">
        <v>255</v>
      </c>
    </row>
  </sheetData>
  <mergeCells count="31">
    <mergeCell ref="A39:G39"/>
    <mergeCell ref="A40:G40"/>
    <mergeCell ref="A49:G49"/>
    <mergeCell ref="A33:G33"/>
    <mergeCell ref="A34:G34"/>
    <mergeCell ref="A35:G35"/>
    <mergeCell ref="A36:G36"/>
    <mergeCell ref="A37:G37"/>
    <mergeCell ref="A38:G38"/>
    <mergeCell ref="A27:G27"/>
    <mergeCell ref="A28:G28"/>
    <mergeCell ref="A29:G29"/>
    <mergeCell ref="A30:G30"/>
    <mergeCell ref="A31:G31"/>
    <mergeCell ref="A32:G32"/>
    <mergeCell ref="A6:G6"/>
    <mergeCell ref="A7:G7"/>
    <mergeCell ref="A11:G11"/>
    <mergeCell ref="A20:G20"/>
    <mergeCell ref="A21:G21"/>
    <mergeCell ref="A26:G26"/>
    <mergeCell ref="D12:E12"/>
    <mergeCell ref="A44:B44"/>
    <mergeCell ref="A45:B45"/>
    <mergeCell ref="A48:B48"/>
    <mergeCell ref="F50:G50"/>
    <mergeCell ref="A1:G1"/>
    <mergeCell ref="A2:G2"/>
    <mergeCell ref="A3:G3"/>
    <mergeCell ref="A4:G4"/>
    <mergeCell ref="A5:G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3.140625" customWidth="1"/>
    <col min="3" max="3" width="8" customWidth="1"/>
    <col min="4" max="4" width="8.28515625" customWidth="1"/>
    <col min="5" max="5" width="9" customWidth="1"/>
  </cols>
  <sheetData>
    <row r="1" spans="1:5" ht="15" customHeight="1">
      <c r="A1" s="17" t="s">
        <v>256</v>
      </c>
      <c r="B1" s="17"/>
      <c r="C1" s="17"/>
      <c r="D1" s="17"/>
      <c r="E1" s="17"/>
    </row>
    <row r="2" spans="1:5" ht="15" customHeight="1">
      <c r="A2" s="17" t="s">
        <v>1</v>
      </c>
      <c r="B2" s="17"/>
      <c r="C2" s="17"/>
      <c r="D2" s="17"/>
      <c r="E2" s="17"/>
    </row>
    <row r="3" spans="1:5" ht="15" customHeight="1">
      <c r="A3" s="17" t="s">
        <v>2</v>
      </c>
      <c r="B3" s="17"/>
      <c r="C3" s="17"/>
      <c r="D3" s="17"/>
      <c r="E3" s="17"/>
    </row>
    <row r="4" spans="1:5" ht="25.5" customHeight="1">
      <c r="A4" s="18" t="s">
        <v>257</v>
      </c>
      <c r="B4" s="18"/>
      <c r="C4" s="18"/>
      <c r="D4" s="18"/>
      <c r="E4" s="18"/>
    </row>
    <row r="5" spans="1:5" ht="15" customHeight="1">
      <c r="A5" s="17" t="s">
        <v>4</v>
      </c>
      <c r="B5" s="17"/>
      <c r="C5" s="17"/>
      <c r="D5" s="17"/>
      <c r="E5" s="17"/>
    </row>
    <row r="6" spans="1:5" ht="38.25" customHeight="1">
      <c r="A6" s="18" t="s">
        <v>5</v>
      </c>
      <c r="B6" s="18"/>
      <c r="C6" s="18"/>
      <c r="D6" s="18"/>
      <c r="E6" s="18"/>
    </row>
    <row r="7" spans="1:5" ht="15" customHeight="1">
      <c r="A7" s="17" t="s">
        <v>258</v>
      </c>
      <c r="B7" s="17"/>
      <c r="C7" s="17"/>
      <c r="D7" s="17"/>
      <c r="E7" s="17"/>
    </row>
    <row r="8" spans="1:5">
      <c r="A8" s="6" t="s">
        <v>259</v>
      </c>
      <c r="B8" s="2" t="s">
        <v>256</v>
      </c>
    </row>
    <row r="9" spans="1:5">
      <c r="A9" s="6"/>
      <c r="B9" s="2" t="s">
        <v>8</v>
      </c>
    </row>
    <row r="10" spans="1:5">
      <c r="A10" s="6"/>
      <c r="B10" s="2" t="s">
        <v>9</v>
      </c>
    </row>
    <row r="11" spans="1:5">
      <c r="A11" s="4" t="s">
        <v>10</v>
      </c>
      <c r="B11" s="1"/>
    </row>
    <row r="12" spans="1:5">
      <c r="A12" s="3" t="s">
        <v>7</v>
      </c>
      <c r="B12" s="5" t="s">
        <v>11</v>
      </c>
    </row>
    <row r="13" spans="1:5" ht="30" customHeight="1">
      <c r="A13" s="17" t="s">
        <v>12</v>
      </c>
      <c r="B13" s="17"/>
      <c r="C13" s="17"/>
      <c r="D13" s="17"/>
      <c r="E13" s="17"/>
    </row>
    <row r="14" spans="1:5" ht="45">
      <c r="A14" s="2" t="s">
        <v>260</v>
      </c>
      <c r="B14" s="2" t="s">
        <v>261</v>
      </c>
    </row>
    <row r="15" spans="1:5">
      <c r="A15" s="3" t="s">
        <v>209</v>
      </c>
      <c r="B15" s="8">
        <v>1.2999999999999999E-3</v>
      </c>
    </row>
    <row r="16" spans="1:5" ht="30">
      <c r="A16" s="3" t="s">
        <v>16</v>
      </c>
      <c r="B16" s="5" t="s">
        <v>11</v>
      </c>
    </row>
    <row r="17" spans="1:5">
      <c r="A17" s="3" t="s">
        <v>17</v>
      </c>
      <c r="B17" s="8">
        <v>3.5999999999999999E-3</v>
      </c>
    </row>
    <row r="18" spans="1:5">
      <c r="A18" s="3" t="s">
        <v>19</v>
      </c>
      <c r="B18" s="8">
        <v>4.8999999999999998E-3</v>
      </c>
    </row>
    <row r="19" spans="1:5" ht="15" customHeight="1">
      <c r="A19" s="17" t="s">
        <v>24</v>
      </c>
      <c r="B19" s="17"/>
      <c r="C19" s="17"/>
      <c r="D19" s="17"/>
      <c r="E19" s="17"/>
    </row>
    <row r="20" spans="1:5" ht="51" customHeight="1">
      <c r="A20" s="18" t="s">
        <v>158</v>
      </c>
      <c r="B20" s="18"/>
      <c r="C20" s="18"/>
      <c r="D20" s="18"/>
      <c r="E20" s="18"/>
    </row>
    <row r="21" spans="1:5" ht="30">
      <c r="A21" s="2" t="s">
        <v>262</v>
      </c>
      <c r="B21" s="2" t="s">
        <v>27</v>
      </c>
      <c r="C21" s="2" t="s">
        <v>28</v>
      </c>
      <c r="D21" s="2" t="s">
        <v>29</v>
      </c>
      <c r="E21" s="2" t="s">
        <v>30</v>
      </c>
    </row>
    <row r="22" spans="1:5" ht="30">
      <c r="A22" s="3" t="s">
        <v>263</v>
      </c>
      <c r="B22" s="1">
        <v>50</v>
      </c>
      <c r="C22" s="1">
        <v>157</v>
      </c>
      <c r="D22" s="1">
        <v>274</v>
      </c>
      <c r="E22" s="1">
        <v>616</v>
      </c>
    </row>
    <row r="23" spans="1:5" ht="15" customHeight="1">
      <c r="A23" s="17" t="s">
        <v>35</v>
      </c>
      <c r="B23" s="17"/>
      <c r="C23" s="17"/>
      <c r="D23" s="17"/>
      <c r="E23" s="17"/>
    </row>
    <row r="24" spans="1:5" ht="51" customHeight="1">
      <c r="A24" s="18" t="s">
        <v>264</v>
      </c>
      <c r="B24" s="18"/>
      <c r="C24" s="18"/>
      <c r="D24" s="18"/>
      <c r="E24" s="18"/>
    </row>
    <row r="25" spans="1:5" ht="15" customHeight="1">
      <c r="A25" s="17" t="s">
        <v>38</v>
      </c>
      <c r="B25" s="17"/>
      <c r="C25" s="17"/>
      <c r="D25" s="17"/>
      <c r="E25" s="17"/>
    </row>
    <row r="26" spans="1:5" ht="51" customHeight="1">
      <c r="A26" s="18" t="s">
        <v>265</v>
      </c>
      <c r="B26" s="18"/>
      <c r="C26" s="18"/>
      <c r="D26" s="18"/>
      <c r="E26" s="18"/>
    </row>
    <row r="27" spans="1:5" ht="76.5" customHeight="1">
      <c r="A27" s="18" t="s">
        <v>266</v>
      </c>
      <c r="B27" s="18"/>
      <c r="C27" s="18"/>
      <c r="D27" s="18"/>
      <c r="E27" s="18"/>
    </row>
    <row r="28" spans="1:5" ht="25.5" customHeight="1">
      <c r="A28" s="18" t="s">
        <v>267</v>
      </c>
      <c r="B28" s="18"/>
      <c r="C28" s="18"/>
      <c r="D28" s="18"/>
      <c r="E28" s="18"/>
    </row>
    <row r="29" spans="1:5" ht="51" customHeight="1">
      <c r="A29" s="18" t="s">
        <v>137</v>
      </c>
      <c r="B29" s="18"/>
      <c r="C29" s="18"/>
      <c r="D29" s="18"/>
      <c r="E29" s="18"/>
    </row>
    <row r="30" spans="1:5" ht="15" customHeight="1">
      <c r="A30" s="17" t="s">
        <v>53</v>
      </c>
      <c r="B30" s="17"/>
      <c r="C30" s="17"/>
      <c r="D30" s="17"/>
      <c r="E30" s="17"/>
    </row>
    <row r="31" spans="1:5" ht="51" customHeight="1">
      <c r="A31" s="18" t="s">
        <v>268</v>
      </c>
      <c r="B31" s="18"/>
      <c r="C31" s="18"/>
      <c r="D31" s="18"/>
      <c r="E31" s="18"/>
    </row>
    <row r="32" spans="1:5" ht="38.25" customHeight="1">
      <c r="A32" s="18" t="s">
        <v>55</v>
      </c>
      <c r="B32" s="18"/>
      <c r="C32" s="18"/>
      <c r="D32" s="18"/>
      <c r="E32" s="18"/>
    </row>
    <row r="33" spans="1:5" ht="15" customHeight="1">
      <c r="A33" s="17" t="s">
        <v>56</v>
      </c>
      <c r="B33" s="17"/>
      <c r="C33" s="17"/>
      <c r="D33" s="17"/>
      <c r="E33" s="17"/>
    </row>
    <row r="34" spans="1:5">
      <c r="A34" s="1"/>
    </row>
    <row r="35" spans="1:5">
      <c r="A35" s="1"/>
    </row>
    <row r="36" spans="1:5">
      <c r="A36" s="1"/>
    </row>
    <row r="37" spans="1:5">
      <c r="A37" s="14" t="s">
        <v>57</v>
      </c>
      <c r="B37" s="14"/>
    </row>
    <row r="38" spans="1:5">
      <c r="A38" s="15" t="s">
        <v>269</v>
      </c>
      <c r="B38" s="15"/>
    </row>
    <row r="39" spans="1:5">
      <c r="A39" s="10" t="s">
        <v>59</v>
      </c>
      <c r="B39" s="11" t="s">
        <v>60</v>
      </c>
    </row>
    <row r="40" spans="1:5">
      <c r="A40" s="12" t="s">
        <v>270</v>
      </c>
      <c r="B40" s="13" t="s">
        <v>271</v>
      </c>
    </row>
    <row r="41" spans="1:5" ht="22.5" customHeight="1">
      <c r="A41" s="16" t="s">
        <v>63</v>
      </c>
      <c r="B41" s="16"/>
    </row>
    <row r="42" spans="1:5" ht="45">
      <c r="A42" s="2" t="s">
        <v>272</v>
      </c>
      <c r="B42" s="2" t="s">
        <v>66</v>
      </c>
      <c r="C42" s="2" t="s">
        <v>67</v>
      </c>
      <c r="D42" s="2" t="s">
        <v>68</v>
      </c>
    </row>
    <row r="43" spans="1:5">
      <c r="A43" s="3" t="s">
        <v>261</v>
      </c>
      <c r="B43" s="5" t="s">
        <v>11</v>
      </c>
      <c r="C43" s="8">
        <v>2.7000000000000001E-3</v>
      </c>
      <c r="D43" s="8">
        <v>1.46E-2</v>
      </c>
    </row>
  </sheetData>
  <mergeCells count="25">
    <mergeCell ref="A31:E31"/>
    <mergeCell ref="A32:E32"/>
    <mergeCell ref="A33:E33"/>
    <mergeCell ref="A25:E25"/>
    <mergeCell ref="A26:E26"/>
    <mergeCell ref="A27:E27"/>
    <mergeCell ref="A28:E28"/>
    <mergeCell ref="A29:E29"/>
    <mergeCell ref="A30:E30"/>
    <mergeCell ref="A7:E7"/>
    <mergeCell ref="A13:E13"/>
    <mergeCell ref="A19:E19"/>
    <mergeCell ref="A20:E20"/>
    <mergeCell ref="A23:E23"/>
    <mergeCell ref="A24:E24"/>
    <mergeCell ref="A8:A10"/>
    <mergeCell ref="A37:B37"/>
    <mergeCell ref="A38:B38"/>
    <mergeCell ref="A41:B41"/>
    <mergeCell ref="A1:E1"/>
    <mergeCell ref="A2:E2"/>
    <mergeCell ref="A3:E3"/>
    <mergeCell ref="A4:E4"/>
    <mergeCell ref="A5:E5"/>
    <mergeCell ref="A6:E6"/>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RiskReturn_Summary</vt:lpstr>
      <vt:lpstr>RiskReturn_Summary_Cornerstone</vt:lpstr>
      <vt:lpstr>RiskReturn_Summary_Emerging_Ma</vt:lpstr>
      <vt:lpstr>RiskReturn_Summary_Government_</vt:lpstr>
      <vt:lpstr>RiskReturn_Summary_Growth_and_</vt:lpstr>
      <vt:lpstr>RiskReturn_Summary_Internation</vt:lpstr>
      <vt:lpstr>RiskReturn_Summary_Managed_All</vt:lpstr>
      <vt:lpstr>RiskReturn_Summary_Precious_Me</vt:lpstr>
      <vt:lpstr>RiskReturn_Summary_Treasury_Mo</vt:lpstr>
      <vt:lpstr>RiskReturn_Summary_World_Growt</vt:lpstr>
      <vt:lpstr>RiskReturn_Summary_Cornerstone1</vt:lpstr>
      <vt:lpstr>RiskReturn_Summary_Cornerstone2</vt:lpstr>
      <vt:lpstr>RiskReturn_Summary_Cornerstone3</vt:lpstr>
      <vt:lpstr>RiskReturn_Summary_Cornerstone4</vt:lpstr>
      <vt:lpstr>Shareholder_Fees_USAA_Governm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7:08:40Z</dcterms:created>
  <dcterms:modified xsi:type="dcterms:W3CDTF">2013-10-21T17:08:40Z</dcterms:modified>
</cp:coreProperties>
</file>